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Accounting " sheetId="8" state="visible" r:id="rId8"/>
    <sheet xmlns:r="http://schemas.openxmlformats.org/officeDocument/2006/relationships" name="Note 2 - Cash and Due From Bank" sheetId="9" state="visible" r:id="rId9"/>
    <sheet xmlns:r="http://schemas.openxmlformats.org/officeDocument/2006/relationships" name="Note 3 - Securities" sheetId="10" state="visible" r:id="rId10"/>
    <sheet xmlns:r="http://schemas.openxmlformats.org/officeDocument/2006/relationships" name="Note 4 - Loans" sheetId="11" state="visible" r:id="rId11"/>
    <sheet xmlns:r="http://schemas.openxmlformats.org/officeDocument/2006/relationships" name="Note 5 - Premises and Equipment" sheetId="12" state="visible" r:id="rId12"/>
    <sheet xmlns:r="http://schemas.openxmlformats.org/officeDocument/2006/relationships" name="Note 6 - Interest Receivable an" sheetId="13" state="visible" r:id="rId13"/>
    <sheet xmlns:r="http://schemas.openxmlformats.org/officeDocument/2006/relationships" name="Note 7 - Deposits" sheetId="14" state="visible" r:id="rId14"/>
    <sheet xmlns:r="http://schemas.openxmlformats.org/officeDocument/2006/relationships" name="Note 8 - FHLB Advances" sheetId="15" state="visible" r:id="rId15"/>
    <sheet xmlns:r="http://schemas.openxmlformats.org/officeDocument/2006/relationships" name="Note 9 - Interest on Deposits" sheetId="16" state="visible" r:id="rId16"/>
    <sheet xmlns:r="http://schemas.openxmlformats.org/officeDocument/2006/relationships" name="Note 10 - Income Taxes" sheetId="17" state="visible" r:id="rId17"/>
    <sheet xmlns:r="http://schemas.openxmlformats.org/officeDocument/2006/relationships" name="Note 11 - Stock Option Plan" sheetId="18" state="visible" r:id="rId18"/>
    <sheet xmlns:r="http://schemas.openxmlformats.org/officeDocument/2006/relationships" name="Note 12 - Earnings Per Share" sheetId="19" state="visible" r:id="rId19"/>
    <sheet xmlns:r="http://schemas.openxmlformats.org/officeDocument/2006/relationships" name="Note 13 - Commitments and Conti" sheetId="20" state="visible" r:id="rId20"/>
    <sheet xmlns:r="http://schemas.openxmlformats.org/officeDocument/2006/relationships" name="Note 14 - Financial Instruments" sheetId="21" state="visible" r:id="rId21"/>
    <sheet xmlns:r="http://schemas.openxmlformats.org/officeDocument/2006/relationships" name="Note 15 - Fair Value Measuremen" sheetId="22" state="visible" r:id="rId22"/>
    <sheet xmlns:r="http://schemas.openxmlformats.org/officeDocument/2006/relationships" name="Note 16 - Related Party Transac" sheetId="23" state="visible" r:id="rId23"/>
    <sheet xmlns:r="http://schemas.openxmlformats.org/officeDocument/2006/relationships" name="Note 17 - Profit Sharing Plan" sheetId="24" state="visible" r:id="rId24"/>
    <sheet xmlns:r="http://schemas.openxmlformats.org/officeDocument/2006/relationships" name="Note 18 - Restrictions on Divid" sheetId="25" state="visible" r:id="rId25"/>
    <sheet xmlns:r="http://schemas.openxmlformats.org/officeDocument/2006/relationships" name="Note 19 - Other Post-retirement" sheetId="26" state="visible" r:id="rId26"/>
    <sheet xmlns:r="http://schemas.openxmlformats.org/officeDocument/2006/relationships" name="Note 20 - Regulatory Matters" sheetId="27" state="visible" r:id="rId27"/>
    <sheet xmlns:r="http://schemas.openxmlformats.org/officeDocument/2006/relationships" name="Note 21 - Parent Only Condensed" sheetId="28" state="visible" r:id="rId28"/>
    <sheet xmlns:r="http://schemas.openxmlformats.org/officeDocument/2006/relationships" name="Significant Accounting Policies" sheetId="29" state="visible" r:id="rId29"/>
    <sheet xmlns:r="http://schemas.openxmlformats.org/officeDocument/2006/relationships" name="Note 1 - Summary of Accountin_2"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Interest Receivable _2" sheetId="34" state="visible" r:id="rId34"/>
    <sheet xmlns:r="http://schemas.openxmlformats.org/officeDocument/2006/relationships" name="Note 7 - Deposits (Tables)" sheetId="35" state="visible" r:id="rId35"/>
    <sheet xmlns:r="http://schemas.openxmlformats.org/officeDocument/2006/relationships" name="Note 9 - Interest on Deposits (" sheetId="36" state="visible" r:id="rId36"/>
    <sheet xmlns:r="http://schemas.openxmlformats.org/officeDocument/2006/relationships" name="Note 10 - Income Taxes (Tables)" sheetId="37" state="visible" r:id="rId37"/>
    <sheet xmlns:r="http://schemas.openxmlformats.org/officeDocument/2006/relationships" name="Note 11 - Stock Option Plan (Ta" sheetId="38" state="visible" r:id="rId38"/>
    <sheet xmlns:r="http://schemas.openxmlformats.org/officeDocument/2006/relationships" name="Note 12 - Earnings Per Share (T" sheetId="39" state="visible" r:id="rId39"/>
    <sheet xmlns:r="http://schemas.openxmlformats.org/officeDocument/2006/relationships" name="Note 13 - Commitments and Con_2" sheetId="40" state="visible" r:id="rId40"/>
    <sheet xmlns:r="http://schemas.openxmlformats.org/officeDocument/2006/relationships" name="Note 14 - Financial Instrumen_2" sheetId="41" state="visible" r:id="rId41"/>
    <sheet xmlns:r="http://schemas.openxmlformats.org/officeDocument/2006/relationships" name="Note 15 - Fair Value Measurem_2" sheetId="42" state="visible" r:id="rId42"/>
    <sheet xmlns:r="http://schemas.openxmlformats.org/officeDocument/2006/relationships" name="Note 16 - Related Party Trans_2" sheetId="43" state="visible" r:id="rId43"/>
    <sheet xmlns:r="http://schemas.openxmlformats.org/officeDocument/2006/relationships" name="Note 20 - Regulatory Matters (T" sheetId="44" state="visible" r:id="rId44"/>
    <sheet xmlns:r="http://schemas.openxmlformats.org/officeDocument/2006/relationships" name="Note 21 - Parent Only Condens_2" sheetId="45" state="visible" r:id="rId45"/>
    <sheet xmlns:r="http://schemas.openxmlformats.org/officeDocument/2006/relationships" name="Note 1 - Summary of Accountin_3" sheetId="46" state="visible" r:id="rId46"/>
    <sheet xmlns:r="http://schemas.openxmlformats.org/officeDocument/2006/relationships" name="Note 1 - Summary of Accountin_4" sheetId="47" state="visible" r:id="rId47"/>
    <sheet xmlns:r="http://schemas.openxmlformats.org/officeDocument/2006/relationships" name="Note 1 - Summary of Accountin_5" sheetId="48" state="visible" r:id="rId48"/>
    <sheet xmlns:r="http://schemas.openxmlformats.org/officeDocument/2006/relationships" name="Note 2 - Cash and Due From Ba_2" sheetId="49" state="visible" r:id="rId49"/>
    <sheet xmlns:r="http://schemas.openxmlformats.org/officeDocument/2006/relationships" name="Note 3 - Securities (Details Te" sheetId="50" state="visible" r:id="rId50"/>
    <sheet xmlns:r="http://schemas.openxmlformats.org/officeDocument/2006/relationships" name="Note 3 - Securities - Amortized" sheetId="51" state="visible" r:id="rId51"/>
    <sheet xmlns:r="http://schemas.openxmlformats.org/officeDocument/2006/relationships" name="Note 3 - Securities - Securitie" sheetId="52" state="visible" r:id="rId52"/>
    <sheet xmlns:r="http://schemas.openxmlformats.org/officeDocument/2006/relationships" name="Note 3 - Securities - Contractu" sheetId="53" state="visible" r:id="rId53"/>
    <sheet xmlns:r="http://schemas.openxmlformats.org/officeDocument/2006/relationships" name="Note 4 - Loans (Details Textual" sheetId="54" state="visible" r:id="rId54"/>
    <sheet xmlns:r="http://schemas.openxmlformats.org/officeDocument/2006/relationships" name="Note 4 - Loans - Loans (Details" sheetId="55" state="visible" r:id="rId55"/>
    <sheet xmlns:r="http://schemas.openxmlformats.org/officeDocument/2006/relationships" name="Note 4 - Loans - Non Accrual Lo" sheetId="56" state="visible" r:id="rId56"/>
    <sheet xmlns:r="http://schemas.openxmlformats.org/officeDocument/2006/relationships" name="Note 4 - Loans - Aging of Past " sheetId="57" state="visible" r:id="rId57"/>
    <sheet xmlns:r="http://schemas.openxmlformats.org/officeDocument/2006/relationships" name="Note 4 - Loans - Impaired Loans" sheetId="58" state="visible" r:id="rId58"/>
    <sheet xmlns:r="http://schemas.openxmlformats.org/officeDocument/2006/relationships" name="Note 4 - Loans - Weighted Avera" sheetId="59" state="visible" r:id="rId59"/>
    <sheet xmlns:r="http://schemas.openxmlformats.org/officeDocument/2006/relationships" name="Note 4 - Loans - Loans by Credi" sheetId="60" state="visible" r:id="rId60"/>
    <sheet xmlns:r="http://schemas.openxmlformats.org/officeDocument/2006/relationships" name="Note 4 - Loans - Allowance for " sheetId="61" state="visible" r:id="rId61"/>
    <sheet xmlns:r="http://schemas.openxmlformats.org/officeDocument/2006/relationships" name="Note 4 - Loans - Changes in the" sheetId="62" state="visible" r:id="rId62"/>
    <sheet xmlns:r="http://schemas.openxmlformats.org/officeDocument/2006/relationships" name="Note 5 - Premises and Equipme_3" sheetId="63" state="visible" r:id="rId63"/>
    <sheet xmlns:r="http://schemas.openxmlformats.org/officeDocument/2006/relationships" name="Note 5 - Premises and Equipme_4" sheetId="64" state="visible" r:id="rId64"/>
    <sheet xmlns:r="http://schemas.openxmlformats.org/officeDocument/2006/relationships" name="Note 6 - Interest Receivable _3" sheetId="65" state="visible" r:id="rId65"/>
    <sheet xmlns:r="http://schemas.openxmlformats.org/officeDocument/2006/relationships" name="Note 7 - Deposits - Deposit (De" sheetId="66" state="visible" r:id="rId66"/>
    <sheet xmlns:r="http://schemas.openxmlformats.org/officeDocument/2006/relationships" name="Note 7 - Deposits - Certificate" sheetId="67" state="visible" r:id="rId67"/>
    <sheet xmlns:r="http://schemas.openxmlformats.org/officeDocument/2006/relationships" name="Note 8 - FHLB Advances (Details" sheetId="68" state="visible" r:id="rId68"/>
    <sheet xmlns:r="http://schemas.openxmlformats.org/officeDocument/2006/relationships" name="Note 9 - Interest on Deposits -" sheetId="69" state="visible" r:id="rId69"/>
    <sheet xmlns:r="http://schemas.openxmlformats.org/officeDocument/2006/relationships" name="Note 10 - Income Taxes (Details" sheetId="70" state="visible" r:id="rId70"/>
    <sheet xmlns:r="http://schemas.openxmlformats.org/officeDocument/2006/relationships" name="Note 10 - Income Taxes - Provis" sheetId="71" state="visible" r:id="rId71"/>
    <sheet xmlns:r="http://schemas.openxmlformats.org/officeDocument/2006/relationships" name="Note 10 - Income Taxes - Deferr" sheetId="72" state="visible" r:id="rId72"/>
    <sheet xmlns:r="http://schemas.openxmlformats.org/officeDocument/2006/relationships" name="Note 10 - Income Taxes - Effect" sheetId="73" state="visible" r:id="rId73"/>
    <sheet xmlns:r="http://schemas.openxmlformats.org/officeDocument/2006/relationships" name="Note 11 - Stock Option Plan (De" sheetId="74" state="visible" r:id="rId74"/>
    <sheet xmlns:r="http://schemas.openxmlformats.org/officeDocument/2006/relationships" name="Note 11 - Stock Option Plan - S" sheetId="75" state="visible" r:id="rId75"/>
    <sheet xmlns:r="http://schemas.openxmlformats.org/officeDocument/2006/relationships" name="Note 11 - Stock Option Plan - W" sheetId="76" state="visible" r:id="rId76"/>
    <sheet xmlns:r="http://schemas.openxmlformats.org/officeDocument/2006/relationships" name="Note 11 - Stock Option Plan - R" sheetId="77" state="visible" r:id="rId77"/>
    <sheet xmlns:r="http://schemas.openxmlformats.org/officeDocument/2006/relationships" name="Note 12 - Earnings Per Share (D" sheetId="78" state="visible" r:id="rId78"/>
    <sheet xmlns:r="http://schemas.openxmlformats.org/officeDocument/2006/relationships" name="Note 12 - Earnings Per Share - " sheetId="79" state="visible" r:id="rId79"/>
    <sheet xmlns:r="http://schemas.openxmlformats.org/officeDocument/2006/relationships" name="Note 13 - Commitments and Con_3" sheetId="80" state="visible" r:id="rId80"/>
    <sheet xmlns:r="http://schemas.openxmlformats.org/officeDocument/2006/relationships" name="Note 13 - Commitments and Con_4" sheetId="81" state="visible" r:id="rId81"/>
    <sheet xmlns:r="http://schemas.openxmlformats.org/officeDocument/2006/relationships" name="Note 13 - Commitments and Con_5" sheetId="82" state="visible" r:id="rId82"/>
    <sheet xmlns:r="http://schemas.openxmlformats.org/officeDocument/2006/relationships" name="Note 14 - Financial Instrumen_3" sheetId="83" state="visible" r:id="rId83"/>
    <sheet xmlns:r="http://schemas.openxmlformats.org/officeDocument/2006/relationships" name="Note 15 - Fair Value Measurem_3" sheetId="84" state="visible" r:id="rId84"/>
    <sheet xmlns:r="http://schemas.openxmlformats.org/officeDocument/2006/relationships" name="Note 15 - Fair Value Measurem_4" sheetId="85" state="visible" r:id="rId85"/>
    <sheet xmlns:r="http://schemas.openxmlformats.org/officeDocument/2006/relationships" name="Note 16 - Related Party Trans_3" sheetId="86" state="visible" r:id="rId86"/>
    <sheet xmlns:r="http://schemas.openxmlformats.org/officeDocument/2006/relationships" name="Note 16 - Related Party Trans_4" sheetId="87" state="visible" r:id="rId87"/>
    <sheet xmlns:r="http://schemas.openxmlformats.org/officeDocument/2006/relationships" name="Note 17 - Profit Sharing Plan (" sheetId="88" state="visible" r:id="rId88"/>
    <sheet xmlns:r="http://schemas.openxmlformats.org/officeDocument/2006/relationships" name="Note 19 - Other Post-retireme_2" sheetId="89" state="visible" r:id="rId89"/>
    <sheet xmlns:r="http://schemas.openxmlformats.org/officeDocument/2006/relationships" name="Note 20 - Regulatory Matters (D" sheetId="90" state="visible" r:id="rId90"/>
    <sheet xmlns:r="http://schemas.openxmlformats.org/officeDocument/2006/relationships" name="Note 20 - Regulatory Matters - " sheetId="91" state="visible" r:id="rId91"/>
    <sheet xmlns:r="http://schemas.openxmlformats.org/officeDocument/2006/relationships" name="Note 21 - Parent Only Condens_3" sheetId="92" state="visible" r:id="rId92"/>
    <sheet xmlns:r="http://schemas.openxmlformats.org/officeDocument/2006/relationships" name="Note 21 - Parent Only Condens_4" sheetId="93" state="visible" r:id="rId93"/>
    <sheet xmlns:r="http://schemas.openxmlformats.org/officeDocument/2006/relationships" name="Note 21 - Parent Only Condens_5" sheetId="94" state="visible" r:id="rId94"/>
    <sheet xmlns:r="http://schemas.openxmlformats.org/officeDocument/2006/relationships" name="Note 21 - Parent Only Condens_6" sheetId="95" state="visible" r:id="rId95"/>
  </sheets>
  <definedNames/>
  <calcPr calcId="124519" fullCalcOnLoad="1"/>
</workbook>
</file>

<file path=xl/sharedStrings.xml><?xml version="1.0" encoding="utf-8"?>
<sst xmlns="http://schemas.openxmlformats.org/spreadsheetml/2006/main" uniqueCount="913">
  <si>
    <t>Document And Entity Information - USD ($) $ in Millions</t>
  </si>
  <si>
    <t>12 Months Ended</t>
  </si>
  <si>
    <t>Dec. 31, 2018</t>
  </si>
  <si>
    <t>Feb. 26, 2019</t>
  </si>
  <si>
    <t>Jun. 30, 2018</t>
  </si>
  <si>
    <t>Document Information [Line Items]</t>
  </si>
  <si>
    <t>Entity Registrant Name</t>
  </si>
  <si>
    <t>Oak Valley Bancorp</t>
  </si>
  <si>
    <t>Entity Central Index Key</t>
  </si>
  <si>
    <t>0001431567</t>
  </si>
  <si>
    <t>Trading Symbol</t>
  </si>
  <si>
    <t>ovly</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Balance Sheets - USD ($)</t>
  </si>
  <si>
    <t>Dec. 31, 2017</t>
  </si>
  <si>
    <t>ASSETS</t>
  </si>
  <si>
    <t>Cash and due from banks</t>
  </si>
  <si>
    <t>Federal funds sold</t>
  </si>
  <si>
    <t>Cash and cash equivalents</t>
  </si>
  <si>
    <t>Securities - available for sale</t>
  </si>
  <si>
    <t>Securities - equity investments</t>
  </si>
  <si>
    <t>Loans, net of allowance for loan loss of $8,685 and $8,166 at December 31, 2018 and 2017, respectively</t>
  </si>
  <si>
    <t>Cash surrender value of life insurance</t>
  </si>
  <si>
    <t>Bank premises and equipment, net</t>
  </si>
  <si>
    <t>Other real estate owned</t>
  </si>
  <si>
    <t>Goodwill and other intangible assets, net</t>
  </si>
  <si>
    <t>Interest receivable and other assets</t>
  </si>
  <si>
    <t>LIABILITIES AND SHAREHOLDERS’ EQUITY</t>
  </si>
  <si>
    <t>Deposits</t>
  </si>
  <si>
    <t>Interest payable and other liabilities</t>
  </si>
  <si>
    <t>Total liabilities</t>
  </si>
  <si>
    <t>Shareholders’ equity</t>
  </si>
  <si>
    <t>Common stock, no par value; 50,000,000 shares authorized, 8,194,805 and 8,098,605 shares issued and outstanding at December 31, 2018 and 2017, respectively</t>
  </si>
  <si>
    <t>Additional paid-in capital</t>
  </si>
  <si>
    <t>Retained earnings</t>
  </si>
  <si>
    <t>Accumulated other comprehensive (loss) income, net of tax</t>
  </si>
  <si>
    <t>Total shareholders’ equity</t>
  </si>
  <si>
    <t>Consolidated Balance Sheets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Interest and fees on loans</t>
  </si>
  <si>
    <t>Interest on securities</t>
  </si>
  <si>
    <t>Interest on federal funds sold</t>
  </si>
  <si>
    <t>Interest on deposits with banks</t>
  </si>
  <si>
    <t>Total interest income</t>
  </si>
  <si>
    <t>INTEREST EXPENSE</t>
  </si>
  <si>
    <t>Total interest expense</t>
  </si>
  <si>
    <t>Net interest income</t>
  </si>
  <si>
    <t>Provision for loan losses</t>
  </si>
  <si>
    <t>Net interest income after provision for loan losses</t>
  </si>
  <si>
    <t>OTHER INCOME</t>
  </si>
  <si>
    <t>Earnings on cash surrender value of life insurance</t>
  </si>
  <si>
    <t>Gains on sales and calls of securities</t>
  </si>
  <si>
    <t>Gain on sale of OREO</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Total provision for income taxes</t>
  </si>
  <si>
    <t>Net Income</t>
  </si>
  <si>
    <t>Net income per share (in dollars per share)</t>
  </si>
  <si>
    <t>Net income per diluted share (in dollars per share)</t>
  </si>
  <si>
    <t>Deposit Account [Member]</t>
  </si>
  <si>
    <t>Other income</t>
  </si>
  <si>
    <t>Debit Card [Member]</t>
  </si>
  <si>
    <t>Mortgage Banking [Member]</t>
  </si>
  <si>
    <t>Consolidated Statements of Comprehensive Income - USD ($) $ in Thousands</t>
  </si>
  <si>
    <t>Net income</t>
  </si>
  <si>
    <t>Other comprehensive income:</t>
  </si>
  <si>
    <t>Unrealized holding (losses) gains arising during the period</t>
  </si>
  <si>
    <t>Less: reclassification for net gains included in net income</t>
  </si>
  <si>
    <t>Other comprehensive (loss) gain, before tax</t>
  </si>
  <si>
    <t>Tax benefit (expense) related to items of other comprehensive income</t>
  </si>
  <si>
    <t>Total other comprehensive (loss) gain</t>
  </si>
  <si>
    <t>Comprehensive income</t>
  </si>
  <si>
    <t>Consolidated Statements of Shareholders' Equity - USD ($) $ in Thousands</t>
  </si>
  <si>
    <t>Common Stock [Member]</t>
  </si>
  <si>
    <t>Additional Paid-in Capital [Member]</t>
  </si>
  <si>
    <t>Retained Earnings [Member]</t>
  </si>
  <si>
    <t>AOCI Attributable to Parent [Member]</t>
  </si>
  <si>
    <t>Total</t>
  </si>
  <si>
    <t>Balances (in shares) at Dec. 31, 2016</t>
  </si>
  <si>
    <t>Balances at Dec. 31, 2016</t>
  </si>
  <si>
    <t>Stock options exercised (in shares)</t>
  </si>
  <si>
    <t>Stock options exercised</t>
  </si>
  <si>
    <t xml:space="preserve"> </t>
  </si>
  <si>
    <t>Restricted stock issued (in shares)</t>
  </si>
  <si>
    <t>Restricted stock issued</t>
  </si>
  <si>
    <t>Restricted stock forfeited (in shares)</t>
  </si>
  <si>
    <t>Restricted stock forfeited</t>
  </si>
  <si>
    <t>Cash dividends declared</t>
  </si>
  <si>
    <t>Stock based compensation</t>
  </si>
  <si>
    <t>Other comprehensive income (loss)</t>
  </si>
  <si>
    <t>DTA remeasurement reclassification</t>
  </si>
  <si>
    <t>Balances (in shares) at Dec. 31, 2017</t>
  </si>
  <si>
    <t>Balances at Dec. 31, 2017</t>
  </si>
  <si>
    <t>APIC reclassification</t>
  </si>
  <si>
    <t>Reclassification from adoption of ASU 2016-01</t>
  </si>
  <si>
    <t>Balances (in shares) at Dec. 31, 2018</t>
  </si>
  <si>
    <t>Balances at Dec. 31, 2018</t>
  </si>
  <si>
    <t>Consolidated Statements of Cash Flows - USD ($)</t>
  </si>
  <si>
    <t>CASH FLOWS FROM OPERATING ACTIVITIES:</t>
  </si>
  <si>
    <t>Adjustments to reconcile net income to net cash from operating activities:</t>
  </si>
  <si>
    <t>Decrease in deferred fees/costs, net</t>
  </si>
  <si>
    <t>Depreciation</t>
  </si>
  <si>
    <t>Amortization of investment securities, net</t>
  </si>
  <si>
    <t>Gain on sale of premises and equipment</t>
  </si>
  <si>
    <t>Gain on sale of OREO property</t>
  </si>
  <si>
    <t>Gain on sale of available for sale security</t>
  </si>
  <si>
    <t>Gain on calls of available for sale securities</t>
  </si>
  <si>
    <t>(Increase) decrease in deferred tax asset</t>
  </si>
  <si>
    <t>Increase (decrease) in interest payable and other liabilities</t>
  </si>
  <si>
    <t>Increase in interest receivable</t>
  </si>
  <si>
    <t>Increase in other assets</t>
  </si>
  <si>
    <t>Net cash from operating activities</t>
  </si>
  <si>
    <t>CASH FLOWS FROM INVESTING ACTIVITIES:</t>
  </si>
  <si>
    <t>Purchases of available for sale securities</t>
  </si>
  <si>
    <t>Purchases of equity securities</t>
  </si>
  <si>
    <t>Proceeds from maturities, calls, and principal paydowns of securities available for sale</t>
  </si>
  <si>
    <t>Net increase in loans</t>
  </si>
  <si>
    <t>Purchase of FHLB Stock</t>
  </si>
  <si>
    <t>Proceeds from sale of OREO</t>
  </si>
  <si>
    <t>Proceeds from sales of premises and equipment</t>
  </si>
  <si>
    <t>Purchases of premises and equipment</t>
  </si>
  <si>
    <t>Net cash used in investing activities</t>
  </si>
  <si>
    <t>CASH FLOWS FROM FINANCING ACTIVITIES:</t>
  </si>
  <si>
    <t>Shareholder cash dividends paid</t>
  </si>
  <si>
    <t>Net increase in demand deposits and savings accounts</t>
  </si>
  <si>
    <t>Net decrease in time deposits</t>
  </si>
  <si>
    <t>Proceeds from sale of common stock and exercise of stock options</t>
  </si>
  <si>
    <t>Net cash from financing activities</t>
  </si>
  <si>
    <t>NET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Change in unrealized (loss) gain on securities</t>
  </si>
  <si>
    <t>Change in contributions payable to LIHTC limited partner investment</t>
  </si>
  <si>
    <t>Note 1 - Summary of Accounting Policies</t>
  </si>
  <si>
    <t>Notes to Financial Statements</t>
  </si>
  <si>
    <t>Significant Accounting Policies [Text Block]</t>
  </si>
  <si>
    <t>NOTE 1 Nature of Operations On July 3, 2008 one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Oak Valley Community Bank is a California State chartered bank. The Company was incorporated under the laws of the state of California on May 31, 1990 May 28, 1991.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fair value measurements, and the determination, recognition and measurement of impaired loans. Actual results could differ from these estimates. A summary of the significant accounting policies applied in the preparation of the accompanying consolidated financial statements follows. Subsequent events — December 31, 2018 Cash and cash equivalents — three one Securities available for sale — not Investments with fair values that are less than amortized cost are considered impaired. Impairment may not not not not Other real estate owned — not Loa 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 Premises and equipment — Building 31.5 years Equipment 3 – 12 years Furniture and fixtures 3 – 7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 The Company files income tax returns in the U.S. federal jurisdiction, and the state of California. With few exceptions, the Company is no 2015 2014. Transfers of financial assets — 1 2 3 not Advertising costs — $237,000 $225,000 December 31, 2018 2017, Comprehensive income — December 31, 2018 2017, $57,000 $232,000 Federal Reserve Bank Stock no 1 2 3 4 Federal Home Loan Bank Stock no 1 2 3 4 Earnings per common share (“EPS”) 12 1 2 3 two two not Stock based compensation — 96,650 8,000 2018 2017,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2018 2017. Fair values of financial instruments — December 31, 2018 2017. not Fair v alue m easurements — may The Company has established and documented a process for determining fair value. The Company maximizes the use of observable inputs and minimizes the use of unobservable inputs when developing fair value measurements. Whenever there is no Reclassifications no Goodwill and o ther i ntangible a ssets —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18. December 31, 2018, (in thousands) 2019 2020 2021 2022 2023 Thereafter Total Core deposit intangible amortization $ 105 $ 96 $ 93 $ 89 $ 86 $ 150 $ 619 The Company applies a qualitative analysis of conditions in order to determine if it is more likely than not may third not no December 31, 2018. Recently Issued Accounting S tandards — In May 2014, No. 2014 09, 606 606 ● August 2015 No. 2015 14 one December 15, 2017. December 15, 2016, ● March 2016 No. 2016 08 ● April 2016 No. 2016 10 ● May 2016 No. 2016 12 Topic 606 January 1, 2018 not No no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January 1, 2018 not In February 2016, No. 2016 02, Leases (Topic 842 2016 02 December 15, 2018 not In June 2016, No. 2016 13, Financial Instruments – Credit Losses (Topic 326 December 15, 2019, not In February 2018, 2018 02, Income Statement - Reporting Comprehensive Income (Topic 220 Reclassification of Certain Tax Effects from Accumulated Other Comprehensive Income 2017. December 15, 2018, not December 31, 2017, $163,000</t>
  </si>
  <si>
    <t>Note 2 - Cash and Due From Banks</t>
  </si>
  <si>
    <t>Cash and Cash Equivalents Disclosure [Text Block]</t>
  </si>
  <si>
    <t>NOTE 2 — CASH AND DUE FROM BANKS Cash and due from banks includes balances with the Federal Reserve Bank and other correspondent banks. The Company is required to maintain specified reserves by the Federal Reserve Bank. The average reserve requirements are based on a percentage of the Company’s deposit liabilities. In addition, the Federal Reserve Bank requires the Company to maintain a certain minimum balance at all times. As of December 31, 2017 2016, $64,076,000 $41,165,000,</t>
  </si>
  <si>
    <t>Note 3 - Securities</t>
  </si>
  <si>
    <t>Investments in Debt and Marketable Equity Securities (and Certain Trading Assets) Disclosure [Text Block]</t>
  </si>
  <si>
    <t>NOTE 3 — SECURITIES Equity Securities The Company held equity securities with fair values of $3,106,000 $3,112,000 December 31, 2018 December 31, 2017, no December 31, 2018. 2016 01, $90,000 December 31, 2018. Debt Securities Debt securities have been classified in the financial statements as available for sale. The amortized cost and estimated fair values of debt securities as of December 31, 2018 (dollars in thousands) Amortized Cost Gross Unrealized Gains Gross Unrealized Losses Fair Value Available-for-sale securities: U.S. agencies $ 44,474 $ 135 $ (503 ) $ 44,106 Collateralized mortgage obligations 2,071 0 (59 ) 2,012 Municipalities 92,257 1,404 (424 ) 93,237 SBA pools 8,707 13 (47 ) 8,673 Corporate debt 21,426 62 (901 ) 20,587 Asset backed securities 38,395 119 (417 ) 38,097 $ 207,330 $ 1,733 $ (2,351 ) $ 206,712 The following tables detail the gross unrealized losses and fair values aggregated of debt securities by investment category and length of time that individual securities have been in a continuous unrealized loss position at December 31, 2018. (dollars in thousands) Less than 12 months 12 months or more Total Description of Securities Fair Value Unrealized Loss Fair Value Unrealized Loss Fair Value Unrealized Loss U.S. agencies $ 22,007 $ (230 ) $ 11,972 $ (273 ) $ 33,979 $ (503 ) Collateralized mortgage obligations 93 (1 ) 1,917 (60 ) 2,010 (61 ) Municipalities 9,630 (55 ) 26,559 (367 ) 36,189 (422 ) SBA pools 3,284 (8 ) 3,726 (40 ) 7,010 (48 ) Corporate debt 3,999 (59 ) 11,645 (842 ) 15,644 (901 ) Asset backed securities 23,604 (412 ) 1,853 (4 ) 25,457 (416 ) Total temporarily impaired securities $ 62,617 $ (765 ) $ 57,672 $ (1,586 ) $ 120,289 $ (2,351 ) At December 31, 2018, thirty-four eleven nine four three two 12 December 31, 2018, eighteen fourteen twelve three two one 12 third no not not The amortized cost and estimated fair value of debt securities at December 31, 2018, may (dollars in thousands) Amortized Fair Cost Value Available-for-sale securities: Due in one year or less $ 36,972 $ 36,940 Due after one year through five years 55,017 55,259 Due after five years through ten years 46,406 46,084 Due after ten years 68,935 68,429 $ 207,330 $ 206,712 The amortized cost and estimated fair values of debt securities as of December 31, 2017, (dollars in thousands) Amortized Cost Gross Unrealized Gains Gross Unrealized Losses Fair Value Available-for-sale securities: U.S. agencies $ 29,741 $ 374 $ (143 ) $ 29,972 Collateralized mortgage obligations 2,628 1 (36 ) 2,593 Municipalities 91,201 2,174 (308 ) 93,067 SBA pools 11,818 46 (14 ) 11,850 Corporate debt 19,358 112 (681 ) 18,789 Asset backed securities 22,866 125 (14 ) 22,977 $ 177,612 $ 2,832 $ (1,196 ) $ 179,248 The following tables detail the gross unrealized losses and fair values of debt securities aggregated by investment category and length of time that individual securities have been in a continuous unrealized loss position at December 31, 2017. (dollars in thousands) Less than 12 months 12 months or more Total Description of Securities Fair Value Unrealized Loss Fair Value Unrealized Loss Fair Value Unrealized Loss U.S. agencies $ 10,588 $ (46 ) $ 5,437 $ (97 ) $ 16,025 $ (143 ) Collateralized mortgage obligations 1,090 (11 ) 921 (26 ) 2,011 (37 ) Municipalities 28,779 (236 ) 5,611 (72 ) 34,390 (308 ) SBA pools 1,998 (4 ) 703 (9 ) 2,701 (13 ) Corporate debt 1,994 (6 ) 13,815 (675 ) 15,809 (681 ) Asset backed securities 6,154 (13 ) 333 (1 ) 6,487 (14 ) Total temporarily impaired securities $ 50,603 $ (316 ) $ 26,820 $ (880 ) $ 77,423 $ (1,196 ) The Company recognized gross realized gains of $11,000 $395,000 2018 2017, 2018, one $70,000 no 2017. Securities carried at $118,771,000 $109,158,000 December 31, 2018 2017,</t>
  </si>
  <si>
    <t>Note 4 - Loans</t>
  </si>
  <si>
    <t>Loans, Notes, Trade and Other Receivables Disclosure [Text Block]</t>
  </si>
  <si>
    <t>NOTE 4 — LOANS The Company’s customers are primarily located in Stanislaus, San Joaquin, Tuolumne, Inyo, and Mono Counties. As of December 31, 2018, 78% 12% 5% 5% Loan totals were as follows: December 31, 2018 December 31, 2017 Commercial real estate: Commercial real estate- construction $ 20,263 $ 31,265 Commercial real estate- mortgages 460,701 417,138 Land 10,951 10,072 Farmland 62,604 58,675 Commercial and industrial 82,252 69,610 Consumer 1,314 689 Consumer residential 35,741 37,161 Agriculture 38,076 37,934 711,902 662,544 Deferred loan fees and costs, net (997 ) (1,389 ) Allowance for loan losses (8,685 ) (8,166 ) $ 702,220 $ 652,989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December 31, 2018, 40% With respect to loans to developers and builders that are secured by non-owner occupied properties that the Company may may may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80%, 36% 42%,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t may may not Year-end non-accrual loans, segregated by class of loans, were as follows: (in thousands) December 31, 2018 December 31, 2017 Commercial real estate: Land $ 906 $ 993 Commercial and industrial 0 302 Consumer residential 14 16 Total non-accrual loans $ 920 $ 1,311 Had non-accrual loans performed in accordance with their original contract terms, the Company would have recognized additional interest income of approximately $68,000 2018 $114,000 2017. The following table analyzes past due loans including the non-accrual loans in the above table, segregated by class of loans, as of December 31, 2018 December 31, 2018 30-59 Days Past Due 60-89 Days Past Due Greater Than 90 Days Past Due Total Past Due Current Total Greater Than 90 Days Past Due and Still Accruing Commercial real estate: Commercial R.E. - construction $ 0 $ 0 $ 0 $ 0 $ 20,263 $ 20,263 $ 0 Commercial R.E. - mortgages 0 0 0 0 460,701 460,701 0 Land 0 0 906 906 10,045 10,951 0 Farmland 0 0 0 0 62,604 62,604 0 Commercial and industrial 0 2,100 0 2,100 80,152 82,252 0 Consumer 0 0 0 0 1,314 1,314 0 Consumer residential 0 62 0 62 35,679 35,741 0 Agriculture 0 0 0 0 38,076 38,076 0 Total $ 0 $ 2,162 $ 906 $ 3,068 $ 708,834 $ 711,902 $ 0 The following table analyzes past due loans including the non-accrual loans in the above table, segregated by class of loans, as of December 31, 2017 December 31, 2017 30-59 Days Past Due 60-89 Days Past Due Greater Than 90 Days Past Due Total Past Due Current Total Greater Than 90 Days Past Due and Still Accruing Commercial real estate: Commercial R.E. - construction $ 0 $ 0 $ 0 $ 0 $ 31,265 $ 31,265 $ 0 Commercial R.E. - mortgages 0 0 0 0 417,138 417,138 0 Land 0 0 993 993 9,079 10,072 0 Farmland 0 0 0 0 58,675 58,675 0 Commercial and industrial 19 0 302 321 69,289 69,610 0 Consumer 0 0 0 0 689 689 0 Consumer residential 0 0 0 0 37,161 37,161 0 Agriculture 0 0 0 0 37,934 37,934 0 Total $ 19 $ 0 $ 1,295 $ 1,314 $ 661,230 $ 662,544 $ 0 Impaired Loans. Impaired loans by class as of December 31, 2018 2017 No 2018 2017. (in thousands) Unpaid Contractual Principal Balance Recorded Investment With No Allowance Recorded Investment With Allowance Total Recorded Investment Related Allowance Average Recorded Investment December 31, 2018 Commercial real estate: Commercial R.E. - construction $ 0 $ 0 $ 0 $ 0 $ 0 $ 0 Commercial R.E. - mortgages 0 0 0 0 0 0 Land 1,222 0 906 906 680 958 Farmland 0 0 0 0 0 0 Commercial and Industrial 32 0 0 0 0 176 Consumer 0 0 0 0 0 0 Consumer residential 15 14 0 14 0 14 Agriculture 0 0 0 0 0 0 Total $ 1,269 $ 14 $ 906 $ 920 $ 680 $ 1,148 (in thousands) Unpaid Contractual Principal Balance Recorded Investment With No Allowance Recorded Investment With Allowance Total Recorded Investment Related Allowance Average Recorded Investment December 31, 2017 Commercial real estate: Commercial R.E. - construction $ 0 $ 0 $ 0 $ 0 $ 0 $ 0 Commercial R.E. - mortgages 0 0 0 0 0 0 Land 1,309 0 993 993 680 1,760 Farmland 0 0 0 0 0 0 Commercial and Industrial 334 302 0 302 0 303 Consumer 0 0 0 0 0 0 Consumer residential 16 16 0 16 0 76 Agriculture 0 0 0 0 0 0 Total $ 1,659 $ 318 $ 993 $ 1,311 $ 680 $ 2,139 Troubled Debt Restructurings – At December 31, 2018, 4 $920,000. December 31, 2017, 4 $1,311,000. no December 31, 2018 2017. $680,000 December 31, 2018 2017. The modification of the terms of such loans typically includes one During the years ended December 31, 2018 2017, no no twelve twelve December 31, 2018 2017. ninety Loan Risk Grades– The Company grades loans using the following letter system: 1 2 3A 3B 3C 4 5 6 7 8 1. Exceptional Loan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110% 2. Quality Loan No 2 ● Unquestionable debt-servicing capacity to cover all obligations in the ordinary course of business from well-defined primary and secondary sources. ● Consistent strong earnings. ● A solid equity base. 3A. Better than Acceptable Loan 3 three three 3 3A third not 2 ● Strong earnings with no three ● Long term experienced management with depth and defined management succession. ● The loan has no ● Loan-to-value on real estate secured transactions is 10% 20% ● Very liquid balance sheet that may ● Little to no 3B. Acceptable Loan 3B 3A 3C not ● Are those where the borrower has average financial strengths, a history of profitable operations and experienced management. ● Are those where the borrower can be expected to handle normal credit needs in a satisfactory manner. 3C. Marginally Acceptable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of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 identified in a Watch credit is short-term in nature. ● Loans in this category are usually accounts the Bank would want to retain providing a positive turnaround can be expected within a reasonable time frame. Grade 4 5 Other Loans Especially Mentioned (Special Mention) may, ● The lending officer may ● Questions exist regarding the condition of and/or control over collateral. ● Economic or market conditions may ● A declining trend in the obligor’s operations or an imbalanced position in the balance sheet exists, but not 6 Substandard Loan not not 7 Doubtful Loan one may may may not 40 65 25 40 65 A proper classification of such a credit would show 40 25 35 may 8 Loss not not no not may not As of December 31, 2018 2017, no 8 The following table presents weighted average risk grades of our loan portfolio. December 31, 2018 December 31, 2017 Weighted Average Risk Grade Weighted Average Risk Grade Commercial real estate: Commercial real estate - construction 3.00 3.08 Commercial real estate - mortgages 3.02 3.01 Land 3.58 3.71 Farmland 3.00 3.14 Commercial and industrial 3.08 3.09 Consumer 2.31 2.34 Consumer residential 3.01 3.01 Agriculture 3.12 3.19 Total gross loans 3.04 3.05 The following table presents risk grade totals by class of loans as of December 31, 2018 2017. 1 4 (in thousands) Commercial R.E. Commercial R.E. Land Farmland Commercial and Industrial Consumer Consumer Residential Agriculture Total December 31, 2018 Pass $ 20,263 $ 457,150 $ 10,045 $ 62,604 $ 77,254 $ 1,273 $ 35,698 $ 35,813 $ 700,100 Special mention - 2,868 - - 2,898 - - 2,263 8,029 Substandard - 683 906 - 2,100 41 43 - 3,773 Doubtful - - - - - - - - - Total loans $ 20,263 $ 460,701 $ 10,951 $ 62,604 $ 82,252 $ 1,314 $ 35,741 $ 38,076 $ 711,902 December 31, 2017 Pass $ 30,008 $ 416,437 $ 8,901 $ 58,675 $ 65,313 $ 662 $ 37,100 $ 37,934 $ 655,030 Special mention 1,257 - - - 3,762 - - - 5,019 Substandard - 701 1,171 - 535 27 61 - 2,495 Doubtful - - - - - - - - - Total loans $ 31,265 $ 417,138 $ 10,072 $ 58,675 $ 69,610 $ 689 $ 37,161 $ 37,934 $ 662,544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years ended December 31, 2018 2017. one not Allowance for Loan Losses For the Years Ended December 31, 2018 2017 (in thousands) Commercial Commercial Consumer Year Ended December 31, 2018 Real Estate and Industrial Consumer Residential Agriculture Unallocated Total Beginning balance $ 6,331 $ 813 $ 27 $ 300 $ 693 $ 2 $ 8,166 Charge-offs 0 0 (29 ) (17 ) 0 0 (46 ) Recoveries 0 0 8 2 0 0 10 Provision for loan losses 249 252 33 19 0 2 555 Ending balance $ 6,580 $ 1,065 $ 39 $ 304 $ 693 $ 4 $ 8,685 (in thousands) Commercial Commercial Consumer Year Ended December 31, 2017 Real Estate and Industrial Consumer Residential Agriculture Unallocated Total Beginning balance $ 6,185 $ 697 $ 51 $ 325 $ 504 $ 70 $ 7,832 Charge-offs - - (30 ) - - - (30 ) Recoveries - - 13 1 - - 14 Provision for (reversal of) loan losses 146 116 (7 ) (26 ) 189 (68 ) 350 Ending balance $ 6,331 $ 813 $ 27 $ 300 $ 693 $ 2 $ 8,166 The following table details the allowance for loan losses and ending gross loan balances as of December 31, 2018 2017, (in thousands) Commercial Commercial Consumer December 31, 2018 Real Estate and Industrial Consumer Residential Agriculture Unallocated Total Allowance for loan losses for loans: Individually evaluated for impairment $ 680 $ 0 $ 0 $ 0 $ 0 $ 0 $ 680 Collectively evaluated for impairment 5,900 1,065 39 304 693 4 8,005 $ 6,580 $ 1,065 $ 39 $ 304 $ 693 $ 4 $ 8,685 Ending gross loan balances: Individually evaluated for impairment $ 906 $ 0 $ 0 $ 14 $ 0 $ 0 $ 920 Collectively evaluated for impairment 553,613 82,252 1,314 35,727 38,076 0 710,982 $ 554,519 $ 82,252 $ 1,314 $ 35,741 $ 38,076 $ 0 $ 711,902 December 31, 2017 Allowance for loan losses for loans: Individually evaluated for impairment $ 680 $ 0 $ 0 $ 0 $ 0 $ 680 Collectively evaluated for impairment 5,651 813 27 300 693 2 7,486 $ 6,331 $ 813 $ 27 $ 300 $ 693 $ 2 $ 8,166 Ending gross loans balances: Individually evaluated for impairment $ 993 $ 303 $ 0 $ 15 $ 0 $ 0 $ 1,311 Collectively evaluated for impairment 516,157 69,307 689 37,146 37,934 0 661,233 $ 517,150 $ 69,610 $ 689 $ 37,161 $ 37,934 $ 0 $ 662,544 Changes in the allowance off-balance-sheet commitments were as follows: (in thousands) YEARS ENDED DECEMBER 31, 201 8 201 7 Balance, beginning of year $ 305 $ 284 Provision charged to operations for off balance sheet 91 21 Balance, end of year $ 396 $ 305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solidated balance sheets. At December 31, 2018 2017, $711,902,000 $662,544,000,</t>
  </si>
  <si>
    <t>Note 5 - Premises and Equipment</t>
  </si>
  <si>
    <t>Property, Plant and Equipment Disclosure [Text Block]</t>
  </si>
  <si>
    <t>NOTE 5 — PREMISES AND EQUIPMENT Major classifications of premises and equipment are summarized as follows: ( DECEMBER 31, 201 8 201 7 Land $ 5,195 $ 4,645 Building 9,962 8,809 Leasehold improvements 5,039 4,307 Furniture, fixtures, and equipment 8,279 7,628 Branch construction work-in-process 47 1,948 28,522 27,337 Less accumulated depreciation (13,585 ) (12,859 ) $ 14,937 $ 14,478 Depreciation expense was $1,187,000 $1,124,000 December 31, 2018 2017,</t>
  </si>
  <si>
    <t>Note 6 - Interest Receivable and Other Assets</t>
  </si>
  <si>
    <t>Other Current Assets [Text Block]</t>
  </si>
  <si>
    <t xml:space="preserve">NOTE 6 — INTEREST RECEIVABLE AND OTHER ASSETS Other assets are summarized as follows: ( DECEMBER 31, 201 8 201 7 Net deferred tax asset $ 4,067 $ 2,642 Federal Home Loan Bank stock 3,599 3,377 Interest income receivable on loans 2,054 1,859 Interest income receivable on investments 1,701 1,312 Federal Reserve Bank stock 758 758 Investments in limited partnerships 5,476 266 Prepaid expenses and other 1,142 2,812 $ 18,797 $ 13,026 </t>
  </si>
  <si>
    <t>Note 7 - Deposits</t>
  </si>
  <si>
    <t>Deposit Liabilities Disclosures [Text Block]</t>
  </si>
  <si>
    <t xml:space="preserve">NOTE 7 — DEPOSITS Deposit totals were as follows: DECEMBER 31, (in thousands) 2018 2017 Demand $ 594,502 $ 539,383 Money market deposit accounts 272,766 280,342 Savings 76,915 69,630 Time deposits $250,000 and under 23,816 29,424 Time deposits over $250,000 18,496 20,103 Total deposits $ 986,495 $ 938,882 Certificates of deposit issued and their remaining maturities at December 31, 2018, Year ending December 31, 2019 $ 36,611 2020 4,550 2021 956 2022 141 2023 54 $ 42,312 </t>
  </si>
  <si>
    <t>Note 8 - FHLB Advances</t>
  </si>
  <si>
    <t>Debt Disclosure [Text Block]</t>
  </si>
  <si>
    <t>NOTE 8 — FHLB ADVANCES At December 31, 2018, no $268,936,000 December 31, 2018. $711,902,000 December 31, 2018, At December 31, 2017, no $249,170,000 December 31, 2017. $662,544,000 December 31, 2017,</t>
  </si>
  <si>
    <t>Note 9 - Interest on Deposits</t>
  </si>
  <si>
    <t>Interest Expense [Member]</t>
  </si>
  <si>
    <t xml:space="preserve">NOTE 9 — INTEREST ON DEPOSITS Interest on deposits was comprised of the following: YEARS ENDED DECEMBER 31, (in thousands) 201 8 201 7 Savings and other deposits $ 1,465 $ 896 Time deposits over $250,000 68 74 Other time deposits 73 95 $ 1,606 $ 1,065 </t>
  </si>
  <si>
    <t>Note 10 - Income Taxes</t>
  </si>
  <si>
    <t>Income Tax Disclosure [Text Block]</t>
  </si>
  <si>
    <t>NOTE 1 0 — INCOME TAXES The provision for income taxes consists of the following: (in thousands) YEARS ENDED DECEMBER 31, 2018 2017 Current Federal $ 2,711 $ 3,185 State 1,927 1,447 4,638 4,632 Deferred Federal (494 ) 1,380 State (334 ) 135 (828 ) 1,515 $ 3,810 $ 6,147 The components of the Company’s deferred tax assets and liabilities (included in accrued interest and other assets on the consolidated balance sheets, is shown below: (in thousands) DECEMBER 31, 2018 2017 Deferred tax assets: Allowance for loan losses $ 2,568 $ 2,415 Restricted stock expense 95 1 Accrued vacation 80 72 Accrued salary continuation liability 1,035 901 Deferred compensation 76 77 Core deposit intangible 58 44 Merger Costs 95 103 Reserve for undisbursed commitments 117 90 OREO expenses 173 173 State income tax 405 304 Holding company organization fees 12 15 Unrealized loss on securities available for sale 183 0 4,897 4,195 Deferred tax liabilities: Prepaid expenses (117 ) (418 ) FHLB dividends (144 ) (158 ) Accumulated depreciation (9 ) (102 ) Accrued bonus (2 ) 1 Deferred loan costs (353 ) (330 ) Goodwill Amortization (196 ) (131 ) Limited partner investment in small business equity fund (9 ) 0 Unrealized gain on securities available for sale 0 (415 ) (830 ) (1,553 ) Net deferred income tax asset $ 4,067 $ 2,642 Management has assessed the realizability of deferred tax assets and believes it is more likely than not not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The Company had no December 31, 2018 2017. The effective tax rate for 2018 2017 YEARS ENDED DECEMBER 31, 2018 2017 Federal statutory income tax rate 21.0 % 34.0 % State taxes, net of federal tax benefit 8.6 % 7.2 % Tax exempt interest on municipal securities and loans -3.5 % -5.2 % Deferred tax asset re-measurement 0.0 % 6.5 % Other -1.3 % -2.2 % Effective tax rate 24.8 % 40.3 % Oak Valley Bancorp files a consolidated return in the U.S. Federal tax jurisdiction and a combined report in the State of California tax jurisdiction. None 2015 2014</t>
  </si>
  <si>
    <t>Note 11 - Stock Option Plan</t>
  </si>
  <si>
    <t>Disclosure of Compensation Related Costs, Share-based Payments [Text Block]</t>
  </si>
  <si>
    <t>NOTE 1 1 — STOCK OPTION PLAN The Company currently has two 2008 2018 2018 2018 607,500 five no ten not 2008 2018 December 31, 2018, 595,250 2018 A summary of the status of the Company’s stock option plan and changes during the years end December 31, 2018 2017 DECEMBER 31, 201 8 DECEMBER 31, 201 7 Shares Weighted- Average Exercise Price Shares Weighted- Average Exercise Price Outstanding at beginning of year 3,500 $ 5.94 15,000 $ 9.58 Granted 0 $ 0.00 0 $ 0.00 Exercised (1,500 ) $ 4.58 (9,000 ) $ 10.10 Forfeited (1,000 ) $ 8.25 (2,500 ) $ 12.75 Outstanding at end of year 1,000 $ 5.74 3,500 $ 5.94 (dollars in thousands) December 31, 201 8 201 7 Weighted-average fair value of options granted during the year N/A N/A Intrinsic value of options exercised $ 20 $ 56 Options outstanding and exercisable at year end: 1,000 3,500 Weighted average exercise price $ 5.74 $ 5.94 Intrinsic value $ 13 $ 48 Weighted average remaining contractual life (in months) 1 9 For the year ended December 31, 2018 2017, no 2014 no A summary of the status of the Company’s restricted stock and changes during the years ended December 31, 2018 2017 DECEMBER 31, 2018 DECEMBER 31, 2017 Shares Weighted Average Grant Date Fair Value Shares Weighted Average Grant Date Fair Value Unvested at beginning of year 24,800 $ 11.07 56,075 $ 8.16 Granted 96,650 $ 21.40 8,000 $ 14.62 Vested (11,900 ) $ 11.93 (32,425 ) $ 7.45 Cancelled (1,950 ) $ 20.21 (6,850 ) $ 8.54 Unvested at end of year 107,600 $ 20.09 24,800 $ 11.07 The Company granted 96,650 2018 $21.40 December 31, 2018, $431,000, $128,000, $22,000 December 31, 2018, $1,813,000 4.14 2018, 11,900 $252,000, The Company granted 8,000 2017 $14.62 December 31, 2017, $103,000, $42,000, $88,000 December 31, 2017, $216,000 3.46 2017, 32,425 $241,000,</t>
  </si>
  <si>
    <t>Note 12 - Earnings Per Share</t>
  </si>
  <si>
    <t>Earnings Per Share [Text Block]</t>
  </si>
  <si>
    <t>NOTE 1 2 — EARNINGS PER SHARE Earnings per share (“EPS”) are based upon the weighted average number of common shares outstanding during each year. The following table shows: ( 1 2 3 two two not The Company’s calculation of earnings per share (“EPS”) including basic EPS, which does not YEAR ENDED DECEMBER 31, 2018 Weighted Avg (dollars in thousands) Income Shares Per-Share (Numerator) (Denominator) Amount Basic EPS: Net income $ 11,537 8,081,482 $ 1.43 Effect of dilutive securities: Stock options — 1,791 Non-vested restricted stock — 16,825 Total dilutive shares 18,616 Diluted EPS: Net income per diluted share $ 11,537 8,100,098 $ 1.42 YEAR ENDED DECEMBER 31, 2017 Weighted Avg (dollars in thousands) Income Shares Per-Share (Numerator) (Denominator) Amount Basic EPS: Net income $ 9,094 8,060,686 $ 1.13 Effect of dilutive securities: Stock options — 3,978 Non-vested restricted stock — 16,833 Total dilutive shares 20,811 Diluted EPS: Net income per diluted share $ 9,094 8,081,497 $ 1.13 There were no 2018 2017 During 2018, 73,257 not 2017, no</t>
  </si>
  <si>
    <t>Note 13 - Commitments and Contingencies</t>
  </si>
  <si>
    <t>Commitments and Contingencies Disclosure [Text Block]</t>
  </si>
  <si>
    <t>NOTE 1 3 — COMMITMENTS AND CONTINGENCIES The Company is obligated for rental payments under certain operating lease agreements, some of which contain renewal options and escalation clauses that provide for increased rentals. Total rental expense for the years ended December 31, 2018 2017, $1,171,000 $1,092,000, At December 31, 2018, Year ending December 31, 2019 $ 1,102 2020 1,083 2021 785 2022 735 2023 438 Thereafter 1,944 $ 6,087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18 Contract (in thousands) Amount Undisbursed loan commitments $ 132,784 Checking reserve 1,280 Equity lines 17,478 Standby letters of credit 2,328 $ 153,870 Commitments to extend credit, including undisbursed loan commitments and equity lines, are agreements to lend to a customer as long as there is no may not may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t>
  </si>
  <si>
    <t>Note 14 - Financial Instruments</t>
  </si>
  <si>
    <t>Financial Instruments Disclosure [Text Block]</t>
  </si>
  <si>
    <t xml:space="preserve">NOTE 1 4 — FINANCIAL INSTRUMENTS Fair values of financial instruments — December 31, 2018 2017. not Cash and cash equivalents Restricted Equity Securities 2 Securities (including mortgage-backed securities) not 15 Loans receivable 2016 01 first 2018 not 3 Deposit liabilities Interest receivable and payable Off-balance-sheet instruments The estimated fair values of the Company’s financial instruments at December 31, 2018 Hierarchy (in thousands) Carrying Fair Valuation Amount Value Level Financial assets: Cash and cash equivalents $ 126,145 $ 126,145 1 Restricted equity securities 4,357 4,357 2 Loans, net 702,220 697,369 3 Interest receivable 3,755 3,755 2 Financial liabilities: Deposits (986,495 ) (986,096 ) 3 Interest payable (40 ) (40 ) 2 Off-balance-sheet assets (liabilities): Commitments and standby letters of credit (1,539 ) 3 The estimated fair values of the Company’s financial instruments at December 31, 2017 Hierarchy (in thousands) Carrying Fair Valuation Amount Value Level Financial assets: Cash and cash equivalents $ 149,173 $ 149,173 1 Restricted equity securities 4,135 4,135 2 Loans, net 652,989 658,618 3 Interest receivable 1,312 1,312 2 Financial liabilities: Deposits (938,882 ) (829,992 ) 3 Interest payable (45 ) (45 ) 2 Off-balance-sheet assets (liabilities): Commitments and standby letters of credit (1,180 ) 3 </t>
  </si>
  <si>
    <t>Note 15 - Fair Value Measurements</t>
  </si>
  <si>
    <t>Fair Value Measurement and Measurement Inputs, Recurring and Nonrecurring [Text Block]</t>
  </si>
  <si>
    <t>NOTE 1 5 – FAIR VALUE MEASUREMENTS ASC Topic 820, three three Level 1: Level 2: Level 3: In certain cases, the inputs used to measure fair value may 2018, no Assets and liabilities measured at fair value on a recurring and non-recurring basis for the years ended December 31, 2018 2017 Fair Value Measurements at Dec ember 3 1 , 2018 Using (in thousands) Dec ember 3 1 , 2018 Quoted Prices Significant Significant Assets and liabilities measured on a recurring basis: Available-for-sale securities: U.S. agencies $ 44,106 $ 0 $ 44,106 $ 0 Collateralized mortgage obligations 2,012 0 2,012 0 Municipalities 93,237 0 93,237 0 SBA pools 8,673 0 8,673 0 Corporate debt 20,587 0 20,587 0 Asset backed securities 38,096 0 38,096 0 Equity Securities:* Mutual fund $ 3,106 $ 3,106 $ 0 $ 0 Assets and liabilities measured on a non-recurring basis: Impaired loans: Land $ 226 $ 0 $ 0 $ 226 Consumer residential 14 0 0 14 Fair Value Measurements at December 31, 2017 Using (in thousands) December 31, Quoted Prices Significant Significant Assets and liabilities measured on a recurring basis: Available-for-sale securities: U.S. agencies $ 29,972 $ 0 $ 29,972 $ 0 Collateralized mortgage obligations 2,593 0 2,593 0 Municipalities 93,067 0 93,067 0 SBA pools 11,850 0 11,850 0 Corporate debt 18,789 0 18,789 0 Asset backed securities 22,977 0 22,977 0 Equity Securities:* Mutual fund $ 3,112 $ 3,112 0 0 Assets and liabilities measured on a non-recurring basis: Impaired loans: Land $ 313 $ 0 $ 0 $ 313 Commercial and industrial 302 0 0 302 Consumer residential 16 0 0 16 Other real estate owned 253 0 0 253 * Effective January 1, 2018, 2016 01, 1 Following is a description of valuation methodologies used for assets and liabilities recorded at fair value. Available-for-sale securities - not 1 2 3 Impaired loans 820 310, Accounting by Creditors for Impairment of a Loan not not 3. not no 3. Other Real Estate Owned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6% may 10% 20%</t>
  </si>
  <si>
    <t>Note 16 - Related Party Transactions</t>
  </si>
  <si>
    <t>Related Party Transactions Disclosure [Text Block]</t>
  </si>
  <si>
    <t>NOTE 1 6 —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1 8 201 7 Aggregate amount outstanding, beginning of year $ 5,350 $ 7,100 New loans or advances during year 2,454 7 Repayments during year (1,909 ) (1,757 ) Aggregate amount outstanding, end of year $ 5,895 $ 5,350 Related party deposits totaled $52,479,000 $63,633,000 December 31, 2018 2017, From time to time, some of the Company’s Directors, directly or through affiliates, may 2018, $430,000 120, 2018. 2017, $131,000 120 no 404</t>
  </si>
  <si>
    <t>Note 17 - Profit Sharing Plan</t>
  </si>
  <si>
    <t>Profit Sharing Plan [Text Block]</t>
  </si>
  <si>
    <t>NOTE 1 7 — PROFIT SHARING PLAN The profit sharing plan to which both the Company and eligible employees contribute was established in 1995. $621,000 $509,000 December 31, 2018 2017,</t>
  </si>
  <si>
    <t>Note 18 - Restrictions on Dividends</t>
  </si>
  <si>
    <t>Dividend Payment Restrictions [Text Block]</t>
  </si>
  <si>
    <t>NOTE 1 8 — RESTRICTIONS ON DIVIDENDS Under current California State banking laws, the Bank may not three not may not</t>
  </si>
  <si>
    <t>Note 19 - Other Post-retirement Benefit Plans</t>
  </si>
  <si>
    <t>Pension and Other Postretirement Benefits Disclosure [Text Block]</t>
  </si>
  <si>
    <t>NOTE 19 — OTHER POST-RETIREMENT BENEFIT PLANS Certain officers have entered into salary continuation agreements with the Company (the “Salary Continuation Agreements”). Under the Salary Continuation Agreements, the participants will be provided with a fixed annual retirement benefit for ten twenty During December 2001, ten Future compensation under both types of arrangements is earned for services rendered through retirement. The Company accrues for the salary continuation liability based on anticipated years of service and vesting schedules provided under the arrangement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December 31, 2018 2017, $3,501,000 $3,047,000, The Company entered into split-dollar life insurance agreements with certain officers. In connection with the implementation of the split-dollar agreements, the Company purchased single premium life insurance policies on the life of each of the officers covered by the split-dollar life insurance agreements. The Company is the owner of the policies and the partial beneficiary in an amount equal to the cash surrender value of the policies. The combined cash surrender value of all Bank-owned life insurance policies was $19,029,000 $18,517,000 December 31, 2018 2017,</t>
  </si>
  <si>
    <t>Note 20 - Regulatory Matters</t>
  </si>
  <si>
    <t>Regulatory Capital Requirements under Banking Regulations [Text Block]</t>
  </si>
  <si>
    <t>NOTE 2 0 — REGULATORY MATTERS The Bank and the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I and Common Equity Tier I capital (as defined in the regulations) to risk-weighted assets (as defined), and of Tier I capital (as defined) to average assets (as defined). Management believes, as of December 31, 2018, As of December 31, 2018, 1 no The Company and Bank’s actual capital amounts and ratios at December 31, 2018 2017, To be well capitalized under (in thousands) Adequately capitalized prompt corrective Actual threshold (1) action provisions Capital ratios for Bank: Amount Ratio Amount Ratio Amount Ratio As of December 31, 2018 Total capital (to Risk- Weighted Assets) $ 104,253 11.7% $ 87,691 &gt; $ 88,801 &gt; Tier I capital (to Risk- Weighted Assets) $ 95,172 10.7% $ 69,931 &gt; $ 71,041 &gt; Common Equity Tier 1 Capital (to Risk Weighted Assets) $ 95,172 10.7% $ 56,611 &gt; $ 57,721 &gt; Tier I capital (to Average Assets) $ 95,172 8.7% $ 43,665 &gt; $ 54,581 &gt; As of December 31, 2017 Total capital (to Risk- Weighted Assets) $ 93,933 11.3% $ 77,102 &gt; $ 83,354 &gt; Tier I capital (to Risk- Weighted Assets) $ 85,462 10.3% $ 60,431 &gt; $ 66,683 &gt; Common Equity Tier 1 Capital (to Risk Weighted Assets) $ 85,462 10.3% $ 47,928 &gt; $ 54,180 &gt; Tier I capital (to Average Assets) $ 85,462 8.4% $ 40,820 &gt; $ 51,025 &gt; Capital ratios for Bancorp: As of December 31, 2018 Total capital (to Risk- Weighted Assets) $ 104,613 11.8% $ 87,699 &gt; N/A N/A Tier I capital (to Risk- Weighted Assets) $ 95,532 10.8% $ 69,937 &gt; N/A N/A Common Equity Tier 1 Capital (to Risk Weighted Assets) $ 95,532 10.8% $ 56,616 &gt; N/A N/A Tier I capital (to Average Assets) $ 95,532 8.8% $ 43,667 &gt; N/A N/A As of December 31, 2017 Total capital (to Risk- Weighted Assets) $ 94,354 11.3% $ 77,119 &gt; N/A N/A Tier I capital (to Risk- Weighted Assets) $ 85,883 10.3% $ 60,445 &gt; N/A N/A Common Equity Tier 1 Capital (to Risk Weighted Assets) $ 85,883 10.3% $ 47,939 &gt; N/A N/A Tier I capital (to Average Assets) $ 85,883 8.4% $ 40,823 &gt; N/A N/A ( 1 1.875% 2018 1.25% 2017, January 1, 2016. not January 2019. In July 2013, 1 4.5% 1 6.0% 4.00% 3.00% 2.5% 2016 2019 90 1 one $250 $10 2019. January 1, 2015. In addition to the risk-based guidelines, federal banking regulators require banking organizations to maintain a minimum amount of Tier 1 five not 1 3%. 100 200 3% 4% 5%.</t>
  </si>
  <si>
    <t>Note 21 - Parent Only Condensed Financial Statements</t>
  </si>
  <si>
    <t>Condensed Financial Information of Parent Company Only Disclosure [Text Block]</t>
  </si>
  <si>
    <t xml:space="preserve">2 1 . PARENT ONLY CONDENSED FINANCIAL STATEMENTS CONDENSED BALANCE SHEETS (dollars in thousands) December 31, December 31, ASSETS 2018 2017 Cash $ 281 $ 269 Investment in bank subsidiary 98,678 90,346 Other assets 107 186 Total assets $ 99,066 $ 90,801 LIABILITIES AND SHAREHOLDERS’ EQUITY Other liabilities $ 28 $ 34 Total liabilities $ 28 $ 34 Shareholders’ equity Common stock, no par value; 50,000,000 shares authorized, 8,194,805 and 8,098,605 shares issued and outstanding at December 31, 2018 and 2017, respectively 25,429 24,773 Additional paid-in capital 3,358 3,576 Retained earnings 70,686 61,429 Accumulated other comprehensive (loss) income, net of tax (435 ) 989 Total shareholders’ equity 99,038 90,767 Total liabilities and shareholders' equity $ 99,066 $ 90,801 CONDENSED STATEMENTS OF INCOME (dollars in thousands) Year Ended December 31, 2018 2017 INCOME Dividends declared by subsidiary $ 2,117 $ 2,022 Total income 2,117 2,022 EXPENSES Salary expense 110 102 Employee benefit expense 431 103 Legal expense 90 69 Other operating expenses 108 106 Total non-interest expense 739 380 Income before equity in undistributed income of subsidiary 1,378 1,642 Equity in undistributed net income of subsidiary 9,919 7,207 Income before income tax benefit 11,297 8,849 Income tax benefit 240 245 Net income $ 11,537 $ 9,094 CONDENSED STATEMENTS OF CASHFLOWS YEAR ENDED DECEMBER 31, (dollars in thousands) 2018 2017 CASH FLOWS FROM OPERATING ACTIVITIES: Net income $ 11,537 $ 9,094 Adjustments to reconcile net income to net cash from operating activities: Undistributed net income of subsidiary (9,919 ) (7,207 ) Stock based compensation 431 103 (Decrease) increase in other liabilities (6 ) 33 Decrease (increase) in other assets 79 (52 ) Net cash from operating activities 2,122 1,971 CASH FLOWS FROM FINANCING ACTIVITIES: Shareholder cash dividends paid (2,117 ) (2,022 ) Proceeds from sale of common stock and exercise of stock options 7 91 Net cash used in financing activities (2,110 ) (1,931 ) NET INCREASE IN CASH AND CASH EQUIVALENTS 12 40 CASH AND CASH EQUIVALENTS, beginning of period 269 229 CASH AND CASH EQUIVALENTS, end of period $ 281 $ 269 SUPPLEMENTAL DISCLOSURES OF CASH FLOW INFORMATION: Cash paid during the year for income taxes $ 4,145 $ 5,922 </t>
  </si>
  <si>
    <t>Significant Accounting Policies (Policies)</t>
  </si>
  <si>
    <t>Accounting Policies [Abstract]</t>
  </si>
  <si>
    <t>Subsequent Events, Policy [Policy Text Block]</t>
  </si>
  <si>
    <t xml:space="preserve">Subsequent events — December 31, 2018 </t>
  </si>
  <si>
    <t>Cash and Cash Equivalents, Policy [Policy Text Block]</t>
  </si>
  <si>
    <t>Cash and cash equivalents — three one</t>
  </si>
  <si>
    <t>Marketable Securities, Policy [Policy Text Block]</t>
  </si>
  <si>
    <t>Securities available for sale — not Investments with fair values that are less than amortized cost are considered impaired. Impairment may not not not not</t>
  </si>
  <si>
    <t>Loans and Leases Receivable, Real Estate Acquired Through Foreclosure, Policy [Policy Text Block]</t>
  </si>
  <si>
    <t>Other real estate owned — not</t>
  </si>
  <si>
    <t>Finance, Loans and Leases Receivable, Policy [Policy Text Block]</t>
  </si>
  <si>
    <t>Loa 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t>
  </si>
  <si>
    <t>Loans and Leases Receivable, Allowance for Loan Losses Policy [Policy Text Block]</t>
  </si>
  <si>
    <t>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t>
  </si>
  <si>
    <t>Property, Plant and Equipment, Policy [Policy Text Block]</t>
  </si>
  <si>
    <t>Premises and equipment — Building 31.5 years Equipment 3 – 12 years Furniture and fixtures 3 – 7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si>
  <si>
    <t>Income Tax, Policy [Policy Text Block]</t>
  </si>
  <si>
    <t>Income taxes — The Company files income tax returns in the U.S. federal jurisdiction, and the state of California. With few exceptions, the Company is no 2015 2014.</t>
  </si>
  <si>
    <t>Transfers and Servicing of Financial Assets, Policy [Policy Text Block]</t>
  </si>
  <si>
    <t>Transfers of financial assets — 1 2 3 not</t>
  </si>
  <si>
    <t>Advertising Costs, Policy [Policy Text Block]</t>
  </si>
  <si>
    <t>Advertising costs — $237,000 $225,000 December 31, 2018 2017,</t>
  </si>
  <si>
    <t>Comprehensive Income, Policy [Policy Text Block]</t>
  </si>
  <si>
    <t>Comprehensive income — December 31, 2018 2017, $57,000 $232,000</t>
  </si>
  <si>
    <t>Federal Home Loan Bank Stock, Policy [Policy Text Block]</t>
  </si>
  <si>
    <t>Federal Reserve Bank Stock no 1 2 3 4</t>
  </si>
  <si>
    <t>Federal Reserve Bank Stock, Policy [Policy Text Block]</t>
  </si>
  <si>
    <t>Federal Home Loan Bank Stock no 1 2 3 4</t>
  </si>
  <si>
    <t>Earnings Per Share, Policy [Policy Text Block]</t>
  </si>
  <si>
    <t>Earnings per common share (“EPS”) 12 1 2 3 two two not</t>
  </si>
  <si>
    <t>Share-based Compensation, Option and Incentive Plans Policy [Policy Text Block]</t>
  </si>
  <si>
    <t>Stock based compensation — 96,650 8,000 2018 2017,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 2018 2017.</t>
  </si>
  <si>
    <t>Fair Value of Financial Instruments, Policy [Policy Text Block]</t>
  </si>
  <si>
    <t>Fair values of financial instruments — December 31, 2018 2017. not</t>
  </si>
  <si>
    <t>Fair Value Measurement, Policy [Policy Text Block]</t>
  </si>
  <si>
    <t>Fair v alue m easurements — may The Company has established and documented a process for determining fair value. The Company maximizes the use of observable inputs and minimizes the use of unobservable inputs when developing fair value measurements. Whenever there is no</t>
  </si>
  <si>
    <t>Reclassification, Policy [Policy Text Block]</t>
  </si>
  <si>
    <t>Reclassifications no</t>
  </si>
  <si>
    <t>Goodwill and Intangible Assets, Policy [Policy Text Block]</t>
  </si>
  <si>
    <t>Goodwill and o ther i ntangible a ssets —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18. December 31, 2018, (in thousands) 2019 2020 2021 2022 2023 Thereafter Total Core deposit intangible amortization $ 105 $ 96 $ 93 $ 89 $ 86 $ 150 $ 619 The Company applies a qualitative analysis of conditions in order to determine if it is more likely than not may third not no December 31, 2018.</t>
  </si>
  <si>
    <t>New Accounting Pronouncements, Policy [Policy Text Block]</t>
  </si>
  <si>
    <t>Recently Issued Accounting S tandards — In May 2014, No. 2014 09, 606 606 ● August 2015 No. 2015 14 one December 15, 2017. December 15, 2016, ● March 2016 No. 2016 08 ● April 2016 No. 2016 10 ● May 2016 No. 2016 12 Topic 606 January 1, 2018 not No no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January 1, 2018 not In February 2016, No. 2016 02, Leases (Topic 842 2016 02 December 15, 2018 not In June 2016, No. 2016 13, Financial Instruments – Credit Losses (Topic 326 December 15, 2019, not In February 2018, 2018 02, Income Statement - Reporting Comprehensive Income (Topic 220 Reclassification of Certain Tax Effects from Accumulated Other Comprehensive Income 2017. December 15, 2018, not December 31, 2017, $163,000</t>
  </si>
  <si>
    <t>Note 1 - Summary of Accounting Policies (Tables)</t>
  </si>
  <si>
    <t>Notes Tables</t>
  </si>
  <si>
    <t>Property Plant and Equipment Estimated Useful Lives [Table Text Block]</t>
  </si>
  <si>
    <t xml:space="preserve"> Building 31.5 years Equipment 3 – 12 years Furniture and fixtures 3 – 7 years Leasehold improvements 5 – 15 years Automobiles 3 – 5 years</t>
  </si>
  <si>
    <t>Schedule of Finite-Lived Intangible Assets, Future Amortization Expense [Table Text Block]</t>
  </si>
  <si>
    <t xml:space="preserve"> (in thousands) 2019 2020 2021 2022 2023 Thereafter Total Core deposit intangible amortization $ 105 $ 96 $ 93 $ 89 $ 86 $ 150 $ 619 </t>
  </si>
  <si>
    <t>Note 3 - Securities (Tables)</t>
  </si>
  <si>
    <t>Available-for-sale Securities [Table Text Block]</t>
  </si>
  <si>
    <t xml:space="preserve"> (dollars in thousands) Amortized Cost Gross Unrealized Gains Gross Unrealized Losses Fair Value Available-for-sale securities: U.S. agencies $ 44,474 $ 135 $ (503 ) $ 44,106 Collateralized mortgage obligations 2,071 0 (59 ) 2,012 Municipalities 92,257 1,404 (424 ) 93,237 SBA pools 8,707 13 (47 ) 8,673 Corporate debt 21,426 62 (901 ) 20,587 Asset backed securities 38,395 119 (417 ) 38,097 $ 207,330 $ 1,733 $ (2,351 ) $ 206,712 (dollars in thousands) Amortized Cost Gross Unrealized Gains Gross Unrealized Losses Fair Value Available-for-sale securities: U.S. agencies $ 29,741 $ 374 $ (143 ) $ 29,972 Collateralized mortgage obligations 2,628 1 (36 ) 2,593 Municipalities 91,201 2,174 (308 ) 93,067 SBA pools 11,818 46 (14 ) 11,850 Corporate debt 19,358 112 (681 ) 18,789 Asset backed securities 22,866 125 (14 ) 22,977 $ 177,612 $ 2,832 $ (1,196 ) $ 179,248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22,007 $ (230 ) $ 11,972 $ (273 ) $ 33,979 $ (503 ) Collateralized mortgage obligations 93 (1 ) 1,917 (60 ) 2,010 (61 ) Municipalities 9,630 (55 ) 26,559 (367 ) 36,189 (422 ) SBA pools 3,284 (8 ) 3,726 (40 ) 7,010 (48 ) Corporate debt 3,999 (59 ) 11,645 (842 ) 15,644 (901 ) Asset backed securities 23,604 (412 ) 1,853 (4 ) 25,457 (416 ) Total temporarily impaired securities $ 62,617 $ (765 ) $ 57,672 $ (1,586 ) $ 120,289 $ (2,351 ) (dollars in thousands) Less than 12 months 12 months or more Total Description of Securities Fair Value Unrealized Loss Fair Value Unrealized Loss Fair Value Unrealized Loss U.S. agencies $ 10,588 $ (46 ) $ 5,437 $ (97 ) $ 16,025 $ (143 ) Collateralized mortgage obligations 1,090 (11 ) 921 (26 ) 2,011 (37 ) Municipalities 28,779 (236 ) 5,611 (72 ) 34,390 (308 ) SBA pools 1,998 (4 ) 703 (9 ) 2,701 (13 ) Corporate debt 1,994 (6 ) 13,815 (675 ) 15,809 (681 ) Asset backed securities 6,154 (13 ) 333 (1 ) 6,487 (14 ) Total temporarily impaired securities $ 50,603 $ (316 ) $ 26,820 $ (880 ) $ 77,423 $ (1,196 )</t>
  </si>
  <si>
    <t>Investments Classified by Contractual Maturity Date [Table Text Block]</t>
  </si>
  <si>
    <t xml:space="preserve"> (dollars in thousands) Amortized Fair Cost Value Available-for-sale securities: Due in one year or less $ 36,972 $ 36,940 Due after one year through five years 55,017 55,259 Due after five years through ten years 46,406 46,084 Due after ten years 68,935 68,429 $ 207,330 $ 206,712 </t>
  </si>
  <si>
    <t>Note 4 - Loans (Tables)</t>
  </si>
  <si>
    <t>Schedule of Accounts, Notes, Loans and Financing Receivable [Table Text Block]</t>
  </si>
  <si>
    <t xml:space="preserve"> December 31, 2018 December 31, 2017 Commercial real estate: Commercial real estate- construction $ 20,263 $ 31,265 Commercial real estate- mortgages 460,701 417,138 Land 10,951 10,072 Farmland 62,604 58,675 Commercial and industrial 82,252 69,610 Consumer 1,314 689 Consumer residential 35,741 37,161 Agriculture 38,076 37,934 711,902 662,544 Deferred loan fees and costs, net (997 ) (1,389 ) Allowance for loan losses (8,685 ) (8,166 ) $ 702,220 $ 652,989 </t>
  </si>
  <si>
    <t>Schedule of Financing Receivables, Non Accrual Status [Table Text Block]</t>
  </si>
  <si>
    <t xml:space="preserve"> (in thousands) December 31, 2018 December 31, 2017 Commercial real estate: Land $ 906 $ 993 Commercial and industrial 0 302 Consumer residential 14 16 Total non-accrual loans $ 920 $ 1,311 </t>
  </si>
  <si>
    <t>Past Due Financing Receivables [Table Text Block]</t>
  </si>
  <si>
    <t xml:space="preserve"> December 31, 2018 30-59 Days Past Due 60-89 Days Past Due Greater Than 90 Days Past Due Total Past Due Current Total Greater Than 90 Days Past Due and Still Accruing Commercial real estate: Commercial R.E. - construction $ 0 $ 0 $ 0 $ 0 $ 20,263 $ 20,263 $ 0 Commercial R.E. - mortgages 0 0 0 0 460,701 460,701 0 Land 0 0 906 906 10,045 10,951 0 Farmland 0 0 0 0 62,604 62,604 0 Commercial and industrial 0 2,100 0 2,100 80,152 82,252 0 Consumer 0 0 0 0 1,314 1,314 0 Consumer residential 0 62 0 62 35,679 35,741 0 Agriculture 0 0 0 0 38,076 38,076 0 Total $ 0 $ 2,162 $ 906 $ 3,068 $ 708,834 $ 711,902 $ 0 December 31, 2017 30-59 Days Past Due 60-89 Days Past Due Greater Than 90 Days Past Due Total Past Due Current Total Greater Than 90 Days Past Due and Still Accruing Commercial real estate: Commercial R.E. - construction $ 0 $ 0 $ 0 $ 0 $ 31,265 $ 31,265 $ 0 Commercial R.E. - mortgages 0 0 0 0 417,138 417,138 0 Land 0 0 993 993 9,079 10,072 0 Farmland 0 0 0 0 58,675 58,675 0 Commercial and industrial 19 0 302 321 69,289 69,610 0 Consumer 0 0 0 0 689 689 0 Consumer residential 0 0 0 0 37,161 37,161 0 Agriculture 0 0 0 0 37,934 37,934 0 Total $ 19 $ 0 $ 1,295 $ 1,314 $ 661,230 $ 662,544 $ 0 </t>
  </si>
  <si>
    <t>Impaired Financing Receivables [Table Text Block]</t>
  </si>
  <si>
    <t xml:space="preserve"> (in thousands) Unpaid Contractual Principal Balance Recorded Investment With No Allowance Recorded Investment With Allowance Total Recorded Investment Related Allowance Average Recorded Investment December 31, 2018 Commercial real estate: Commercial R.E. - construction $ 0 $ 0 $ 0 $ 0 $ 0 $ 0 Commercial R.E. - mortgages 0 0 0 0 0 0 Land 1,222 0 906 906 680 958 Farmland 0 0 0 0 0 0 Commercial and Industrial 32 0 0 0 0 176 Consumer 0 0 0 0 0 0 Consumer residential 15 14 0 14 0 14 Agriculture 0 0 0 0 0 0 Total $ 1,269 $ 14 $ 906 $ 920 $ 680 $ 1,148 (in thousands) Unpaid Contractual Principal Balance Recorded Investment With No Allowance Recorded Investment With Allowance Total Recorded Investment Related Allowance Average Recorded Investment December 31, 2017 Commercial real estate: Commercial R.E. - construction $ 0 $ 0 $ 0 $ 0 $ 0 $ 0 Commercial R.E. - mortgages 0 0 0 0 0 0 Land 1,309 0 993 993 680 1,760 Farmland 0 0 0 0 0 0 Commercial and Industrial 334 302 0 302 0 303 Consumer 0 0 0 0 0 0 Consumer residential 16 16 0 16 0 76 Agriculture 0 0 0 0 0 0 Total $ 1,659 $ 318 $ 993 $ 1,311 $ 680 $ 2,139 </t>
  </si>
  <si>
    <t>Financing Receivable Credit Quality Indicators [Table Text Block]</t>
  </si>
  <si>
    <t xml:space="preserve"> (in thousands) Commercial R.E. Commercial R.E. Land Farmland Commercial and Industrial Consumer Consumer Residential Agriculture Total December 31, 2018 Pass $ 20,263 $ 457,150 $ 10,045 $ 62,604 $ 77,254 $ 1,273 $ 35,698 $ 35,813 $ 700,100 Special mention - 2,868 - - 2,898 - - 2,263 8,029 Substandard - 683 906 - 2,100 41 43 - 3,773 Doubtful - - - - - - - - - Total loans $ 20,263 $ 460,701 $ 10,951 $ 62,604 $ 82,252 $ 1,314 $ 35,741 $ 38,076 $ 711,902 December 31, 2017 Pass $ 30,008 $ 416,437 $ 8,901 $ 58,675 $ 65,313 $ 662 $ 37,100 $ 37,934 $ 655,030 Special mention 1,257 - - - 3,762 - - - 5,019 Substandard - 701 1,171 - 535 27 61 - 2,495 Doubtful - - - - - - - - - Total loans $ 31,265 $ 417,138 $ 10,072 $ 58,675 $ 69,610 $ 689 $ 37,161 $ 37,934 $ 662,544 </t>
  </si>
  <si>
    <t>Allowance for Credit Losses on Financing Receivables [Table Text Block]</t>
  </si>
  <si>
    <t xml:space="preserve"> (in thousands) Commercial Commercial Consumer Year Ended December 31, 2018 Real Estate and Industrial Consumer Residential Agriculture Unallocated Total Beginning balance $ 6,331 $ 813 $ 27 $ 300 $ 693 $ 2 $ 8,166 Charge-offs 0 0 (29 ) (17 ) 0 0 (46 ) Recoveries 0 0 8 2 0 0 10 Provision for loan losses 249 252 33 19 0 2 555 Ending balance $ 6,580 $ 1,065 $ 39 $ 304 $ 693 $ 4 $ 8,685 (in thousands) Commercial Commercial Consumer Year Ended December 31, 2017 Real Estate and Industrial Consumer Residential Agriculture Unallocated Total Beginning balance $ 6,185 $ 697 $ 51 $ 325 $ 504 $ 70 $ 7,832 Charge-offs - - (30 ) - - - (30 ) Recoveries - - 13 1 - - 14 Provision for (reversal of) loan losses 146 116 (7 ) (26 ) 189 (68 ) 350 Ending balance $ 6,331 $ 813 $ 27 $ 300 $ 693 $ 2 $ 8,166 (in thousands) Commercial Commercial Consumer December 31, 2018 Real Estate and Industrial Consumer Residential Agriculture Unallocated Total Allowance for loan losses for loans: Individually evaluated for impairment $ 680 $ 0 $ 0 $ 0 $ 0 $ 0 $ 680 Collectively evaluated for impairment 5,900 1,065 39 304 693 4 8,005 $ 6,580 $ 1,065 $ 39 $ 304 $ 693 $ 4 $ 8,685 Ending gross loan balances: Individually evaluated for impairment $ 906 $ 0 $ 0 $ 14 $ 0 $ 0 $ 920 Collectively evaluated for impairment 553,613 82,252 1,314 35,727 38,076 0 710,982 $ 554,519 $ 82,252 $ 1,314 $ 35,741 $ 38,076 $ 0 $ 711,902 December 31, 2017 Allowance for loan losses for loans: Individually evaluated for impairment $ 680 $ 0 $ 0 $ 0 $ 0 $ 680 Collectively evaluated for impairment 5,651 813 27 300 693 2 7,486 $ 6,331 $ 813 $ 27 $ 300 $ 693 $ 2 $ 8,166 Ending gross loans balances: Individually evaluated for impairment $ 993 $ 303 $ 0 $ 15 $ 0 $ 0 $ 1,311 Collectively evaluated for impairment 516,157 69,307 689 37,146 37,934 0 661,233 $ 517,150 $ 69,610 $ 689 $ 37,161 $ 37,934 $ 0 $ 662,544 </t>
  </si>
  <si>
    <t>Change in Allowance for Loan Losses [Table Text Block]</t>
  </si>
  <si>
    <t xml:space="preserve"> (in thousands) YEARS ENDED DECEMBER 31, 201 8 201 7 Balance, beginning of year $ 305 $ 284 Provision charged to operations for off balance sheet 91 21 Balance, end of year $ 396 $ 305 </t>
  </si>
  <si>
    <t>Weighted Average [Member]</t>
  </si>
  <si>
    <t xml:space="preserve"> December 31, 2018 December 31, 2017 Weighted Average Risk Grade Weighted Average Risk Grade Commercial real estate: Commercial real estate - construction 3.00 3.08 Commercial real estate - mortgages 3.02 3.01 Land 3.58 3.71 Farmland 3.00 3.14 Commercial and industrial 3.08 3.09 Consumer 2.31 2.34 Consumer residential 3.01 3.01 Agriculture 3.12 3.19 Total gross loans 3.04 3.05 </t>
  </si>
  <si>
    <t>Note 5 - Premises and Equipment (Tables)</t>
  </si>
  <si>
    <t>Property, Plant and Equipment [Table Text Block]</t>
  </si>
  <si>
    <t xml:space="preserve"> ( DECEMBER 31, 201 8 201 7 Land $ 5,195 $ 4,645 Building 9,962 8,809 Leasehold improvements 5,039 4,307 Furniture, fixtures, and equipment 8,279 7,628 Branch construction work-in-process 47 1,948 28,522 27,337 Less accumulated depreciation (13,585 ) (12,859 ) $ 14,937 $ 14,478 </t>
  </si>
  <si>
    <t>Note 6 - Interest Receivable and Other Assets (Tables)</t>
  </si>
  <si>
    <t>Schedule of Other Assets [Table Text Block]</t>
  </si>
  <si>
    <t xml:space="preserve"> ( DECEMBER 31, 201 8 201 7 Net deferred tax asset $ 4,067 $ 2,642 Federal Home Loan Bank stock 3,599 3,377 Interest income receivable on loans 2,054 1,859 Interest income receivable on investments 1,701 1,312 Federal Reserve Bank stock 758 758 Investments in limited partnerships 5,476 266 Prepaid expenses and other 1,142 2,812 $ 18,797 $ 13,026 </t>
  </si>
  <si>
    <t>Note 7 - Deposits (Tables)</t>
  </si>
  <si>
    <t>Schedule of Deposit Account Balances [Table Text Block]</t>
  </si>
  <si>
    <t xml:space="preserve"> DECEMBER 31, (in thousands) 2018 2017 Demand $ 594,502 $ 539,383 Money market deposit accounts 272,766 280,342 Savings 76,915 69,630 Time deposits $250,000 and under 23,816 29,424 Time deposits over $250,000 18,496 20,103 Total deposits $ 986,495 $ 938,882 </t>
  </si>
  <si>
    <t>Schedule of Maturities of Deposit [Table Text Block]</t>
  </si>
  <si>
    <t xml:space="preserve"> Year ending December 31, 2019 $ 36,611 2020 4,550 2021 956 2022 141 2023 54 $ 42,312 </t>
  </si>
  <si>
    <t>Note 9 - Interest on Deposits (Tables)</t>
  </si>
  <si>
    <t>Interest Income and Interest Expense Disclosure [Table Text Block]</t>
  </si>
  <si>
    <t xml:space="preserve"> YEARS ENDED DECEMBER 31, (in thousands) 201 8 201 7 Savings and other deposits $ 1,465 $ 896 Time deposits over $250,000 68 74 Other time deposits 73 95 $ 1,606 $ 1,065 </t>
  </si>
  <si>
    <t>Note 10 - Income Taxes (Tables)</t>
  </si>
  <si>
    <t>Schedule of Components of Income Tax Expense (Benefit) [Table Text Block]</t>
  </si>
  <si>
    <t xml:space="preserve"> (in thousands) YEARS ENDED DECEMBER 31, 2018 2017 Current Federal $ 2,711 $ 3,185 State 1,927 1,447 4,638 4,632 Deferred Federal (494 ) 1,380 State (334 ) 135 (828 ) 1,515 $ 3,810 $ 6,147 </t>
  </si>
  <si>
    <t>Schedule of Deferred Tax Assets and Liabilities [Table Text Block]</t>
  </si>
  <si>
    <t xml:space="preserve"> (in thousands) DECEMBER 31, 2018 2017 Deferred tax assets: Allowance for loan losses $ 2,568 $ 2,415 Restricted stock expense 95 1 Accrued vacation 80 72 Accrued salary continuation liability 1,035 901 Deferred compensation 76 77 Core deposit intangible 58 44 Merger Costs 95 103 Reserve for undisbursed commitments 117 90 OREO expenses 173 173 State income tax 405 304 Holding company organization fees 12 15 Unrealized loss on securities available for sale 183 0 4,897 4,195 Deferred tax liabilities: Prepaid expenses (117 ) (418 ) FHLB dividends (144 ) (158 ) Accumulated depreciation (9 ) (102 ) Accrued bonus (2 ) 1 Deferred loan costs (353 ) (330 ) Goodwill Amortization (196 ) (131 ) Limited partner investment in small business equity fund (9 ) 0 Unrealized gain on securities available for sale 0 (415 ) (830 ) (1,553 ) Net deferred income tax asset $ 4,067 $ 2,642 </t>
  </si>
  <si>
    <t>Schedule of Effective Income Tax Rate Reconciliation [Table Text Block]</t>
  </si>
  <si>
    <t xml:space="preserve"> YEARS ENDED DECEMBER 31, 2018 2017 Federal statutory income tax rate 21.0 % 34.0 % State taxes, net of federal tax benefit 8.6 % 7.2 % Tax exempt interest on municipal securities and loans -3.5 % -5.2 % Deferred tax asset re-measurement 0.0 % 6.5 % Other -1.3 % -2.2 % Effective tax rate 24.8 % 40.3 %</t>
  </si>
  <si>
    <t>Note 11 - Stock Option Plan (Tables)</t>
  </si>
  <si>
    <t>Share-based Compensation, Stock Options, Activity [Table Text Block]</t>
  </si>
  <si>
    <t xml:space="preserve"> DECEMBER 31, 201 8 DECEMBER 31, 201 7 Shares Weighted- Average Exercise Price Shares Weighted- Average Exercise Price Outstanding at beginning of year 3,500 $ 5.94 15,000 $ 9.58 Granted 0 $ 0.00 0 $ 0.00 Exercised (1,500 ) $ 4.58 (9,000 ) $ 10.10 Forfeited (1,000 ) $ 8.25 (2,500 ) $ 12.75 Outstanding at end of year 1,000 $ 5.74 3,500 $ 5.94 </t>
  </si>
  <si>
    <t>Schedule of Share-based Compensation, Restricted Stock Units Award Activity [Table Text Block]</t>
  </si>
  <si>
    <t xml:space="preserve"> DECEMBER 31, 2018 DECEMBER 31, 2017 Shares Weighted Average Grant Date Fair Value Shares Weighted Average Grant Date Fair Value Unvested at beginning of year 24,800 $ 11.07 56,075 $ 8.16 Granted 96,650 $ 21.40 8,000 $ 14.62 Vested (11,900 ) $ 11.93 (32,425 ) $ 7.45 Cancelled (1,950 ) $ 20.21 (6,850 ) $ 8.54 Unvested at end of year 107,600 $ 20.09 24,800 $ 11.07 </t>
  </si>
  <si>
    <t xml:space="preserve"> (dollars in thousands) December 31, 201 8 201 7 Weighted-average fair value of options granted during the year N/A N/A Intrinsic value of options exercised $ 20 $ 56 Options outstanding and exercisable at year end: 1,000 3,500 Weighted average exercise price $ 5.74 $ 5.94 Intrinsic value $ 13 $ 48 Weighted average remaining contractual life (in months) 1 9 </t>
  </si>
  <si>
    <t>Note 12 - Earnings Per Share (Tables)</t>
  </si>
  <si>
    <t>Schedule of Earnings Per Share, Basic and Diluted [Table Text Block]</t>
  </si>
  <si>
    <t xml:space="preserve"> YEAR ENDED DECEMBER 31, 2018 Weighted Avg (dollars in thousands) Income Shares Per-Share (Numerator) (Denominator) Amount Basic EPS: Net income $ 11,537 8,081,482 $ 1.43 Effect of dilutive securities: Stock options — 1,791 Non-vested restricted stock — 16,825 Total dilutive shares 18,616 Diluted EPS: Net income per diluted share $ 11,537 8,100,098 $ 1.42 YEAR ENDED DECEMBER 31, 2017 Weighted Avg (dollars in thousands) Income Shares Per-Share (Numerator) (Denominator) Amount Basic EPS: Net income $ 9,094 8,060,686 $ 1.13 Effect of dilutive securities: Stock options — 3,978 Non-vested restricted stock — 16,833 Total dilutive shares 20,811 Diluted EPS: Net income per diluted share $ 9,094 8,081,497 $ 1.13 </t>
  </si>
  <si>
    <t>Note 13 - Commitments and Contingencies (Tables)</t>
  </si>
  <si>
    <t>Schedule of Future Minimum Rental Payments for Operating Leases [Table Text Block]</t>
  </si>
  <si>
    <t xml:space="preserve"> Year ending December 31, 2019 $ 1,102 2020 1,083 2021 785 2022 735 2023 438 Thereafter 1,944 $ 6,087 </t>
  </si>
  <si>
    <t>Schedule of Fair Value, Off-balance Sheet Risks [Table Text Block]</t>
  </si>
  <si>
    <t xml:space="preserve"> Contract (in thousands) Amount Undisbursed loan commitments $ 132,784 Checking reserve 1,280 Equity lines 17,478 Standby letters of credit 2,328 $ 153,870 </t>
  </si>
  <si>
    <t>Note 14 - Financial Instruments (Tables)</t>
  </si>
  <si>
    <t>Fair Value, by Balance Sheet Grouping [Table Text Block]</t>
  </si>
  <si>
    <t xml:space="preserve"> Hierarchy (in thousands) Carrying Fair Valuation Amount Value Level Financial assets: Cash and cash equivalents $ 126,145 $ 126,145 1 Restricted equity securities 4,357 4,357 2 Loans, net 702,220 697,369 3 Interest receivable 3,755 3,755 2 Financial liabilities: Deposits (986,495 ) (986,096 ) 3 Interest payable (40 ) (40 ) 2 Off-balance-sheet assets (liabilities): Commitments and standby letters of credit (1,539 ) 3 Hierarchy (in thousands) Carrying Fair Valuation Amount Value Level Financial assets: Cash and cash equivalents $ 149,173 $ 149,173 1 Restricted equity securities 4,135 4,135 2 Loans, net 652,989 658,618 3 Interest receivable 1,312 1,312 2 Financial liabilities: Deposits (938,882 ) (829,992 ) 3 Interest payable (45 ) (45 ) 2 Off-balance-sheet assets (liabilities): Commitments and standby letters of credit (1,180 ) 3 </t>
  </si>
  <si>
    <t>Note 15 - Fair Value Measurements (Tables)</t>
  </si>
  <si>
    <t>Fair Value Measurements, Recurring and Nonrecurring [Table Text Block]</t>
  </si>
  <si>
    <t xml:space="preserve"> Fair Value Measurements at Dec ember 3 1 , 2018 Using (in thousands) Dec ember 3 1 , 2018 Quoted Prices Significant Significant Assets and liabilities measured on a recurring basis: Available-for-sale securities: U.S. agencies $ 44,106 $ 0 $ 44,106 $ 0 Collateralized mortgage obligations 2,012 0 2,012 0 Municipalities 93,237 0 93,237 0 SBA pools 8,673 0 8,673 0 Corporate debt 20,587 0 20,587 0 Asset backed securities 38,096 0 38,096 0 Equity Securities:* Mutual fund $ 3,106 $ 3,106 $ 0 $ 0 Assets and liabilities measured on a non-recurring basis: Impaired loans: Land $ 226 $ 0 $ 0 $ 226 Consumer residential 14 0 0 14 Fair Value Measurements at December 31, 2017 Using (in thousands) December 31, Quoted Prices Significant Significant Assets and liabilities measured on a recurring basis: Available-for-sale securities: U.S. agencies $ 29,972 $ 0 $ 29,972 $ 0 Collateralized mortgage obligations 2,593 0 2,593 0 Municipalities 93,067 0 93,067 0 SBA pools 11,850 0 11,850 0 Corporate debt 18,789 0 18,789 0 Asset backed securities 22,977 0 22,977 0 Equity Securities:* Mutual fund $ 3,112 $ 3,112 0 0 Assets and liabilities measured on a non-recurring basis: Impaired loans: Land $ 313 $ 0 $ 0 $ 313 Commercial and industrial 302 0 0 302 Consumer residential 16 0 0 16 Other real estate owned 253 0 0 253 </t>
  </si>
  <si>
    <t>Note 16 - Related Party Transactions (Tables)</t>
  </si>
  <si>
    <t>Schedule of Related Party Transactions [Table Text Block]</t>
  </si>
  <si>
    <t xml:space="preserve"> YEARS ENDED DECEMBER 31, (in thousands) 201 8 201 7 Aggregate amount outstanding, beginning of year $ 5,350 $ 7,100 New loans or advances during year 2,454 7 Repayments during year (1,909 ) (1,757 ) Aggregate amount outstanding, end of year $ 5,895 $ 5,350 </t>
  </si>
  <si>
    <t>Note 20 - Regulatory Matters (Tables)</t>
  </si>
  <si>
    <t>Schedule of Compliance with Regulatory Capital Requirements under Banking Regulations [Table Text Block]</t>
  </si>
  <si>
    <t xml:space="preserve"> To be well capitalized under (in thousands) Adequately capitalized prompt corrective Actual threshold (1) action provisions Capital ratios for Bank: Amount Ratio Amount Ratio Amount Ratio As of December 31, 2018 Total capital (to Risk- Weighted Assets) $ 104,253 11.7% $ 87,691 &gt; $ 88,801 &gt; Tier I capital (to Risk- Weighted Assets) $ 95,172 10.7% $ 69,931 &gt; $ 71,041 &gt; Common Equity Tier 1 Capital (to Risk Weighted Assets) $ 95,172 10.7% $ 56,611 &gt; $ 57,721 &gt; Tier I capital (to Average Assets) $ 95,172 8.7% $ 43,665 &gt; $ 54,581 &gt; As of December 31, 2017 Total capital (to Risk- Weighted Assets) $ 93,933 11.3% $ 77,102 &gt; $ 83,354 &gt; Tier I capital (to Risk- Weighted Assets) $ 85,462 10.3% $ 60,431 &gt; $ 66,683 &gt; Common Equity Tier 1 Capital (to Risk Weighted Assets) $ 85,462 10.3% $ 47,928 &gt; $ 54,180 &gt; Tier I capital (to Average Assets) $ 85,462 8.4% $ 40,820 &gt; $ 51,025 &gt; Capital ratios for Bancorp: As of December 31, 2018 Total capital (to Risk- Weighted Assets) $ 104,613 11.8% $ 87,699 &gt; N/A N/A Tier I capital (to Risk- Weighted Assets) $ 95,532 10.8% $ 69,937 &gt; N/A N/A Common Equity Tier 1 Capital (to Risk Weighted Assets) $ 95,532 10.8% $ 56,616 &gt; N/A N/A Tier I capital (to Average Assets) $ 95,532 8.8% $ 43,667 &gt; N/A N/A As of December 31, 2017 Total capital (to Risk- Weighted Assets) $ 94,354 11.3% $ 77,119 &gt; N/A N/A Tier I capital (to Risk- Weighted Assets) $ 85,883 10.3% $ 60,445 &gt; N/A N/A Common Equity Tier 1 Capital (to Risk Weighted Assets) $ 85,883 10.3% $ 47,939 &gt; N/A N/A Tier I capital (to Average Assets) $ 85,883 8.4% $ 40,823 &gt; N/A N/A </t>
  </si>
  <si>
    <t>Note 21 - Parent Only Condensed Financial Statements (Tables)</t>
  </si>
  <si>
    <t>Condensed Balance Sheet [Table Text Block]</t>
  </si>
  <si>
    <t xml:space="preserve"> (dollars in thousands) December 31, December 31, ASSETS 2018 2017 Cash $ 281 $ 269 Investment in bank subsidiary 98,678 90,346 Other assets 107 186 Total assets $ 99,066 $ 90,801 LIABILITIES AND SHAREHOLDERS’ EQUITY Other liabilities $ 28 $ 34 Total liabilities $ 28 $ 34 Shareholders’ equity Common stock, no par value; 50,000,000 shares authorized, 8,194,805 and 8,098,605 shares issued and outstanding at December 31, 2018 and 2017, respectively 25,429 24,773 Additional paid-in capital 3,358 3,576 Retained earnings 70,686 61,429 Accumulated other comprehensive (loss) income, net of tax (435 ) 989 Total shareholders’ equity 99,038 90,767 Total liabilities and shareholders' equity $ 99,066 $ 90,801 </t>
  </si>
  <si>
    <t>Condensed Income Statement [Table Text Block]</t>
  </si>
  <si>
    <t xml:space="preserve"> (dollars in thousands) Year Ended December 31, 2018 2017 INCOME Dividends declared by subsidiary $ 2,117 $ 2,022 Total income 2,117 2,022 EXPENSES Salary expense 110 102 Employee benefit expense 431 103 Legal expense 90 69 Other operating expenses 108 106 Total non-interest expense 739 380 Income before equity in undistributed income of subsidiary 1,378 1,642 Equity in undistributed net income of subsidiary 9,919 7,207 Income before income tax benefit 11,297 8,849 Income tax benefit 240 245 Net income $ 11,537 $ 9,094 </t>
  </si>
  <si>
    <t>Condensed Cash Flow Statement [Table Text Block]</t>
  </si>
  <si>
    <t xml:space="preserve"> YEAR ENDED DECEMBER 31, (dollars in thousands) 2018 2017 CASH FLOWS FROM OPERATING ACTIVITIES: Net income $ 11,537 $ 9,094 Adjustments to reconcile net income to net cash from operating activities: Undistributed net income of subsidiary (9,919 ) (7,207 ) Stock based compensation 431 103 (Decrease) increase in other liabilities (6 ) 33 Decrease (increase) in other assets 79 (52 ) Net cash from operating activities 2,122 1,971 CASH FLOWS FROM FINANCING ACTIVITIES: Shareholder cash dividends paid (2,117 ) (2,022 ) Proceeds from sale of common stock and exercise of stock options 7 91 Net cash used in financing activities (2,110 ) (1,931 ) NET INCREASE IN CASH AND CASH EQUIVALENTS 12 40 CASH AND CASH EQUIVALENTS, beginning of period 269 229 CASH AND CASH EQUIVALENTS, end of period $ 281 $ 269 SUPPLEMENTAL DISCLOSURES OF CASH FLOW INFORMATION: Cash paid during the year for income taxes $ 4,145 $ 5,922 </t>
  </si>
  <si>
    <t>Note 1 - Summary of Accounting Policies (Details Textual)</t>
  </si>
  <si>
    <t>Jan. 01, 2017USD ($)</t>
  </si>
  <si>
    <t>Jul. 03, 2008shares</t>
  </si>
  <si>
    <t>Dec. 31, 2018USD ($)shares</t>
  </si>
  <si>
    <t>Dec. 31, 2017USD ($)shares</t>
  </si>
  <si>
    <t>Conversion of Stock Shares Converted for Each Outstanding Share of Wholly Owned Subsidiary | shares</t>
  </si>
  <si>
    <t>Advertising Expense</t>
  </si>
  <si>
    <t>Other Comprehensive Income (Loss), Reclassification Adjustment from AOCI for Sale of Securities, Net of Tax, Total</t>
  </si>
  <si>
    <t>Number of Forms of Outstanding Stock Awards</t>
  </si>
  <si>
    <t>Stock Issued During Period, Shares, Restricted Stock Award, Gross | shares</t>
  </si>
  <si>
    <t>Share-based Compensation Arrangement by Share-based Payment Award, Options, Grants in Period, Gross | shares</t>
  </si>
  <si>
    <t>Reclassification from AOCI to Retained Earnings Tax Effect</t>
  </si>
  <si>
    <t>Accounting Standards Update 2018-02 [Member] | Retained Earnings [Member]</t>
  </si>
  <si>
    <t>Accounting Standards Update 2018-02 [Member] | AOCI Attributable to Parent [Member]</t>
  </si>
  <si>
    <t>Core Deposits [Member]</t>
  </si>
  <si>
    <t>Finite-Lived Intangible Asset, Useful Life</t>
  </si>
  <si>
    <t>10 years</t>
  </si>
  <si>
    <t>Impairment of Intangible Assets (Excluding Goodwill), Total</t>
  </si>
  <si>
    <t>Note 1 - Summary of Accounting Policies - Premises and Equipment Estimated Useful Lives (Details)</t>
  </si>
  <si>
    <t>Building [Member]</t>
  </si>
  <si>
    <t>Property, plant, and equipment, useful life (Year)</t>
  </si>
  <si>
    <t>31 years 182 days</t>
  </si>
  <si>
    <t>Equipment [Member] | Minimum [Member]</t>
  </si>
  <si>
    <t>3 years</t>
  </si>
  <si>
    <t>Equipment [Member] | Maximum [Member]</t>
  </si>
  <si>
    <t>12 years</t>
  </si>
  <si>
    <t>Furniture and Fixtures [Member] | Minimum [Member]</t>
  </si>
  <si>
    <t>Furniture and Fixtures [Member] | Maximum [Member]</t>
  </si>
  <si>
    <t>7 years</t>
  </si>
  <si>
    <t>Leasehold Improvements [Member] | Minimum [Member]</t>
  </si>
  <si>
    <t>5 years</t>
  </si>
  <si>
    <t>Leasehold Improvements [Member] | Maximum [Member]</t>
  </si>
  <si>
    <t>15 years</t>
  </si>
  <si>
    <t>Automobiles [Member] | Minimum [Member]</t>
  </si>
  <si>
    <t>Automobiles [Member] | Maximum [Member]</t>
  </si>
  <si>
    <t>Note 1 - Summary of Accounting Policies - Future Estimated Amortization Expense (Details) - Core Deposits [Member] $ in Thousands</t>
  </si>
  <si>
    <t>Dec. 31, 2018USD ($)</t>
  </si>
  <si>
    <t>2019</t>
  </si>
  <si>
    <t>2020</t>
  </si>
  <si>
    <t>2021</t>
  </si>
  <si>
    <t>2022</t>
  </si>
  <si>
    <t>2023</t>
  </si>
  <si>
    <t>Thereafter</t>
  </si>
  <si>
    <t>Note 2 - Cash and Due From Banks (Details Textual) - USD ($)</t>
  </si>
  <si>
    <t>Dec. 31, 2016</t>
  </si>
  <si>
    <t>Cash Reserve Deposit Required and Made</t>
  </si>
  <si>
    <t>Note 3 - Securities (Details Textual)</t>
  </si>
  <si>
    <t>Dec. 31, 2017USD ($)</t>
  </si>
  <si>
    <t>Equity Securities, FV-NI</t>
  </si>
  <si>
    <t>Equity Securities, FV-NI, Realized Gain (Loss), Total</t>
  </si>
  <si>
    <t>Equity Securities, FV-NI, Unrealized Gain (Loss), Total</t>
  </si>
  <si>
    <t>Other-than-temporary Impairment Loss, Debt Securities, Available-for-sale, Total</t>
  </si>
  <si>
    <t>Debt Securities, Available-for-sale, Realized Gain</t>
  </si>
  <si>
    <t>Number of Debt Securities, Available-for-sale, Sold</t>
  </si>
  <si>
    <t>Security Owned and Pledged as Collateral, Fair Value, Total</t>
  </si>
  <si>
    <t>US States and Political Subdivisions Debt Securities [Member]</t>
  </si>
  <si>
    <t>Debt Securities, Available-for-sale, Continuous Unrealized Loss Position, 12 Months or Longer, Number of Positions</t>
  </si>
  <si>
    <t>Debt Securities, Available-for-sale, Continuous Unrealized Loss Position, Less than 12 Months, Number of Positions</t>
  </si>
  <si>
    <t>US Government Agencies Debt Securities [Member]</t>
  </si>
  <si>
    <t>Corporate Debt Securities [Member]</t>
  </si>
  <si>
    <t>SBA Pool [Member]</t>
  </si>
  <si>
    <t>Collateralized Mortgage Obligations [Member]</t>
  </si>
  <si>
    <t>Asset-backed Securities [Member]</t>
  </si>
  <si>
    <t>Note 3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Available-for-sale securities, fair market value</t>
  </si>
  <si>
    <t>Note 3 - Securities - Securities in a Continuous Loss Position (Details) - USD ($) $ in Thousands</t>
  </si>
  <si>
    <t>Less than 12 months, fair value</t>
  </si>
  <si>
    <t>Less than 12 months, unrealized loss</t>
  </si>
  <si>
    <t>12 months or more, fair value</t>
  </si>
  <si>
    <t>12 months or more, unrealized loss</t>
  </si>
  <si>
    <t>Fair value</t>
  </si>
  <si>
    <t>Unrealized loss</t>
  </si>
  <si>
    <t>Note 3 - Securities -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4 - Loans (Details Textual)</t>
  </si>
  <si>
    <t>Loans and Leases Receivable, Percentage of Outstanding Principal Balance Secured by Owner Occupied Properties</t>
  </si>
  <si>
    <t>40.0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 Total</t>
  </si>
  <si>
    <t>Financing Receivable, Modifications, Number of Contracts Held</t>
  </si>
  <si>
    <t>Financing Receivable, Modifications, Recorded Investment</t>
  </si>
  <si>
    <t>Loans and Leases Receivable, Impaired, Commitment to Lend</t>
  </si>
  <si>
    <t>Allowance for Credit Losses, Trouble Debt Restructurings</t>
  </si>
  <si>
    <t>Financing Receivable, Modifications, Number of Contracts</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 Total</t>
  </si>
  <si>
    <t>Federal Home Loan Bank, Advances, General Debt Obligations, Disclosures, Collateral Pledged</t>
  </si>
  <si>
    <t>Substandard [Member]</t>
  </si>
  <si>
    <t>Financing Receivable Rating Example, Percentage of Loans Classified in Rating Category</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Commercial Real Estate Portfolio Segment [Member]</t>
  </si>
  <si>
    <t>Loans and Leases Receivable, Gross Carrying Amount As Percentage of Total Loans</t>
  </si>
  <si>
    <t>78.00%</t>
  </si>
  <si>
    <t>Commercial Portfolio Segment [Member]</t>
  </si>
  <si>
    <t>12.00%</t>
  </si>
  <si>
    <t>Commercial Portfolio Segment [Member] | Substandard [Member]</t>
  </si>
  <si>
    <t>Commercial Portfolio Segment [Member] | Doubtful [Member]</t>
  </si>
  <si>
    <t>Residential Real Estate and Other Consumer Loans [Member]</t>
  </si>
  <si>
    <t>5.00%</t>
  </si>
  <si>
    <t>Agriculture [Member]</t>
  </si>
  <si>
    <t>Agriculture [Member] | Substandard [Member]</t>
  </si>
  <si>
    <t>Agriculture [Member] | Doubtful [Member]</t>
  </si>
  <si>
    <t>Note 4 - Loans - Loans (Details) - USD ($) $ in Thousands</t>
  </si>
  <si>
    <t>Loans</t>
  </si>
  <si>
    <t>Deferred loan fees and costs, net</t>
  </si>
  <si>
    <t>Allowance for loan losse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4 - Loans - Non Accrual Loans (Details) - USD ($) $ in Thousands</t>
  </si>
  <si>
    <t>Non-accrual loans</t>
  </si>
  <si>
    <t>Note 4 - Loans - Aging of Past Due Loans (Details) - USD ($) $ in Thousands</t>
  </si>
  <si>
    <t>Past due</t>
  </si>
  <si>
    <t>Current</t>
  </si>
  <si>
    <t>Greater than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 Impaired Loans (Details) - USD ($) $ in Thousands</t>
  </si>
  <si>
    <t>Unpaid contractual principal</t>
  </si>
  <si>
    <t>Recorded investment with no allowance</t>
  </si>
  <si>
    <t>Recorded investment with allowance</t>
  </si>
  <si>
    <t>Total recorded investment</t>
  </si>
  <si>
    <t>Related allowance</t>
  </si>
  <si>
    <t>Average recorded investment</t>
  </si>
  <si>
    <t>Note 4 - Loans - Weighted Average Risk Grades of Loan Portfolio (Details)</t>
  </si>
  <si>
    <t>Weighted average risk grade of loans</t>
  </si>
  <si>
    <t>Note 4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4 - Loans - Allowance for Loan Losses (Details) - USD ($) $ in Thousands</t>
  </si>
  <si>
    <t>Beginning balance</t>
  </si>
  <si>
    <t>Charge-offs</t>
  </si>
  <si>
    <t>Recoveries</t>
  </si>
  <si>
    <t>Ending balance</t>
  </si>
  <si>
    <t>Individually evaluated for impairment</t>
  </si>
  <si>
    <t>Collectively evaluated for impairment</t>
  </si>
  <si>
    <t>Unallocated Financing Receivables [Member]</t>
  </si>
  <si>
    <t>Note 4 - Loans - Changes in the Allowance Off Balance Sheet Commitments (Details) - SEC Schedule, 12-09, Reserve, Off-balance Sheet Activity [Member] - USD ($) $ in Thousands</t>
  </si>
  <si>
    <t>Balance</t>
  </si>
  <si>
    <t>Provision charged to operations for off balance sheet</t>
  </si>
  <si>
    <t>Note 5 - Premises and Equipment (Details Textual) - USD ($)</t>
  </si>
  <si>
    <t>Depreciation, Total</t>
  </si>
  <si>
    <t>Note 5 - Premises and Equipment - Classifications of Premises and Equipment (Details) - USD ($) $ in Thousands</t>
  </si>
  <si>
    <t>Property, plant, and equipment</t>
  </si>
  <si>
    <t>Less accumulated depreciation</t>
  </si>
  <si>
    <t>Land [Member]</t>
  </si>
  <si>
    <t>Leasehold Improvements [Member]</t>
  </si>
  <si>
    <t>Furniture and Fixtures [Member]</t>
  </si>
  <si>
    <t>Construction in Progress [Member]</t>
  </si>
  <si>
    <t>Note 6 - Interest Receivable and Other Assets - Other Assets (Details) - USD ($) $ in Thousands</t>
  </si>
  <si>
    <t>Net deferred tax asset</t>
  </si>
  <si>
    <t>Federal Home Loan Bank stock</t>
  </si>
  <si>
    <t>Interest income receivable on loans</t>
  </si>
  <si>
    <t>Interest income receivable on investments</t>
  </si>
  <si>
    <t>Federal Reserve Bank stock</t>
  </si>
  <si>
    <t>Investments in limited partnerships</t>
  </si>
  <si>
    <t>Prepaid expenses and other</t>
  </si>
  <si>
    <t>Note 7 - Deposits - Deposit (Details) - USD ($) $ in Thousands</t>
  </si>
  <si>
    <t>Demand</t>
  </si>
  <si>
    <t>Money market deposit accounts</t>
  </si>
  <si>
    <t>Savings</t>
  </si>
  <si>
    <t>Time deposits $250,000 and under</t>
  </si>
  <si>
    <t>Time deposits over $250,000</t>
  </si>
  <si>
    <t>Total deposits</t>
  </si>
  <si>
    <t>Note 7 - Deposits - Certificates of Deposit Issued and Remaining Maturities (Details) $ in Thousands</t>
  </si>
  <si>
    <t>Note 8 - FHLB Advances (Details Textual) - USD ($)</t>
  </si>
  <si>
    <t>Advances from Federal Home Loan Banks, Total</t>
  </si>
  <si>
    <t>Federal Home Loan Bank, Advances, General Debt Obligations, Amount of Available, Unused Funds</t>
  </si>
  <si>
    <t>Note 9 - Interest on Deposits - Interest on Deposits (Details) - USD ($) $ in Thousands</t>
  </si>
  <si>
    <t>Savings and other deposits</t>
  </si>
  <si>
    <t>Other time deposits</t>
  </si>
  <si>
    <t>Note 10 - Income Taxes (Details Textual) - USD ($) $ in Thousands</t>
  </si>
  <si>
    <t>Unrecognized Tax Benefits, Ending Balance</t>
  </si>
  <si>
    <t>Note 10 - Income Taxes - Provision for Income Taxes (Details) - USD ($) $ in Thousands</t>
  </si>
  <si>
    <t>Federal, Current</t>
  </si>
  <si>
    <t>State, Current</t>
  </si>
  <si>
    <t>Federal, Deferred</t>
  </si>
  <si>
    <t>State, Deferred</t>
  </si>
  <si>
    <t>Deferred</t>
  </si>
  <si>
    <t>Note 10 - Income Taxes - Deferred Tax Assets and Liabilities (Details) - USD ($) $ in Thousands</t>
  </si>
  <si>
    <t>Restricted stock expense</t>
  </si>
  <si>
    <t>Accrued vacation</t>
  </si>
  <si>
    <t>Accrued salary continuation liability</t>
  </si>
  <si>
    <t>Deferred compensation</t>
  </si>
  <si>
    <t>Core deposit intangible</t>
  </si>
  <si>
    <t>Merger Costs</t>
  </si>
  <si>
    <t>Reserve for undisbursed commitments</t>
  </si>
  <si>
    <t>OREO expenses</t>
  </si>
  <si>
    <t>State income tax</t>
  </si>
  <si>
    <t>Holding company organization fees</t>
  </si>
  <si>
    <t>Unrealized loss on securities available for sale</t>
  </si>
  <si>
    <t>Prepaid expenses</t>
  </si>
  <si>
    <t>FHLB dividends</t>
  </si>
  <si>
    <t>Accumulated depreciation</t>
  </si>
  <si>
    <t>Accrued bonus</t>
  </si>
  <si>
    <t>Deferred loan costs</t>
  </si>
  <si>
    <t>Goodwill Amortization</t>
  </si>
  <si>
    <t>Limited partner investment in small business equity fund</t>
  </si>
  <si>
    <t>Unrealized gain on securities available for sale</t>
  </si>
  <si>
    <t>Net deferred income tax asset</t>
  </si>
  <si>
    <t>Note 10 - Income Taxes - Effective Tax Rate Reconciliation (Details)</t>
  </si>
  <si>
    <t>Federal statutory income tax rate</t>
  </si>
  <si>
    <t>21.00%</t>
  </si>
  <si>
    <t>34.00%</t>
  </si>
  <si>
    <t>State taxes, net of federal tax benefit</t>
  </si>
  <si>
    <t>8.60%</t>
  </si>
  <si>
    <t>7.20%</t>
  </si>
  <si>
    <t>Tax exempt interest on municipal securities and loans</t>
  </si>
  <si>
    <t>(3.50%)</t>
  </si>
  <si>
    <t>(5.20%)</t>
  </si>
  <si>
    <t>Deferred tax asset re-measurement</t>
  </si>
  <si>
    <t>0.00%</t>
  </si>
  <si>
    <t>6.50%</t>
  </si>
  <si>
    <t>(1.30%)</t>
  </si>
  <si>
    <t>(2.20%)</t>
  </si>
  <si>
    <t>Effective tax rate</t>
  </si>
  <si>
    <t>24.80%</t>
  </si>
  <si>
    <t>40.30%</t>
  </si>
  <si>
    <t>Note 11 - Stock Option Plan (Details Textual)</t>
  </si>
  <si>
    <t>Dec. 31, 2018USD ($)$ / sharesshares</t>
  </si>
  <si>
    <t>Dec. 31, 2017USD ($)$ / sharesshares</t>
  </si>
  <si>
    <t>Share-based Compensation Arrangements by Share-based Payment Award, Number of Plans</t>
  </si>
  <si>
    <t>Proceeds from Stock Options Exercised</t>
  </si>
  <si>
    <t>Employee Service Share-based Compensation, Nonvested Awards, Compensation Not yet Recognized, Stock Options</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Allocated Share-based Compensation Expense, Total</t>
  </si>
  <si>
    <t>Employee Service Share-based Compensation, Tax Benefit from Compensation Expense</t>
  </si>
  <si>
    <t>Adjustments to Additional Paid in Capital, Income Tax Benefit from Share-based Compensation</t>
  </si>
  <si>
    <t>Employee Service Share-based Compensation, Nonvested Awards, Compensation Cost Not yet Recognized, Total</t>
  </si>
  <si>
    <t>Employee Service Share-based Compensation, Nonvested Awards, Compensation Cost Not yet Recognized, Period for Recognition</t>
  </si>
  <si>
    <t>4 years 51 days</t>
  </si>
  <si>
    <t>3 years 167 days</t>
  </si>
  <si>
    <t>Share-based Compensation Arrangement by Share-based Payment Award, Equity Instruments Other than Options, Vested in Period | shares</t>
  </si>
  <si>
    <t>Share-based Compensation Arrangement by Share-based Payment Award, Equity Instruments Other than Options, Vested in Period, Fair Value</t>
  </si>
  <si>
    <t>2018 Stock Plan [Member]</t>
  </si>
  <si>
    <t>Share-based Compensation Arrangement by Share-based Payment Award, Number of Shares Authorized | shares</t>
  </si>
  <si>
    <t>Share-based Compensation Arrangement by Share-based Payment Award, Award Vesting Period</t>
  </si>
  <si>
    <t>Share-based Compensation Arrangement by Share-based Payment Award, Expiration Period</t>
  </si>
  <si>
    <t>Share-based Compensation Arrangement by Share-based Payment Award, Number of Shares Available for Grant | shares</t>
  </si>
  <si>
    <t>Note 11 - Stock Option Plan - Stock Option Plan (Details) - $ / shares</t>
  </si>
  <si>
    <t>Outstanding, Shares (in shares)</t>
  </si>
  <si>
    <t>Outstanding, Weighted average exercise price (in dollars per share)</t>
  </si>
  <si>
    <t>Share-based Compensation Arrangement by Share-based Payment Award, Options, Grants in Period, Gros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Note 11 - Stock Option Plan - Weighted Average Fair Value of Options (Details) - USD ($) $ / shares in Units, $ in Thousands</t>
  </si>
  <si>
    <t>Weighted-average fair value of options granted during the year (in dollars per share)</t>
  </si>
  <si>
    <t>Intrinsic value of options exercised</t>
  </si>
  <si>
    <t>Options outstanding and exercisable at year end: (in shares)</t>
  </si>
  <si>
    <t>Weighted average exercise price (in dollars per share)</t>
  </si>
  <si>
    <t>Intrinsic value</t>
  </si>
  <si>
    <t>Weighted average remaining contractual life (Month)</t>
  </si>
  <si>
    <t>30 days</t>
  </si>
  <si>
    <t>270 days</t>
  </si>
  <si>
    <t>Note 11 - Stock Option Plan - Restricted Stock (Details) - Restricted Stock [Member] - $ / shares</t>
  </si>
  <si>
    <t>Unvested, Shares (in shares)</t>
  </si>
  <si>
    <t>U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Cancelled, Shares (in shares)</t>
  </si>
  <si>
    <t>Cancelled, Weighted average grant date fair value (in dollars per share)</t>
  </si>
  <si>
    <t>Note 12 - Earnings Per Share (Details Textual)</t>
  </si>
  <si>
    <t>Dec. 31, 2018shares</t>
  </si>
  <si>
    <t>Dec. 31, 2017shares</t>
  </si>
  <si>
    <t>Number Of Forms Of Outstanding Common Stock</t>
  </si>
  <si>
    <t>Employee Stock Option [Member]</t>
  </si>
  <si>
    <t>Antidilutive Securities Excluded from Computation of Earnings Per Share, Amount</t>
  </si>
  <si>
    <t>Note 12 - Earnings Per Share - Earnings Per Share (Details) - USD ($) $ / shares in Units, $ in Thousands</t>
  </si>
  <si>
    <t>Net income, Weighted avg shares (in shares)</t>
  </si>
  <si>
    <t>Net income, Per share amount (in dollars per share)</t>
  </si>
  <si>
    <t>Stock options, Weighted avg shares (in shares)</t>
  </si>
  <si>
    <t>Non-vested restricted stock, Weighted avg shares (in shares)</t>
  </si>
  <si>
    <t>Total dilutive shares, Weighted avg shares (in shares)</t>
  </si>
  <si>
    <t>Net income per diluted share, Weighted avg shares (in shares)</t>
  </si>
  <si>
    <t>Note 13 - Commitments and Contingencies (Details Textual) - USD ($)</t>
  </si>
  <si>
    <t>Operating Leases, Rent Expense, Total</t>
  </si>
  <si>
    <t>Note 13 - Commitments and Contingencies - Future Minimum Commitments Under Operating Leases (Details) $ in Thousands</t>
  </si>
  <si>
    <t>Note 13 - Commitments and Contingencies - Financial Instruments Whose Contract Amounts Represent Credit Risk (Details) $ in Thousands</t>
  </si>
  <si>
    <t>Fair value of off-balance sheet risks</t>
  </si>
  <si>
    <t>Undisbursed Loan Commitments [Member]</t>
  </si>
  <si>
    <t>Checking Reserve [Member]</t>
  </si>
  <si>
    <t>Equity Line [Member]</t>
  </si>
  <si>
    <t>Standby Letters of Credit [Member]</t>
  </si>
  <si>
    <t>Note 14 - Financial Instruments - Fair Value of Financial Instruments (Details) - USD ($) $ in Thousands</t>
  </si>
  <si>
    <t>Fair Value, Inputs, Level 1 [Member] | Reported Value Measurement [Member]</t>
  </si>
  <si>
    <t>Off-balance-sheet assets (liabilities):</t>
  </si>
  <si>
    <t>Fair Value, Inputs, Level 1 [Member] | Estimate of Fair Value Measurement [Member]</t>
  </si>
  <si>
    <t>Fair Value, Inputs, Level 2 [Member] | Reported Value Measurement [Member]</t>
  </si>
  <si>
    <t>Restricted equity securities</t>
  </si>
  <si>
    <t>Interest receivable</t>
  </si>
  <si>
    <t>Interest payable</t>
  </si>
  <si>
    <t>Financial liabilities:</t>
  </si>
  <si>
    <t>Fair Value, Inputs, Level 2 [Member] | Estimate of Fair Value Measurement [Member]</t>
  </si>
  <si>
    <t>Fair Value, Inputs, Level 3 [Member] | Reported Value Measurement [Member]</t>
  </si>
  <si>
    <t>Loans, net</t>
  </si>
  <si>
    <t>Fair Value, Inputs, Level 3 [Member] | Estimate of Fair Value Measurement [Member]</t>
  </si>
  <si>
    <t>Commitments and standby letters of credit</t>
  </si>
  <si>
    <t>Note 15 - Fair Value Measurements (Details Textual)</t>
  </si>
  <si>
    <t>Measurement Input, Discount Rate [Member]</t>
  </si>
  <si>
    <t>Other Real Estate Owned, Measurement Input</t>
  </si>
  <si>
    <t>Measurement Input, Appraised Value [Member] | Minimum [Member]</t>
  </si>
  <si>
    <t>Measurement Input, Appraised Value [Member] | Maximum [Member]</t>
  </si>
  <si>
    <t>Note 15 - Fair Value Measurements - Assets and Liabilities Measured at Fair Value on Recurring and Non Recurring Basis (Details) - USD ($)</t>
  </si>
  <si>
    <t>Equity Securities</t>
  </si>
  <si>
    <t>Fair Value, Measurements, Nonrecurring [Member]</t>
  </si>
  <si>
    <t>Fair Value, Measurements, Nonrecurring [Member] | Consumer Portfolio Segment [Member]</t>
  </si>
  <si>
    <t>Impaired loans</t>
  </si>
  <si>
    <t>Fair Value, Measurements, Nonrecurring [Member] | Commercial Portfolio Segment [Member]</t>
  </si>
  <si>
    <t>Fair Value, Measurements, Nonrecurring [Member] | Fair Value, Inputs, Level 1 [Member]</t>
  </si>
  <si>
    <t>Fair Value, Measurements, Nonrecurring [Member] | Fair Value, Inputs, Level 1 [Member] | Consumer Portfolio Segment [Member]</t>
  </si>
  <si>
    <t>Fair Value, Measurements, Nonrecurring [Member] | Fair Value, Inputs, Level 1 [Member] | Commercial Portfolio Segment [Member]</t>
  </si>
  <si>
    <t>Fair Value, Measurements, Nonrecurring [Member] | Fair Value, Inputs, Level 2 [Member]</t>
  </si>
  <si>
    <t>Fair Value, Measurements, Nonrecurring [Member] | Fair Value, Inputs, Level 2 [Member] | Consumer Portfolio Segment [Member]</t>
  </si>
  <si>
    <t>Fair Value, Measurements, Nonrecurring [Member] | Fair Value, Inputs, Level 2 [Member] | Commercial Portfolio Segment [Member]</t>
  </si>
  <si>
    <t>Fair Value, Measurements, Nonrecurring [Member] | Fair Value, Inputs, Level 3 [Member]</t>
  </si>
  <si>
    <t>Fair Value, Measurements, Nonrecurring [Member] | Fair Value, Inputs, Level 3 [Member] | Consumer Portfolio Segment [Member]</t>
  </si>
  <si>
    <t>Fair Value, Measurements, Nonrecurring [Member] | Fair Value, Inputs, Level 3 [Member] | Commercial Portfolio Segment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SBA Pool [Member] | Fair Value, Measurements, Recurring [Member]</t>
  </si>
  <si>
    <t>SBA Pool [Member] | Fair Value, Measurements, Recurring [Member] | Fair Value, Inputs, Level 1 [Member]</t>
  </si>
  <si>
    <t>SBA Pool [Member] | Fair Value, Measurements, Recurring [Member] | Fair Value, Inputs, Level 2 [Member]</t>
  </si>
  <si>
    <t>SBA Pool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utual Fund [Member] | Fair Value, Measurements, Recurring [Member]</t>
  </si>
  <si>
    <t>[1]</t>
  </si>
  <si>
    <t>Mutual Fund [Member] | Fair Value, Measurements, Recurring [Member] | Fair Value, Inputs, Level 1 [Member]</t>
  </si>
  <si>
    <t>Mutual Fund [Member] | Fair Value, Measurements, Recurring [Member] | Fair Value, Inputs, Level 2 [Member]</t>
  </si>
  <si>
    <t>Mutual Fund [Member] | Fair Value, Measurements, Recurring [Member] | Fair Value, Inputs, Level 3 [Member]</t>
  </si>
  <si>
    <t>Land Loans [Member] | Fair Value, Measurements, Nonrecurring [Member]</t>
  </si>
  <si>
    <t>Land Loans [Member] | Fair Value, Measurements, Nonrecurring [Member] | Fair Value, Inputs, Level 1 [Member]</t>
  </si>
  <si>
    <t>Land Loans [Member] | Fair Value, Measurements, Nonrecurring [Member] | Fair Value, Inputs, Level 2 [Member]</t>
  </si>
  <si>
    <t>Land Loans [Member] | Fair Value, Measurements, Nonrecurring [Member] | Fair Value, Inputs, Level 3 [Member]</t>
  </si>
  <si>
    <t>Effective January 1, 2018, the Company adopted ASU 2016-01, which requires equity securities with readily determinable fair values to be measured at fair value with changes in the fair value recognized through net income. See Note 1 for additional information on this new accounting standard.</t>
  </si>
  <si>
    <t>Note 16 - Related Party Transactions (Details Textual) - USD ($)</t>
  </si>
  <si>
    <t>Related Party Deposit Liabilities</t>
  </si>
  <si>
    <t>Design Studio 120 [Member] | Construction, Renovation and Design Work [Member]</t>
  </si>
  <si>
    <t>Related Party Transaction, Amounts of Transaction</t>
  </si>
  <si>
    <t>Note 16 - Related Party Transactions - Loans to Related Parties (Details) - USD ($) $ in Thousands</t>
  </si>
  <si>
    <t>Aggregate amount outstanding</t>
  </si>
  <si>
    <t>New loans or advances during year</t>
  </si>
  <si>
    <t>Repayments during year</t>
  </si>
  <si>
    <t>Note 17 - Profit Sharing Plan (Details Textual) - USD ($)</t>
  </si>
  <si>
    <t>Defined Contribution Plan, Employer Discretionary Contribution Amount</t>
  </si>
  <si>
    <t>Note 19 - Other Post-retirement Benefit Plans (Details Textual) - USD ($)</t>
  </si>
  <si>
    <t>1 Months Ended</t>
  </si>
  <si>
    <t>Dec. 31, 2001</t>
  </si>
  <si>
    <t>Liability, Other Postretirement Defined Benefit Plan</t>
  </si>
  <si>
    <t>Bank Owned Life Insurance</t>
  </si>
  <si>
    <t>Director Retirement Plan [Member]</t>
  </si>
  <si>
    <t>Other Postretirement Defined Benefit Plan Expected Annual Future Benefit Payments Period</t>
  </si>
  <si>
    <t>20 years</t>
  </si>
  <si>
    <t>Note 20 - Regulatory Matters (Details Textual)</t>
  </si>
  <si>
    <t>Jul. 31, 2013</t>
  </si>
  <si>
    <t>Common Equity Tier 1 Capital Required for Capital Adequacy to Risk Weighted Assets</t>
  </si>
  <si>
    <t>6.375%</t>
  </si>
  <si>
    <t>5.75%</t>
  </si>
  <si>
    <t>4.50%</t>
  </si>
  <si>
    <t>Tier One Risk Based Capital Required for Capital Adequacy to Risk Weighted Assets</t>
  </si>
  <si>
    <t>7.875%</t>
  </si>
  <si>
    <t>7.25%</t>
  </si>
  <si>
    <t>6.00%</t>
  </si>
  <si>
    <t>Tier One Leverage Capital Required for Capital Adequacy to Average Assets</t>
  </si>
  <si>
    <t>4.00%</t>
  </si>
  <si>
    <t>Tier One Leverage Capital Required for Capital Adequacy to Average Assets Highest Rated Banks</t>
  </si>
  <si>
    <t>3.00%</t>
  </si>
  <si>
    <t>Capital Conservation Buffer</t>
  </si>
  <si>
    <t>2.50%</t>
  </si>
  <si>
    <t>Tier One Leverage Capital Required for Capital Adequacy to Average Assets Percentage Above Minimum</t>
  </si>
  <si>
    <t>1.00%</t>
  </si>
  <si>
    <t>2.00%</t>
  </si>
  <si>
    <t>The adequately capitalized thresholds in the table above, includes the capital conservation buffers of 1.875% in 2018 and 1.25% in 2017, that became effective January 1, 2016. These ratios are not reflected on a fully phased-in basis, which occured in January 2019.</t>
  </si>
  <si>
    <t>Note 20 - Regulatory Matters - Company and Bank's Actual Capital Amounts and Ratios (Details) - USD ($)</t>
  </si>
  <si>
    <t>Total capital (to Risk- Weighted Assets), Amount</t>
  </si>
  <si>
    <t>Total capital (to Risk- Weighted Assets), Ratio</t>
  </si>
  <si>
    <t>11.80%</t>
  </si>
  <si>
    <t>11.30%</t>
  </si>
  <si>
    <t>Total capital (to Risk- Weighted Assets), Adequately capitalized threshold, Amount</t>
  </si>
  <si>
    <t>Total capital (to Risk- Weighted Assets), Adequately capitalized threshold, Ratio</t>
  </si>
  <si>
    <t>987.50%</t>
  </si>
  <si>
    <t>925.00%</t>
  </si>
  <si>
    <t>Tier I capital (to Risk- Weighted Assets), Amount</t>
  </si>
  <si>
    <t>Tier I capital (to Risk- Weighted Assets), Ratio</t>
  </si>
  <si>
    <t>10.80%</t>
  </si>
  <si>
    <t>10.30%</t>
  </si>
  <si>
    <t>Tier I capital (to Risk- Weighted Assets), Adequately capitalized threshold, Amount</t>
  </si>
  <si>
    <t>Tier I capital (to Risk- Weighted Assets), Adequately capitalized threshold, Ratio</t>
  </si>
  <si>
    <t>Common Equity Tier 1 Capital (to Risk Weighted Assets), Amount</t>
  </si>
  <si>
    <t>Common Equity Tier 1 Capital (to Risk Weighted Assets), Ratio</t>
  </si>
  <si>
    <t>Common Equity Tier 1 Capital (to Risk Weighted Assets), Adequately capitalized threshold, Amount</t>
  </si>
  <si>
    <t>Common Equity Tier 1 Capital (to Risk Weighted Assets), Adequately capitalized threshold, Ratio</t>
  </si>
  <si>
    <t>Tier I capital (to Average Assets), Amount</t>
  </si>
  <si>
    <t>Tier I capital (to Average Assets), Ratio</t>
  </si>
  <si>
    <t>8.80%</t>
  </si>
  <si>
    <t>8.40%</t>
  </si>
  <si>
    <t>Tier I capital (to Average Assets), Adequately capitalized threshold, Amount</t>
  </si>
  <si>
    <t>Tier I capital (to Average Assets), Adequately capitalized threshold, Ratio</t>
  </si>
  <si>
    <t>Bank [Member]</t>
  </si>
  <si>
    <t>11.70%</t>
  </si>
  <si>
    <t>9.875%</t>
  </si>
  <si>
    <t>9.25%</t>
  </si>
  <si>
    <t>Total capital (to Risk- Weighted Assets), To be well capitalized under prompt corrective action provisions, Amount</t>
  </si>
  <si>
    <t>Total capital (to Risk- Weighted Assets), To be well capitalized under prompt corrective action provisions, Ratio</t>
  </si>
  <si>
    <t>10.00%</t>
  </si>
  <si>
    <t>10.70%</t>
  </si>
  <si>
    <t>Tier I capital (to Risk- Weighted Assets), To be well capitalized under prompt corrective action provisions, Amount</t>
  </si>
  <si>
    <t>Tier I capital (to Risk- Weighted Assets), To be well capitalized under prompt corrective action provisions, Ratio</t>
  </si>
  <si>
    <t>8.00%</t>
  </si>
  <si>
    <t>Common Equity Tier 1 Capital (to Risk Weighted Assets), To be well capitalized under prompt corrective action provisions, Amount</t>
  </si>
  <si>
    <t>Common Equity Tier 1 Capital (to Risk Weighted Assets), To be well capitalized under prompt corrective action provisions, Ratio</t>
  </si>
  <si>
    <t>8.70%</t>
  </si>
  <si>
    <t>Tier I capital (to Average Assets), To be well capitalized under prompt corrective action provisions, Amount</t>
  </si>
  <si>
    <t>Tier I capital (to Average Assets), To be well capitalized under prompt corrective action provisions, Ratio</t>
  </si>
  <si>
    <t>Note 21 - Parent Only Condensed Financial Statements - Condensed Balance Sheets (Details) - USD ($) $ in Thousands</t>
  </si>
  <si>
    <t>Total assets</t>
  </si>
  <si>
    <t>Total liabilities and shareholders' equity</t>
  </si>
  <si>
    <t>Parent Company [Member]</t>
  </si>
  <si>
    <t>Cash</t>
  </si>
  <si>
    <t>Investment in bank subsidiary</t>
  </si>
  <si>
    <t>Note 21 - Parent Only Condensed Financial Statements - Condensed Balance Sheets (Details) (Parentheticals) - $ / shares $ / shares in Thousands</t>
  </si>
  <si>
    <t>Note 21 - Parent Only Condensed Financial Statements - Condensed Statements of Income (Details) - USD ($) $ in Thousands</t>
  </si>
  <si>
    <t>Total income</t>
  </si>
  <si>
    <t>Income before equity in undistributed income of subsidiary</t>
  </si>
  <si>
    <t>Income tax benefit</t>
  </si>
  <si>
    <t>Dividends declared by subsidiary</t>
  </si>
  <si>
    <t>Employee benefit expense</t>
  </si>
  <si>
    <t>Legal expense</t>
  </si>
  <si>
    <t>Equity in undistributed net income of subsidiary</t>
  </si>
  <si>
    <t>Income before income tax benefit</t>
  </si>
  <si>
    <t>Note 21 - Parent Only Condensed Financial Statements - Condensed Statements of Cash Flows (Details) - USD ($) $ in Thousands</t>
  </si>
  <si>
    <t>Decrease (increase) in other assets</t>
  </si>
  <si>
    <t>Net cash used in financing activities</t>
  </si>
  <si>
    <t>NET INCREASE IN CASH AND CASH EQUIVALENTS</t>
  </si>
  <si>
    <t>Cash paid during the year for income taxes</t>
  </si>
  <si>
    <t>Undistributed net income of subsidiary</t>
  </si>
  <si>
    <t>(Decrease) increase in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8195459</v>
      </c>
    </row>
    <row r="15" spans="1:4">
      <c r="A15" s="4" t="s">
        <v>25</v>
      </c>
      <c r="D15" s="6" t="n">
        <v>157</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75</v>
      </c>
    </row>
    <row r="4" spans="1:2">
      <c r="A4" s="4" t="s">
        <v>194</v>
      </c>
      <c r="B4" s="4" t="s">
        <v>195</v>
      </c>
    </row>
    <row r="5" spans="1:2">
      <c r="A5" s="4" t="s">
        <v>200</v>
      </c>
    </row>
    <row r="6" spans="1:2">
      <c r="A6" s="3" t="s">
        <v>175</v>
      </c>
    </row>
    <row r="7" spans="1:2">
      <c r="A7" s="4" t="s">
        <v>194</v>
      </c>
      <c r="B7"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6" t="n">
        <v>116425000</v>
      </c>
      <c r="C3" s="6" t="n">
        <v>142968000</v>
      </c>
    </row>
    <row r="4" spans="1:3">
      <c r="A4" s="4" t="s">
        <v>40</v>
      </c>
      <c r="B4" s="5" t="n">
        <v>9720000</v>
      </c>
      <c r="C4" s="5" t="n">
        <v>6205000</v>
      </c>
    </row>
    <row r="5" spans="1:3">
      <c r="A5" s="4" t="s">
        <v>41</v>
      </c>
      <c r="B5" s="5" t="n">
        <v>126145000</v>
      </c>
      <c r="C5" s="5" t="n">
        <v>149173000</v>
      </c>
    </row>
    <row r="6" spans="1:3">
      <c r="A6" s="4" t="s">
        <v>42</v>
      </c>
      <c r="B6" s="5" t="n">
        <v>206712000</v>
      </c>
      <c r="C6" s="5" t="n">
        <v>179248000</v>
      </c>
    </row>
    <row r="7" spans="1:3">
      <c r="A7" s="4" t="s">
        <v>43</v>
      </c>
      <c r="B7" s="5" t="n">
        <v>3106000</v>
      </c>
      <c r="C7" s="5" t="n">
        <v>3112000</v>
      </c>
    </row>
    <row r="8" spans="1:3">
      <c r="A8" s="4" t="s">
        <v>44</v>
      </c>
      <c r="B8" s="5" t="n">
        <v>702220000</v>
      </c>
      <c r="C8" s="5" t="n">
        <v>652989000</v>
      </c>
    </row>
    <row r="9" spans="1:3">
      <c r="A9" s="4" t="s">
        <v>45</v>
      </c>
      <c r="B9" s="5" t="n">
        <v>19029000</v>
      </c>
      <c r="C9" s="5" t="n">
        <v>18517000</v>
      </c>
    </row>
    <row r="10" spans="1:3">
      <c r="A10" s="4" t="s">
        <v>46</v>
      </c>
      <c r="B10" s="5" t="n">
        <v>14937000</v>
      </c>
      <c r="C10" s="5" t="n">
        <v>14478000</v>
      </c>
    </row>
    <row r="11" spans="1:3">
      <c r="A11" s="4" t="s">
        <v>47</v>
      </c>
      <c r="B11" s="5" t="n">
        <v>0</v>
      </c>
      <c r="C11" s="5" t="n">
        <v>253000</v>
      </c>
    </row>
    <row r="12" spans="1:3">
      <c r="A12" s="4" t="s">
        <v>48</v>
      </c>
      <c r="B12" s="5" t="n">
        <v>3942000</v>
      </c>
      <c r="C12" s="5" t="n">
        <v>4056000</v>
      </c>
    </row>
    <row r="13" spans="1:3">
      <c r="A13" s="4" t="s">
        <v>49</v>
      </c>
      <c r="B13" s="5" t="n">
        <v>18797000</v>
      </c>
      <c r="C13" s="5" t="n">
        <v>13026000</v>
      </c>
    </row>
    <row r="14" spans="1:3">
      <c r="B14" s="5" t="n">
        <v>1094887000</v>
      </c>
      <c r="C14" s="5" t="n">
        <v>1034852000</v>
      </c>
    </row>
    <row r="15" spans="1:3">
      <c r="A15" s="3" t="s">
        <v>50</v>
      </c>
    </row>
    <row r="16" spans="1:3">
      <c r="A16" s="4" t="s">
        <v>51</v>
      </c>
      <c r="B16" s="5" t="n">
        <v>986495000</v>
      </c>
      <c r="C16" s="5" t="n">
        <v>938882000</v>
      </c>
    </row>
    <row r="17" spans="1:3">
      <c r="A17" s="4" t="s">
        <v>52</v>
      </c>
      <c r="B17" s="5" t="n">
        <v>9354000</v>
      </c>
      <c r="C17" s="5" t="n">
        <v>5203000</v>
      </c>
    </row>
    <row r="18" spans="1:3">
      <c r="A18" s="4" t="s">
        <v>53</v>
      </c>
      <c r="B18" s="5" t="n">
        <v>995849000</v>
      </c>
      <c r="C18" s="5" t="n">
        <v>944085000</v>
      </c>
    </row>
    <row r="19" spans="1:3">
      <c r="A19" s="3" t="s">
        <v>54</v>
      </c>
    </row>
    <row r="20" spans="1:3">
      <c r="A20" s="4" t="s">
        <v>55</v>
      </c>
      <c r="B20" s="5" t="n">
        <v>25429000</v>
      </c>
      <c r="C20" s="5" t="n">
        <v>24773000</v>
      </c>
    </row>
    <row r="21" spans="1:3">
      <c r="A21" s="4" t="s">
        <v>56</v>
      </c>
      <c r="B21" s="5" t="n">
        <v>3358000</v>
      </c>
      <c r="C21" s="5" t="n">
        <v>3576000</v>
      </c>
    </row>
    <row r="22" spans="1:3">
      <c r="A22" s="4" t="s">
        <v>57</v>
      </c>
      <c r="B22" s="5" t="n">
        <v>70686000</v>
      </c>
      <c r="C22" s="5" t="n">
        <v>61429000</v>
      </c>
    </row>
    <row r="23" spans="1:3">
      <c r="A23" s="4" t="s">
        <v>58</v>
      </c>
      <c r="B23" s="5" t="n">
        <v>-435000</v>
      </c>
      <c r="C23" s="5" t="n">
        <v>989000</v>
      </c>
    </row>
    <row r="24" spans="1:3">
      <c r="A24" s="4" t="s">
        <v>59</v>
      </c>
      <c r="B24" s="5" t="n">
        <v>99038000</v>
      </c>
      <c r="C24" s="5" t="n">
        <v>90767000</v>
      </c>
    </row>
    <row r="25" spans="1:3">
      <c r="B25" s="6" t="n">
        <v>1094887000</v>
      </c>
      <c r="C25" s="6" t="n">
        <v>10348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7</v>
      </c>
    </row>
    <row r="2" spans="1:3">
      <c r="A2" s="4" t="s">
        <v>61</v>
      </c>
      <c r="B2" s="6" t="n">
        <v>8685</v>
      </c>
      <c r="C2" s="6" t="n">
        <v>8166</v>
      </c>
    </row>
    <row r="3" spans="1:3">
      <c r="A3" s="4" t="s">
        <v>62</v>
      </c>
      <c r="B3" s="6" t="n">
        <v>0</v>
      </c>
      <c r="C3" s="6" t="n">
        <v>0</v>
      </c>
    </row>
    <row r="4" spans="1:3">
      <c r="A4" s="4" t="s">
        <v>63</v>
      </c>
      <c r="B4" s="5" t="n">
        <v>50000000</v>
      </c>
      <c r="C4" s="5" t="n">
        <v>50000000</v>
      </c>
    </row>
    <row r="5" spans="1:3">
      <c r="A5" s="4" t="s">
        <v>64</v>
      </c>
      <c r="B5" s="5" t="n">
        <v>8194805</v>
      </c>
      <c r="C5" s="5" t="n">
        <v>8098605</v>
      </c>
    </row>
    <row r="6" spans="1:3">
      <c r="A6" s="4" t="s">
        <v>65</v>
      </c>
      <c r="B6" s="5" t="n">
        <v>8194805</v>
      </c>
      <c r="C6" s="5" t="n">
        <v>809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8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row>
    <row r="12" spans="1:2">
      <c r="A12" s="3" t="s">
        <v>281</v>
      </c>
    </row>
    <row r="13" spans="1:2">
      <c r="A13" s="4" t="s">
        <v>302</v>
      </c>
      <c r="B13"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8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81</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8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8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8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1</v>
      </c>
    </row>
    <row r="4" spans="1:2">
      <c r="A4" s="4" t="s">
        <v>332</v>
      </c>
      <c r="B4" s="4" t="s">
        <v>333</v>
      </c>
    </row>
    <row r="5" spans="1:2">
      <c r="A5" s="4" t="s">
        <v>334</v>
      </c>
      <c r="B5" s="4" t="s">
        <v>335</v>
      </c>
    </row>
    <row r="6" spans="1:2">
      <c r="A6" s="4" t="s">
        <v>308</v>
      </c>
    </row>
    <row r="7" spans="1:2">
      <c r="A7" s="3" t="s">
        <v>281</v>
      </c>
    </row>
    <row r="8" spans="1:2">
      <c r="A8" s="4" t="s">
        <v>332</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81</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v>
      </c>
      <c r="B1" s="2" t="s">
        <v>1</v>
      </c>
    </row>
    <row r="2" spans="1:3">
      <c r="B2" s="2" t="s">
        <v>2</v>
      </c>
      <c r="C2" s="2" t="s">
        <v>37</v>
      </c>
    </row>
    <row r="3" spans="1:3">
      <c r="A3" s="3" t="s">
        <v>67</v>
      </c>
    </row>
    <row r="4" spans="1:3">
      <c r="A4" s="4" t="s">
        <v>68</v>
      </c>
      <c r="B4" s="6" t="n">
        <v>31700</v>
      </c>
      <c r="C4" s="6" t="n">
        <v>29128</v>
      </c>
    </row>
    <row r="5" spans="1:3">
      <c r="A5" s="4" t="s">
        <v>69</v>
      </c>
      <c r="B5" s="5" t="n">
        <v>5637</v>
      </c>
      <c r="C5" s="5" t="n">
        <v>4504</v>
      </c>
    </row>
    <row r="6" spans="1:3">
      <c r="A6" s="4" t="s">
        <v>70</v>
      </c>
      <c r="B6" s="5" t="n">
        <v>191</v>
      </c>
      <c r="C6" s="5" t="n">
        <v>100</v>
      </c>
    </row>
    <row r="7" spans="1:3">
      <c r="A7" s="4" t="s">
        <v>71</v>
      </c>
      <c r="B7" s="5" t="n">
        <v>2646</v>
      </c>
      <c r="C7" s="5" t="n">
        <v>1513</v>
      </c>
    </row>
    <row r="8" spans="1:3">
      <c r="A8" s="4" t="s">
        <v>72</v>
      </c>
      <c r="B8" s="5" t="n">
        <v>40174</v>
      </c>
      <c r="C8" s="5" t="n">
        <v>35245</v>
      </c>
    </row>
    <row r="9" spans="1:3">
      <c r="A9" s="3" t="s">
        <v>73</v>
      </c>
    </row>
    <row r="10" spans="1:3">
      <c r="A10" s="4" t="s">
        <v>51</v>
      </c>
      <c r="B10" s="5" t="n">
        <v>1606</v>
      </c>
      <c r="C10" s="5" t="n">
        <v>1065</v>
      </c>
    </row>
    <row r="11" spans="1:3">
      <c r="A11" s="4" t="s">
        <v>74</v>
      </c>
      <c r="B11" s="5" t="n">
        <v>1606</v>
      </c>
      <c r="C11" s="5" t="n">
        <v>1065</v>
      </c>
    </row>
    <row r="12" spans="1:3">
      <c r="A12" s="4" t="s">
        <v>75</v>
      </c>
      <c r="B12" s="5" t="n">
        <v>38568</v>
      </c>
      <c r="C12" s="5" t="n">
        <v>34180</v>
      </c>
    </row>
    <row r="13" spans="1:3">
      <c r="A13" s="4" t="s">
        <v>76</v>
      </c>
      <c r="B13" s="5" t="n">
        <v>555</v>
      </c>
      <c r="C13" s="5" t="n">
        <v>350</v>
      </c>
    </row>
    <row r="14" spans="1:3">
      <c r="A14" s="4" t="s">
        <v>77</v>
      </c>
      <c r="B14" s="5" t="n">
        <v>38013</v>
      </c>
      <c r="C14" s="5" t="n">
        <v>33830</v>
      </c>
    </row>
    <row r="15" spans="1:3">
      <c r="A15" s="3" t="s">
        <v>78</v>
      </c>
    </row>
    <row r="16" spans="1:3">
      <c r="A16" s="4" t="s">
        <v>79</v>
      </c>
      <c r="B16" s="5" t="n">
        <v>511</v>
      </c>
      <c r="C16" s="5" t="n">
        <v>514</v>
      </c>
    </row>
    <row r="17" spans="1:3">
      <c r="A17" s="4" t="s">
        <v>80</v>
      </c>
      <c r="B17" s="5" t="n">
        <v>81</v>
      </c>
      <c r="C17" s="5" t="n">
        <v>395</v>
      </c>
    </row>
    <row r="18" spans="1:3">
      <c r="A18" s="4" t="s">
        <v>81</v>
      </c>
      <c r="B18" s="5" t="n">
        <v>193</v>
      </c>
      <c r="C18" s="5" t="n">
        <v>211</v>
      </c>
    </row>
    <row r="19" spans="1:3">
      <c r="A19" s="4" t="s">
        <v>82</v>
      </c>
      <c r="B19" s="5" t="n">
        <v>1083</v>
      </c>
      <c r="C19" s="5" t="n">
        <v>2160</v>
      </c>
    </row>
    <row r="20" spans="1:3">
      <c r="A20" s="4" t="s">
        <v>83</v>
      </c>
      <c r="B20" s="5" t="n">
        <v>4712</v>
      </c>
      <c r="C20" s="5" t="n">
        <v>5976</v>
      </c>
    </row>
    <row r="21" spans="1:3">
      <c r="A21" s="3" t="s">
        <v>84</v>
      </c>
    </row>
    <row r="22" spans="1:3">
      <c r="A22" s="4" t="s">
        <v>85</v>
      </c>
      <c r="B22" s="5" t="n">
        <v>16287</v>
      </c>
      <c r="C22" s="5" t="n">
        <v>14110</v>
      </c>
    </row>
    <row r="23" spans="1:3">
      <c r="A23" s="4" t="s">
        <v>86</v>
      </c>
      <c r="B23" s="5" t="n">
        <v>3631</v>
      </c>
      <c r="C23" s="5" t="n">
        <v>3346</v>
      </c>
    </row>
    <row r="24" spans="1:3">
      <c r="A24" s="4" t="s">
        <v>87</v>
      </c>
      <c r="B24" s="5" t="n">
        <v>1707</v>
      </c>
      <c r="C24" s="5" t="n">
        <v>1560</v>
      </c>
    </row>
    <row r="25" spans="1:3">
      <c r="A25" s="4" t="s">
        <v>88</v>
      </c>
      <c r="B25" s="5" t="n">
        <v>440</v>
      </c>
      <c r="C25" s="5" t="n">
        <v>492</v>
      </c>
    </row>
    <row r="26" spans="1:3">
      <c r="A26" s="4" t="s">
        <v>89</v>
      </c>
      <c r="B26" s="5" t="n">
        <v>5313</v>
      </c>
      <c r="C26" s="5" t="n">
        <v>5057</v>
      </c>
    </row>
    <row r="27" spans="1:3">
      <c r="A27" s="4" t="s">
        <v>90</v>
      </c>
      <c r="B27" s="5" t="n">
        <v>27378</v>
      </c>
      <c r="C27" s="5" t="n">
        <v>24565</v>
      </c>
    </row>
    <row r="28" spans="1:3">
      <c r="A28" s="4" t="s">
        <v>91</v>
      </c>
      <c r="B28" s="5" t="n">
        <v>15347</v>
      </c>
      <c r="C28" s="5" t="n">
        <v>15241</v>
      </c>
    </row>
    <row r="29" spans="1:3">
      <c r="A29" s="4" t="s">
        <v>92</v>
      </c>
      <c r="B29" s="5" t="n">
        <v>3810</v>
      </c>
      <c r="C29" s="5" t="n">
        <v>6147</v>
      </c>
    </row>
    <row r="30" spans="1:3">
      <c r="A30" s="4" t="s">
        <v>93</v>
      </c>
      <c r="B30" s="6" t="n">
        <v>11537</v>
      </c>
      <c r="C30" s="6" t="n">
        <v>9094</v>
      </c>
    </row>
    <row r="31" spans="1:3">
      <c r="A31" s="4" t="s">
        <v>94</v>
      </c>
      <c r="B31" s="7" t="n">
        <v>1.43</v>
      </c>
      <c r="C31" s="7" t="n">
        <v>1.13</v>
      </c>
    </row>
    <row r="32" spans="1:3">
      <c r="A32" s="4" t="s">
        <v>95</v>
      </c>
      <c r="B32" s="7" t="n">
        <v>1.42</v>
      </c>
      <c r="C32" s="7" t="n">
        <v>1.13</v>
      </c>
    </row>
    <row r="33" spans="1:3">
      <c r="A33" s="4" t="s">
        <v>96</v>
      </c>
    </row>
    <row r="34" spans="1:3">
      <c r="A34" s="3" t="s">
        <v>78</v>
      </c>
    </row>
    <row r="35" spans="1:3">
      <c r="A35" s="4" t="s">
        <v>97</v>
      </c>
      <c r="B35" s="6" t="n">
        <v>1549</v>
      </c>
      <c r="C35" s="6" t="n">
        <v>1424</v>
      </c>
    </row>
    <row r="36" spans="1:3">
      <c r="A36" s="4" t="s">
        <v>98</v>
      </c>
    </row>
    <row r="37" spans="1:3">
      <c r="A37" s="3" t="s">
        <v>78</v>
      </c>
    </row>
    <row r="38" spans="1:3">
      <c r="A38" s="4" t="s">
        <v>97</v>
      </c>
      <c r="B38" s="5" t="n">
        <v>1185</v>
      </c>
      <c r="C38" s="5" t="n">
        <v>1104</v>
      </c>
    </row>
    <row r="39" spans="1:3">
      <c r="A39" s="4" t="s">
        <v>99</v>
      </c>
    </row>
    <row r="40" spans="1:3">
      <c r="A40" s="3" t="s">
        <v>78</v>
      </c>
    </row>
    <row r="41" spans="1:3">
      <c r="A41" s="4" t="s">
        <v>97</v>
      </c>
      <c r="B41" s="6" t="n">
        <v>110</v>
      </c>
      <c r="C41" s="6" t="n">
        <v>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8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81</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8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1</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8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s>
  <sheetData>
    <row r="1" spans="1:5">
      <c r="A1" s="1" t="s">
        <v>364</v>
      </c>
      <c r="B1" s="2" t="s">
        <v>365</v>
      </c>
      <c r="C1" s="2" t="s">
        <v>366</v>
      </c>
      <c r="D1" s="2" t="s">
        <v>367</v>
      </c>
      <c r="E1" s="2" t="s">
        <v>368</v>
      </c>
    </row>
    <row r="2" spans="1:5">
      <c r="A2" s="4" t="s">
        <v>369</v>
      </c>
      <c r="C2" s="5" t="n">
        <v>1</v>
      </c>
    </row>
    <row r="3" spans="1:5">
      <c r="A3" s="4" t="s">
        <v>370</v>
      </c>
      <c r="D3" s="6" t="n">
        <v>237000</v>
      </c>
      <c r="E3" s="6" t="n">
        <v>225000</v>
      </c>
    </row>
    <row r="4" spans="1:5">
      <c r="A4" s="4" t="s">
        <v>371</v>
      </c>
      <c r="D4" s="6" t="n">
        <v>57000</v>
      </c>
      <c r="E4" s="6" t="n">
        <v>232000</v>
      </c>
    </row>
    <row r="5" spans="1:5">
      <c r="A5" s="4" t="s">
        <v>372</v>
      </c>
      <c r="D5" s="5" t="n">
        <v>2</v>
      </c>
    </row>
    <row r="6" spans="1:5">
      <c r="A6" s="4" t="s">
        <v>373</v>
      </c>
      <c r="D6" s="5" t="n">
        <v>96650</v>
      </c>
      <c r="E6" s="5" t="n">
        <v>8000</v>
      </c>
    </row>
    <row r="7" spans="1:5">
      <c r="A7" s="4" t="s">
        <v>374</v>
      </c>
      <c r="D7" s="5" t="n">
        <v>0</v>
      </c>
      <c r="E7" s="5" t="n">
        <v>0</v>
      </c>
    </row>
    <row r="8" spans="1:5">
      <c r="A8" s="4" t="s">
        <v>375</v>
      </c>
      <c r="E8" s="6" t="n">
        <v>0</v>
      </c>
    </row>
    <row r="9" spans="1:5">
      <c r="A9" s="4" t="s">
        <v>112</v>
      </c>
    </row>
    <row r="10" spans="1:5">
      <c r="A10" s="4" t="s">
        <v>375</v>
      </c>
      <c r="E10" s="5" t="n">
        <v>-163000</v>
      </c>
    </row>
    <row r="11" spans="1:5">
      <c r="A11" s="4" t="s">
        <v>113</v>
      </c>
    </row>
    <row r="12" spans="1:5">
      <c r="A12" s="4" t="s">
        <v>375</v>
      </c>
      <c r="E12" s="6" t="n">
        <v>163000</v>
      </c>
    </row>
    <row r="13" spans="1:5">
      <c r="A13" s="4" t="s">
        <v>376</v>
      </c>
    </row>
    <row r="14" spans="1:5">
      <c r="A14" s="4" t="s">
        <v>375</v>
      </c>
      <c r="B14" s="6" t="n">
        <v>-163000</v>
      </c>
    </row>
    <row r="15" spans="1:5">
      <c r="A15" s="4" t="s">
        <v>377</v>
      </c>
    </row>
    <row r="16" spans="1:5">
      <c r="A16" s="4" t="s">
        <v>375</v>
      </c>
      <c r="B16" s="6" t="n">
        <v>163000</v>
      </c>
    </row>
    <row r="17" spans="1:5">
      <c r="A17" s="4" t="s">
        <v>378</v>
      </c>
    </row>
    <row r="18" spans="1:5">
      <c r="A18" s="4" t="s">
        <v>379</v>
      </c>
      <c r="D18" s="4" t="s">
        <v>380</v>
      </c>
    </row>
    <row r="19" spans="1:5">
      <c r="A19" s="4" t="s">
        <v>381</v>
      </c>
      <c r="D1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382</v>
      </c>
      <c r="B1" s="2" t="s">
        <v>1</v>
      </c>
    </row>
    <row r="2" spans="1:2">
      <c r="B2" s="2" t="s">
        <v>2</v>
      </c>
    </row>
    <row r="3" spans="1:2">
      <c r="A3" s="4" t="s">
        <v>383</v>
      </c>
    </row>
    <row r="4" spans="1:2">
      <c r="A4" s="4" t="s">
        <v>384</v>
      </c>
      <c r="B4" s="4" t="s">
        <v>385</v>
      </c>
    </row>
    <row r="5" spans="1:2">
      <c r="A5" s="4" t="s">
        <v>386</v>
      </c>
    </row>
    <row r="6" spans="1:2">
      <c r="A6" s="4" t="s">
        <v>384</v>
      </c>
      <c r="B6" s="4" t="s">
        <v>387</v>
      </c>
    </row>
    <row r="7" spans="1:2">
      <c r="A7" s="4" t="s">
        <v>388</v>
      </c>
    </row>
    <row r="8" spans="1:2">
      <c r="A8" s="4" t="s">
        <v>384</v>
      </c>
      <c r="B8" s="4" t="s">
        <v>389</v>
      </c>
    </row>
    <row r="9" spans="1:2">
      <c r="A9" s="4" t="s">
        <v>390</v>
      </c>
    </row>
    <row r="10" spans="1:2">
      <c r="A10" s="4" t="s">
        <v>384</v>
      </c>
      <c r="B10" s="4" t="s">
        <v>387</v>
      </c>
    </row>
    <row r="11" spans="1:2">
      <c r="A11" s="4" t="s">
        <v>391</v>
      </c>
    </row>
    <row r="12" spans="1:2">
      <c r="A12" s="4" t="s">
        <v>384</v>
      </c>
      <c r="B12" s="4" t="s">
        <v>392</v>
      </c>
    </row>
    <row r="13" spans="1:2">
      <c r="A13" s="4" t="s">
        <v>393</v>
      </c>
    </row>
    <row r="14" spans="1:2">
      <c r="A14" s="4" t="s">
        <v>384</v>
      </c>
      <c r="B14" s="4" t="s">
        <v>394</v>
      </c>
    </row>
    <row r="15" spans="1:2">
      <c r="A15" s="4" t="s">
        <v>395</v>
      </c>
    </row>
    <row r="16" spans="1:2">
      <c r="A16" s="4" t="s">
        <v>384</v>
      </c>
      <c r="B16" s="4" t="s">
        <v>396</v>
      </c>
    </row>
    <row r="17" spans="1:2">
      <c r="A17" s="4" t="s">
        <v>397</v>
      </c>
    </row>
    <row r="18" spans="1:2">
      <c r="A18" s="4" t="s">
        <v>384</v>
      </c>
      <c r="B18" s="4" t="s">
        <v>387</v>
      </c>
    </row>
    <row r="19" spans="1:2">
      <c r="A19" s="4" t="s">
        <v>398</v>
      </c>
    </row>
    <row r="20" spans="1:2">
      <c r="A20" s="4" t="s">
        <v>384</v>
      </c>
      <c r="B20"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401</v>
      </c>
      <c r="B2" s="6" t="n">
        <v>105</v>
      </c>
    </row>
    <row r="3" spans="1:2">
      <c r="A3" s="4" t="s">
        <v>402</v>
      </c>
      <c r="B3" s="5" t="n">
        <v>96</v>
      </c>
    </row>
    <row r="4" spans="1:2">
      <c r="A4" s="4" t="s">
        <v>403</v>
      </c>
      <c r="B4" s="5" t="n">
        <v>93</v>
      </c>
    </row>
    <row r="5" spans="1:2">
      <c r="A5" s="4" t="s">
        <v>404</v>
      </c>
      <c r="B5" s="5" t="n">
        <v>89</v>
      </c>
    </row>
    <row r="6" spans="1:2">
      <c r="A6" s="4" t="s">
        <v>405</v>
      </c>
      <c r="B6" s="5" t="n">
        <v>86</v>
      </c>
    </row>
    <row r="7" spans="1:2">
      <c r="A7" s="4" t="s">
        <v>406</v>
      </c>
      <c r="B7" s="5" t="n">
        <v>150</v>
      </c>
    </row>
    <row r="8" spans="1:2">
      <c r="A8" s="4" t="s">
        <v>114</v>
      </c>
      <c r="B8" s="6" t="n">
        <v>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7</v>
      </c>
      <c r="B1" s="2" t="s">
        <v>37</v>
      </c>
      <c r="C1" s="2" t="s">
        <v>408</v>
      </c>
    </row>
    <row r="2" spans="1:3">
      <c r="A2" s="4" t="s">
        <v>409</v>
      </c>
      <c r="B2" s="6" t="n">
        <v>64076000</v>
      </c>
      <c r="C2" s="6" t="n">
        <v>411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37</v>
      </c>
    </row>
    <row r="3" spans="1:3">
      <c r="A3" s="4" t="s">
        <v>101</v>
      </c>
      <c r="B3" s="6" t="n">
        <v>11537</v>
      </c>
      <c r="C3" s="6" t="n">
        <v>9094</v>
      </c>
    </row>
    <row r="4" spans="1:3">
      <c r="A4" s="3" t="s">
        <v>102</v>
      </c>
    </row>
    <row r="5" spans="1:3">
      <c r="A5" s="4" t="s">
        <v>103</v>
      </c>
      <c r="B5" s="5" t="n">
        <v>-2173</v>
      </c>
      <c r="C5" s="5" t="n">
        <v>2182</v>
      </c>
    </row>
    <row r="6" spans="1:3">
      <c r="A6" s="4" t="s">
        <v>104</v>
      </c>
      <c r="B6" s="5" t="n">
        <v>-81</v>
      </c>
      <c r="C6" s="5" t="n">
        <v>-395</v>
      </c>
    </row>
    <row r="7" spans="1:3">
      <c r="A7" s="4" t="s">
        <v>105</v>
      </c>
      <c r="B7" s="5" t="n">
        <v>-2254</v>
      </c>
      <c r="C7" s="5" t="n">
        <v>1787</v>
      </c>
    </row>
    <row r="8" spans="1:3">
      <c r="A8" s="4" t="s">
        <v>106</v>
      </c>
      <c r="B8" s="5" t="n">
        <v>667</v>
      </c>
      <c r="C8" s="5" t="n">
        <v>-736</v>
      </c>
    </row>
    <row r="9" spans="1:3">
      <c r="A9" s="4" t="s">
        <v>107</v>
      </c>
      <c r="B9" s="5" t="n">
        <v>-1587</v>
      </c>
      <c r="C9" s="5" t="n">
        <v>1051</v>
      </c>
    </row>
    <row r="10" spans="1:3">
      <c r="A10" s="4" t="s">
        <v>108</v>
      </c>
      <c r="B10" s="6" t="n">
        <v>9950</v>
      </c>
      <c r="C10" s="6" t="n">
        <v>10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0</v>
      </c>
      <c r="B1" s="2" t="s">
        <v>1</v>
      </c>
    </row>
    <row r="2" spans="1:3">
      <c r="B2" s="2" t="s">
        <v>400</v>
      </c>
      <c r="C2" s="2" t="s">
        <v>411</v>
      </c>
    </row>
    <row r="3" spans="1:3">
      <c r="A3" s="4" t="s">
        <v>412</v>
      </c>
      <c r="B3" s="6" t="n">
        <v>3106000</v>
      </c>
      <c r="C3" s="6" t="n">
        <v>3112000</v>
      </c>
    </row>
    <row r="4" spans="1:3">
      <c r="A4" s="4" t="s">
        <v>413</v>
      </c>
      <c r="B4" s="5" t="n">
        <v>0</v>
      </c>
    </row>
    <row r="5" spans="1:3">
      <c r="A5" s="4" t="s">
        <v>414</v>
      </c>
      <c r="B5" s="5" t="n">
        <v>-90000</v>
      </c>
    </row>
    <row r="6" spans="1:3">
      <c r="A6" s="4" t="s">
        <v>415</v>
      </c>
      <c r="B6" s="5" t="n">
        <v>0</v>
      </c>
    </row>
    <row r="7" spans="1:3">
      <c r="A7" s="4" t="s">
        <v>416</v>
      </c>
      <c r="B7" s="5" t="n">
        <v>11000</v>
      </c>
      <c r="C7" s="6" t="n">
        <v>395000</v>
      </c>
    </row>
    <row r="8" spans="1:3">
      <c r="A8" s="4" t="s">
        <v>417</v>
      </c>
      <c r="C8" s="5" t="n">
        <v>0</v>
      </c>
    </row>
    <row r="9" spans="1:3">
      <c r="A9" s="4" t="s">
        <v>418</v>
      </c>
      <c r="B9" s="6" t="n">
        <v>118771000</v>
      </c>
      <c r="C9" s="6" t="n">
        <v>109158000</v>
      </c>
    </row>
    <row r="10" spans="1:3">
      <c r="A10" s="4" t="s">
        <v>419</v>
      </c>
    </row>
    <row r="11" spans="1:3">
      <c r="A11" s="4" t="s">
        <v>420</v>
      </c>
      <c r="B11" s="5" t="n">
        <v>34</v>
      </c>
    </row>
    <row r="12" spans="1:3">
      <c r="A12" s="4" t="s">
        <v>421</v>
      </c>
      <c r="B12" s="5" t="n">
        <v>14</v>
      </c>
    </row>
    <row r="13" spans="1:3">
      <c r="A13" s="4" t="s">
        <v>422</v>
      </c>
    </row>
    <row r="14" spans="1:3">
      <c r="A14" s="4" t="s">
        <v>420</v>
      </c>
      <c r="B14" s="5" t="n">
        <v>11</v>
      </c>
    </row>
    <row r="15" spans="1:3">
      <c r="A15" s="4" t="s">
        <v>421</v>
      </c>
      <c r="B15" s="5" t="n">
        <v>18</v>
      </c>
    </row>
    <row r="16" spans="1:3">
      <c r="A16" s="4" t="s">
        <v>416</v>
      </c>
      <c r="B16" s="6" t="n">
        <v>70000</v>
      </c>
    </row>
    <row r="17" spans="1:3">
      <c r="A17" s="4" t="s">
        <v>417</v>
      </c>
      <c r="B17" s="5" t="n">
        <v>1</v>
      </c>
    </row>
    <row r="18" spans="1:3">
      <c r="A18" s="4" t="s">
        <v>423</v>
      </c>
    </row>
    <row r="19" spans="1:3">
      <c r="A19" s="4" t="s">
        <v>420</v>
      </c>
      <c r="B19" s="5" t="n">
        <v>9</v>
      </c>
    </row>
    <row r="20" spans="1:3">
      <c r="A20" s="4" t="s">
        <v>421</v>
      </c>
      <c r="B20" s="5" t="n">
        <v>2</v>
      </c>
    </row>
    <row r="21" spans="1:3">
      <c r="A21" s="4" t="s">
        <v>424</v>
      </c>
    </row>
    <row r="22" spans="1:3">
      <c r="A22" s="4" t="s">
        <v>420</v>
      </c>
      <c r="B22" s="5" t="n">
        <v>4</v>
      </c>
    </row>
    <row r="23" spans="1:3">
      <c r="A23" s="4" t="s">
        <v>421</v>
      </c>
      <c r="B23" s="5" t="n">
        <v>3</v>
      </c>
    </row>
    <row r="24" spans="1:3">
      <c r="A24" s="4" t="s">
        <v>425</v>
      </c>
    </row>
    <row r="25" spans="1:3">
      <c r="A25" s="4" t="s">
        <v>420</v>
      </c>
      <c r="B25" s="5" t="n">
        <v>3</v>
      </c>
    </row>
    <row r="26" spans="1:3">
      <c r="A26" s="4" t="s">
        <v>421</v>
      </c>
      <c r="B26" s="5" t="n">
        <v>1</v>
      </c>
    </row>
    <row r="27" spans="1:3">
      <c r="A27" s="4" t="s">
        <v>426</v>
      </c>
    </row>
    <row r="28" spans="1:3">
      <c r="A28" s="4" t="s">
        <v>420</v>
      </c>
      <c r="B28" s="5" t="n">
        <v>2</v>
      </c>
    </row>
    <row r="29" spans="1:3">
      <c r="A29" s="4" t="s">
        <v>421</v>
      </c>
      <c r="B29" s="5"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4" t="s">
        <v>428</v>
      </c>
      <c r="B2" s="6" t="n">
        <v>207330</v>
      </c>
      <c r="C2" s="6" t="n">
        <v>177612</v>
      </c>
    </row>
    <row r="3" spans="1:3">
      <c r="A3" s="4" t="s">
        <v>429</v>
      </c>
      <c r="B3" s="5" t="n">
        <v>1733</v>
      </c>
      <c r="C3" s="5" t="n">
        <v>2832</v>
      </c>
    </row>
    <row r="4" spans="1:3">
      <c r="A4" s="4" t="s">
        <v>430</v>
      </c>
      <c r="B4" s="5" t="n">
        <v>-2351</v>
      </c>
      <c r="C4" s="5" t="n">
        <v>-1196</v>
      </c>
    </row>
    <row r="5" spans="1:3">
      <c r="A5" s="4" t="s">
        <v>431</v>
      </c>
      <c r="B5" s="5" t="n">
        <v>206712</v>
      </c>
      <c r="C5" s="5" t="n">
        <v>179248</v>
      </c>
    </row>
    <row r="6" spans="1:3">
      <c r="A6" s="4" t="s">
        <v>422</v>
      </c>
    </row>
    <row r="7" spans="1:3">
      <c r="A7" s="4" t="s">
        <v>428</v>
      </c>
      <c r="B7" s="5" t="n">
        <v>44474</v>
      </c>
      <c r="C7" s="5" t="n">
        <v>29741</v>
      </c>
    </row>
    <row r="8" spans="1:3">
      <c r="A8" s="4" t="s">
        <v>429</v>
      </c>
      <c r="B8" s="5" t="n">
        <v>135</v>
      </c>
      <c r="C8" s="5" t="n">
        <v>374</v>
      </c>
    </row>
    <row r="9" spans="1:3">
      <c r="A9" s="4" t="s">
        <v>430</v>
      </c>
      <c r="B9" s="5" t="n">
        <v>-503</v>
      </c>
      <c r="C9" s="5" t="n">
        <v>-143</v>
      </c>
    </row>
    <row r="10" spans="1:3">
      <c r="A10" s="4" t="s">
        <v>431</v>
      </c>
      <c r="B10" s="5" t="n">
        <v>44106</v>
      </c>
      <c r="C10" s="5" t="n">
        <v>29972</v>
      </c>
    </row>
    <row r="11" spans="1:3">
      <c r="A11" s="4" t="s">
        <v>425</v>
      </c>
    </row>
    <row r="12" spans="1:3">
      <c r="A12" s="4" t="s">
        <v>428</v>
      </c>
      <c r="B12" s="5" t="n">
        <v>2071</v>
      </c>
      <c r="C12" s="5" t="n">
        <v>2628</v>
      </c>
    </row>
    <row r="13" spans="1:3">
      <c r="A13" s="4" t="s">
        <v>429</v>
      </c>
      <c r="B13" s="5" t="n">
        <v>0</v>
      </c>
      <c r="C13" s="5" t="n">
        <v>1</v>
      </c>
    </row>
    <row r="14" spans="1:3">
      <c r="A14" s="4" t="s">
        <v>430</v>
      </c>
      <c r="B14" s="5" t="n">
        <v>-59</v>
      </c>
      <c r="C14" s="5" t="n">
        <v>-36</v>
      </c>
    </row>
    <row r="15" spans="1:3">
      <c r="A15" s="4" t="s">
        <v>431</v>
      </c>
      <c r="B15" s="5" t="n">
        <v>2012</v>
      </c>
      <c r="C15" s="5" t="n">
        <v>2593</v>
      </c>
    </row>
    <row r="16" spans="1:3">
      <c r="A16" s="4" t="s">
        <v>419</v>
      </c>
    </row>
    <row r="17" spans="1:3">
      <c r="A17" s="4" t="s">
        <v>428</v>
      </c>
      <c r="B17" s="5" t="n">
        <v>92257</v>
      </c>
      <c r="C17" s="5" t="n">
        <v>91201</v>
      </c>
    </row>
    <row r="18" spans="1:3">
      <c r="A18" s="4" t="s">
        <v>429</v>
      </c>
      <c r="B18" s="5" t="n">
        <v>1404</v>
      </c>
      <c r="C18" s="5" t="n">
        <v>2174</v>
      </c>
    </row>
    <row r="19" spans="1:3">
      <c r="A19" s="4" t="s">
        <v>430</v>
      </c>
      <c r="B19" s="5" t="n">
        <v>-424</v>
      </c>
      <c r="C19" s="5" t="n">
        <v>-308</v>
      </c>
    </row>
    <row r="20" spans="1:3">
      <c r="A20" s="4" t="s">
        <v>431</v>
      </c>
      <c r="B20" s="5" t="n">
        <v>93237</v>
      </c>
      <c r="C20" s="5" t="n">
        <v>93067</v>
      </c>
    </row>
    <row r="21" spans="1:3">
      <c r="A21" s="4" t="s">
        <v>424</v>
      </c>
    </row>
    <row r="22" spans="1:3">
      <c r="A22" s="4" t="s">
        <v>428</v>
      </c>
      <c r="B22" s="5" t="n">
        <v>8707</v>
      </c>
      <c r="C22" s="5" t="n">
        <v>11818</v>
      </c>
    </row>
    <row r="23" spans="1:3">
      <c r="A23" s="4" t="s">
        <v>429</v>
      </c>
      <c r="B23" s="5" t="n">
        <v>13</v>
      </c>
      <c r="C23" s="5" t="n">
        <v>46</v>
      </c>
    </row>
    <row r="24" spans="1:3">
      <c r="A24" s="4" t="s">
        <v>430</v>
      </c>
      <c r="B24" s="5" t="n">
        <v>-47</v>
      </c>
      <c r="C24" s="5" t="n">
        <v>-14</v>
      </c>
    </row>
    <row r="25" spans="1:3">
      <c r="A25" s="4" t="s">
        <v>431</v>
      </c>
      <c r="B25" s="5" t="n">
        <v>8673</v>
      </c>
      <c r="C25" s="5" t="n">
        <v>11850</v>
      </c>
    </row>
    <row r="26" spans="1:3">
      <c r="A26" s="4" t="s">
        <v>423</v>
      </c>
    </row>
    <row r="27" spans="1:3">
      <c r="A27" s="4" t="s">
        <v>428</v>
      </c>
      <c r="B27" s="5" t="n">
        <v>21426</v>
      </c>
      <c r="C27" s="5" t="n">
        <v>19358</v>
      </c>
    </row>
    <row r="28" spans="1:3">
      <c r="A28" s="4" t="s">
        <v>429</v>
      </c>
      <c r="B28" s="5" t="n">
        <v>62</v>
      </c>
      <c r="C28" s="5" t="n">
        <v>112</v>
      </c>
    </row>
    <row r="29" spans="1:3">
      <c r="A29" s="4" t="s">
        <v>430</v>
      </c>
      <c r="B29" s="5" t="n">
        <v>-901</v>
      </c>
      <c r="C29" s="5" t="n">
        <v>-681</v>
      </c>
    </row>
    <row r="30" spans="1:3">
      <c r="A30" s="4" t="s">
        <v>431</v>
      </c>
      <c r="B30" s="5" t="n">
        <v>20587</v>
      </c>
      <c r="C30" s="5" t="n">
        <v>18789</v>
      </c>
    </row>
    <row r="31" spans="1:3">
      <c r="A31" s="4" t="s">
        <v>426</v>
      </c>
    </row>
    <row r="32" spans="1:3">
      <c r="A32" s="4" t="s">
        <v>428</v>
      </c>
      <c r="B32" s="5" t="n">
        <v>38395</v>
      </c>
      <c r="C32" s="5" t="n">
        <v>22866</v>
      </c>
    </row>
    <row r="33" spans="1:3">
      <c r="A33" s="4" t="s">
        <v>429</v>
      </c>
      <c r="B33" s="5" t="n">
        <v>119</v>
      </c>
      <c r="C33" s="5" t="n">
        <v>125</v>
      </c>
    </row>
    <row r="34" spans="1:3">
      <c r="A34" s="4" t="s">
        <v>430</v>
      </c>
      <c r="B34" s="5" t="n">
        <v>-417</v>
      </c>
      <c r="C34" s="5" t="n">
        <v>-14</v>
      </c>
    </row>
    <row r="35" spans="1:3">
      <c r="A35" s="4" t="s">
        <v>431</v>
      </c>
      <c r="B35" s="6" t="n">
        <v>38097</v>
      </c>
      <c r="C35" s="6" t="n">
        <v>22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4" t="s">
        <v>433</v>
      </c>
      <c r="B2" s="6" t="n">
        <v>62617</v>
      </c>
      <c r="C2" s="6" t="n">
        <v>50603</v>
      </c>
    </row>
    <row r="3" spans="1:3">
      <c r="A3" s="4" t="s">
        <v>434</v>
      </c>
      <c r="B3" s="5" t="n">
        <v>-765</v>
      </c>
      <c r="C3" s="5" t="n">
        <v>-316</v>
      </c>
    </row>
    <row r="4" spans="1:3">
      <c r="A4" s="4" t="s">
        <v>435</v>
      </c>
      <c r="B4" s="5" t="n">
        <v>57672</v>
      </c>
      <c r="C4" s="5" t="n">
        <v>26820</v>
      </c>
    </row>
    <row r="5" spans="1:3">
      <c r="A5" s="4" t="s">
        <v>436</v>
      </c>
      <c r="B5" s="5" t="n">
        <v>-1586</v>
      </c>
      <c r="C5" s="5" t="n">
        <v>-880</v>
      </c>
    </row>
    <row r="6" spans="1:3">
      <c r="A6" s="4" t="s">
        <v>437</v>
      </c>
      <c r="B6" s="5" t="n">
        <v>120289</v>
      </c>
      <c r="C6" s="5" t="n">
        <v>77423</v>
      </c>
    </row>
    <row r="7" spans="1:3">
      <c r="A7" s="4" t="s">
        <v>438</v>
      </c>
      <c r="B7" s="5" t="n">
        <v>-2351</v>
      </c>
      <c r="C7" s="5" t="n">
        <v>-1196</v>
      </c>
    </row>
    <row r="8" spans="1:3">
      <c r="A8" s="4" t="s">
        <v>422</v>
      </c>
    </row>
    <row r="9" spans="1:3">
      <c r="A9" s="4" t="s">
        <v>433</v>
      </c>
      <c r="B9" s="5" t="n">
        <v>22007</v>
      </c>
      <c r="C9" s="5" t="n">
        <v>10588</v>
      </c>
    </row>
    <row r="10" spans="1:3">
      <c r="A10" s="4" t="s">
        <v>434</v>
      </c>
      <c r="B10" s="5" t="n">
        <v>-230</v>
      </c>
      <c r="C10" s="5" t="n">
        <v>-46</v>
      </c>
    </row>
    <row r="11" spans="1:3">
      <c r="A11" s="4" t="s">
        <v>435</v>
      </c>
      <c r="B11" s="5" t="n">
        <v>11972</v>
      </c>
      <c r="C11" s="5" t="n">
        <v>5437</v>
      </c>
    </row>
    <row r="12" spans="1:3">
      <c r="A12" s="4" t="s">
        <v>436</v>
      </c>
      <c r="B12" s="5" t="n">
        <v>-273</v>
      </c>
      <c r="C12" s="5" t="n">
        <v>-97</v>
      </c>
    </row>
    <row r="13" spans="1:3">
      <c r="A13" s="4" t="s">
        <v>437</v>
      </c>
      <c r="B13" s="5" t="n">
        <v>33979</v>
      </c>
      <c r="C13" s="5" t="n">
        <v>16025</v>
      </c>
    </row>
    <row r="14" spans="1:3">
      <c r="A14" s="4" t="s">
        <v>438</v>
      </c>
      <c r="B14" s="5" t="n">
        <v>-503</v>
      </c>
      <c r="C14" s="5" t="n">
        <v>-143</v>
      </c>
    </row>
    <row r="15" spans="1:3">
      <c r="A15" s="4" t="s">
        <v>425</v>
      </c>
    </row>
    <row r="16" spans="1:3">
      <c r="A16" s="4" t="s">
        <v>433</v>
      </c>
      <c r="B16" s="5" t="n">
        <v>93</v>
      </c>
      <c r="C16" s="5" t="n">
        <v>1090</v>
      </c>
    </row>
    <row r="17" spans="1:3">
      <c r="A17" s="4" t="s">
        <v>434</v>
      </c>
      <c r="B17" s="5" t="n">
        <v>-1</v>
      </c>
      <c r="C17" s="5" t="n">
        <v>-11</v>
      </c>
    </row>
    <row r="18" spans="1:3">
      <c r="A18" s="4" t="s">
        <v>435</v>
      </c>
      <c r="B18" s="5" t="n">
        <v>1917</v>
      </c>
      <c r="C18" s="5" t="n">
        <v>921</v>
      </c>
    </row>
    <row r="19" spans="1:3">
      <c r="A19" s="4" t="s">
        <v>436</v>
      </c>
      <c r="B19" s="5" t="n">
        <v>-60</v>
      </c>
      <c r="C19" s="5" t="n">
        <v>-26</v>
      </c>
    </row>
    <row r="20" spans="1:3">
      <c r="A20" s="4" t="s">
        <v>437</v>
      </c>
      <c r="B20" s="5" t="n">
        <v>2010</v>
      </c>
      <c r="C20" s="5" t="n">
        <v>2011</v>
      </c>
    </row>
    <row r="21" spans="1:3">
      <c r="A21" s="4" t="s">
        <v>438</v>
      </c>
      <c r="B21" s="5" t="n">
        <v>-61</v>
      </c>
      <c r="C21" s="5" t="n">
        <v>-37</v>
      </c>
    </row>
    <row r="22" spans="1:3">
      <c r="A22" s="4" t="s">
        <v>419</v>
      </c>
    </row>
    <row r="23" spans="1:3">
      <c r="A23" s="4" t="s">
        <v>433</v>
      </c>
      <c r="B23" s="5" t="n">
        <v>9630</v>
      </c>
      <c r="C23" s="5" t="n">
        <v>28779</v>
      </c>
    </row>
    <row r="24" spans="1:3">
      <c r="A24" s="4" t="s">
        <v>434</v>
      </c>
      <c r="B24" s="5" t="n">
        <v>-55</v>
      </c>
      <c r="C24" s="5" t="n">
        <v>-236</v>
      </c>
    </row>
    <row r="25" spans="1:3">
      <c r="A25" s="4" t="s">
        <v>435</v>
      </c>
      <c r="B25" s="5" t="n">
        <v>26559</v>
      </c>
      <c r="C25" s="5" t="n">
        <v>5611</v>
      </c>
    </row>
    <row r="26" spans="1:3">
      <c r="A26" s="4" t="s">
        <v>436</v>
      </c>
      <c r="B26" s="5" t="n">
        <v>-367</v>
      </c>
      <c r="C26" s="5" t="n">
        <v>-72</v>
      </c>
    </row>
    <row r="27" spans="1:3">
      <c r="A27" s="4" t="s">
        <v>437</v>
      </c>
      <c r="B27" s="5" t="n">
        <v>36189</v>
      </c>
      <c r="C27" s="5" t="n">
        <v>34390</v>
      </c>
    </row>
    <row r="28" spans="1:3">
      <c r="A28" s="4" t="s">
        <v>438</v>
      </c>
      <c r="B28" s="5" t="n">
        <v>-422</v>
      </c>
      <c r="C28" s="5" t="n">
        <v>-308</v>
      </c>
    </row>
    <row r="29" spans="1:3">
      <c r="A29" s="4" t="s">
        <v>424</v>
      </c>
    </row>
    <row r="30" spans="1:3">
      <c r="A30" s="4" t="s">
        <v>433</v>
      </c>
      <c r="B30" s="5" t="n">
        <v>3284</v>
      </c>
      <c r="C30" s="5" t="n">
        <v>1998</v>
      </c>
    </row>
    <row r="31" spans="1:3">
      <c r="A31" s="4" t="s">
        <v>434</v>
      </c>
      <c r="B31" s="5" t="n">
        <v>-8</v>
      </c>
      <c r="C31" s="5" t="n">
        <v>-4</v>
      </c>
    </row>
    <row r="32" spans="1:3">
      <c r="A32" s="4" t="s">
        <v>435</v>
      </c>
      <c r="B32" s="5" t="n">
        <v>3726</v>
      </c>
      <c r="C32" s="5" t="n">
        <v>703</v>
      </c>
    </row>
    <row r="33" spans="1:3">
      <c r="A33" s="4" t="s">
        <v>436</v>
      </c>
      <c r="B33" s="5" t="n">
        <v>-40</v>
      </c>
      <c r="C33" s="5" t="n">
        <v>-9</v>
      </c>
    </row>
    <row r="34" spans="1:3">
      <c r="A34" s="4" t="s">
        <v>437</v>
      </c>
      <c r="B34" s="5" t="n">
        <v>7010</v>
      </c>
      <c r="C34" s="5" t="n">
        <v>2701</v>
      </c>
    </row>
    <row r="35" spans="1:3">
      <c r="A35" s="4" t="s">
        <v>438</v>
      </c>
      <c r="B35" s="5" t="n">
        <v>-48</v>
      </c>
      <c r="C35" s="5" t="n">
        <v>-13</v>
      </c>
    </row>
    <row r="36" spans="1:3">
      <c r="A36" s="4" t="s">
        <v>423</v>
      </c>
    </row>
    <row r="37" spans="1:3">
      <c r="A37" s="4" t="s">
        <v>433</v>
      </c>
      <c r="B37" s="5" t="n">
        <v>3999</v>
      </c>
      <c r="C37" s="5" t="n">
        <v>1994</v>
      </c>
    </row>
    <row r="38" spans="1:3">
      <c r="A38" s="4" t="s">
        <v>434</v>
      </c>
      <c r="B38" s="5" t="n">
        <v>-59</v>
      </c>
      <c r="C38" s="5" t="n">
        <v>-6</v>
      </c>
    </row>
    <row r="39" spans="1:3">
      <c r="A39" s="4" t="s">
        <v>435</v>
      </c>
      <c r="B39" s="5" t="n">
        <v>11645</v>
      </c>
      <c r="C39" s="5" t="n">
        <v>13815</v>
      </c>
    </row>
    <row r="40" spans="1:3">
      <c r="A40" s="4" t="s">
        <v>436</v>
      </c>
      <c r="B40" s="5" t="n">
        <v>-842</v>
      </c>
      <c r="C40" s="5" t="n">
        <v>-675</v>
      </c>
    </row>
    <row r="41" spans="1:3">
      <c r="A41" s="4" t="s">
        <v>437</v>
      </c>
      <c r="B41" s="5" t="n">
        <v>15644</v>
      </c>
      <c r="C41" s="5" t="n">
        <v>15809</v>
      </c>
    </row>
    <row r="42" spans="1:3">
      <c r="A42" s="4" t="s">
        <v>438</v>
      </c>
      <c r="B42" s="5" t="n">
        <v>-901</v>
      </c>
      <c r="C42" s="5" t="n">
        <v>-681</v>
      </c>
    </row>
    <row r="43" spans="1:3">
      <c r="A43" s="4" t="s">
        <v>426</v>
      </c>
    </row>
    <row r="44" spans="1:3">
      <c r="A44" s="4" t="s">
        <v>433</v>
      </c>
      <c r="B44" s="5" t="n">
        <v>23604</v>
      </c>
      <c r="C44" s="5" t="n">
        <v>6154</v>
      </c>
    </row>
    <row r="45" spans="1:3">
      <c r="A45" s="4" t="s">
        <v>434</v>
      </c>
      <c r="B45" s="5" t="n">
        <v>-412</v>
      </c>
      <c r="C45" s="5" t="n">
        <v>-13</v>
      </c>
    </row>
    <row r="46" spans="1:3">
      <c r="A46" s="4" t="s">
        <v>435</v>
      </c>
      <c r="B46" s="5" t="n">
        <v>1853</v>
      </c>
      <c r="C46" s="5" t="n">
        <v>333</v>
      </c>
    </row>
    <row r="47" spans="1:3">
      <c r="A47" s="4" t="s">
        <v>436</v>
      </c>
      <c r="B47" s="5" t="n">
        <v>-4</v>
      </c>
      <c r="C47" s="5" t="n">
        <v>-1</v>
      </c>
    </row>
    <row r="48" spans="1:3">
      <c r="A48" s="4" t="s">
        <v>437</v>
      </c>
      <c r="B48" s="5" t="n">
        <v>25457</v>
      </c>
      <c r="C48" s="5" t="n">
        <v>6487</v>
      </c>
    </row>
    <row r="49" spans="1:3">
      <c r="A49" s="4" t="s">
        <v>438</v>
      </c>
      <c r="B49" s="6" t="n">
        <v>-416</v>
      </c>
      <c r="C49" s="6"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4" t="s">
        <v>440</v>
      </c>
      <c r="B2" s="6" t="n">
        <v>36972</v>
      </c>
    </row>
    <row r="3" spans="1:3">
      <c r="A3" s="4" t="s">
        <v>441</v>
      </c>
      <c r="B3" s="5" t="n">
        <v>36940</v>
      </c>
    </row>
    <row r="4" spans="1:3">
      <c r="A4" s="4" t="s">
        <v>442</v>
      </c>
      <c r="B4" s="5" t="n">
        <v>55017</v>
      </c>
    </row>
    <row r="5" spans="1:3">
      <c r="A5" s="4" t="s">
        <v>443</v>
      </c>
      <c r="B5" s="5" t="n">
        <v>55259</v>
      </c>
    </row>
    <row r="6" spans="1:3">
      <c r="A6" s="4" t="s">
        <v>444</v>
      </c>
      <c r="B6" s="5" t="n">
        <v>46406</v>
      </c>
    </row>
    <row r="7" spans="1:3">
      <c r="A7" s="4" t="s">
        <v>445</v>
      </c>
      <c r="B7" s="5" t="n">
        <v>46084</v>
      </c>
    </row>
    <row r="8" spans="1:3">
      <c r="A8" s="4" t="s">
        <v>446</v>
      </c>
      <c r="B8" s="5" t="n">
        <v>68935</v>
      </c>
    </row>
    <row r="9" spans="1:3">
      <c r="A9" s="4" t="s">
        <v>447</v>
      </c>
      <c r="B9" s="5" t="n">
        <v>68429</v>
      </c>
    </row>
    <row r="10" spans="1:3">
      <c r="A10" s="4" t="s">
        <v>448</v>
      </c>
      <c r="B10" s="5" t="n">
        <v>207330</v>
      </c>
      <c r="C10" s="6" t="n">
        <v>177612</v>
      </c>
    </row>
    <row r="11" spans="1:3">
      <c r="A11" s="4" t="s">
        <v>449</v>
      </c>
      <c r="B11" s="6" t="n">
        <v>206712</v>
      </c>
      <c r="C11" s="6" t="n">
        <v>179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0</v>
      </c>
      <c r="B1" s="2" t="s">
        <v>1</v>
      </c>
    </row>
    <row r="2" spans="1:3">
      <c r="B2" s="2" t="s">
        <v>400</v>
      </c>
      <c r="C2" s="2" t="s">
        <v>411</v>
      </c>
    </row>
    <row r="3" spans="1:3">
      <c r="A3" s="4" t="s">
        <v>451</v>
      </c>
      <c r="B3" s="4" t="s">
        <v>452</v>
      </c>
    </row>
    <row r="4" spans="1:3">
      <c r="A4" s="4" t="s">
        <v>453</v>
      </c>
      <c r="B4" s="4" t="s">
        <v>454</v>
      </c>
    </row>
    <row r="5" spans="1:3">
      <c r="A5" s="4" t="s">
        <v>455</v>
      </c>
      <c r="B5" s="4" t="s">
        <v>456</v>
      </c>
    </row>
    <row r="6" spans="1:3">
      <c r="A6" s="4" t="s">
        <v>457</v>
      </c>
      <c r="B6" s="4" t="s">
        <v>458</v>
      </c>
    </row>
    <row r="7" spans="1:3">
      <c r="A7" s="4" t="s">
        <v>459</v>
      </c>
      <c r="B7" s="6" t="n">
        <v>68000</v>
      </c>
      <c r="C7" s="6" t="n">
        <v>114000</v>
      </c>
    </row>
    <row r="8" spans="1:3">
      <c r="A8" s="4" t="s">
        <v>460</v>
      </c>
      <c r="B8" s="6" t="n">
        <v>0</v>
      </c>
      <c r="C8" s="6" t="n">
        <v>0</v>
      </c>
    </row>
    <row r="9" spans="1:3">
      <c r="A9" s="4" t="s">
        <v>461</v>
      </c>
      <c r="B9" s="5" t="n">
        <v>4</v>
      </c>
      <c r="C9" s="5" t="n">
        <v>4</v>
      </c>
    </row>
    <row r="10" spans="1:3">
      <c r="A10" s="4" t="s">
        <v>462</v>
      </c>
      <c r="B10" s="6" t="n">
        <v>920000</v>
      </c>
      <c r="C10" s="6" t="n">
        <v>1311000</v>
      </c>
    </row>
    <row r="11" spans="1:3">
      <c r="A11" s="4" t="s">
        <v>463</v>
      </c>
      <c r="B11" s="5" t="n">
        <v>0</v>
      </c>
    </row>
    <row r="12" spans="1:3">
      <c r="A12" s="4" t="s">
        <v>464</v>
      </c>
      <c r="B12" s="6" t="n">
        <v>680000</v>
      </c>
      <c r="C12" s="6" t="n">
        <v>680000</v>
      </c>
    </row>
    <row r="13" spans="1:3">
      <c r="A13" s="4" t="s">
        <v>465</v>
      </c>
      <c r="B13" s="5" t="n">
        <v>0</v>
      </c>
      <c r="C13" s="5" t="n">
        <v>0</v>
      </c>
    </row>
    <row r="14" spans="1:3">
      <c r="A14" s="4" t="s">
        <v>466</v>
      </c>
      <c r="B14" s="5" t="n">
        <v>0</v>
      </c>
      <c r="C14" s="5" t="n">
        <v>0</v>
      </c>
    </row>
    <row r="15" spans="1:3">
      <c r="A15" s="4" t="s">
        <v>467</v>
      </c>
      <c r="B15" s="4" t="s">
        <v>468</v>
      </c>
    </row>
    <row r="16" spans="1:3">
      <c r="A16" s="4" t="s">
        <v>469</v>
      </c>
      <c r="B16" s="4" t="s">
        <v>470</v>
      </c>
    </row>
    <row r="17" spans="1:3">
      <c r="A17" s="4" t="s">
        <v>471</v>
      </c>
      <c r="B17" s="6" t="n">
        <v>711902000</v>
      </c>
      <c r="C17" s="6" t="n">
        <v>662544000</v>
      </c>
    </row>
    <row r="18" spans="1:3">
      <c r="A18" s="4" t="s">
        <v>472</v>
      </c>
      <c r="B18" s="6" t="n">
        <v>711902000</v>
      </c>
      <c r="C18" s="5" t="n">
        <v>662544000</v>
      </c>
    </row>
    <row r="19" spans="1:3">
      <c r="A19" s="4" t="s">
        <v>473</v>
      </c>
    </row>
    <row r="20" spans="1:3">
      <c r="A20" s="4" t="s">
        <v>474</v>
      </c>
      <c r="B20" s="4" t="s">
        <v>452</v>
      </c>
    </row>
    <row r="21" spans="1:3">
      <c r="A21" s="4" t="s">
        <v>471</v>
      </c>
      <c r="B21" s="6" t="n">
        <v>3773000</v>
      </c>
      <c r="C21" s="5" t="n">
        <v>2495000</v>
      </c>
    </row>
    <row r="22" spans="1:3">
      <c r="A22" s="4" t="s">
        <v>475</v>
      </c>
    </row>
    <row r="23" spans="1:3">
      <c r="A23" s="4" t="s">
        <v>474</v>
      </c>
      <c r="B23" s="4" t="s">
        <v>476</v>
      </c>
    </row>
    <row r="24" spans="1:3">
      <c r="A24" s="4" t="s">
        <v>471</v>
      </c>
      <c r="B24" s="4" t="s">
        <v>119</v>
      </c>
      <c r="C24" s="4" t="s">
        <v>119</v>
      </c>
    </row>
    <row r="25" spans="1:3">
      <c r="A25" s="4" t="s">
        <v>477</v>
      </c>
    </row>
    <row r="26" spans="1:3">
      <c r="A26" s="4" t="s">
        <v>474</v>
      </c>
      <c r="B26" s="4" t="s">
        <v>478</v>
      </c>
    </row>
    <row r="27" spans="1:3">
      <c r="A27" s="4" t="s">
        <v>471</v>
      </c>
      <c r="B27" s="6" t="n">
        <v>0</v>
      </c>
      <c r="C27" s="5" t="n">
        <v>0</v>
      </c>
    </row>
    <row r="28" spans="1:3">
      <c r="A28" s="4" t="s">
        <v>479</v>
      </c>
    </row>
    <row r="29" spans="1:3">
      <c r="A29" s="4" t="s">
        <v>480</v>
      </c>
      <c r="B29" s="4" t="s">
        <v>452</v>
      </c>
    </row>
    <row r="30" spans="1:3">
      <c r="A30" s="4" t="s">
        <v>481</v>
      </c>
    </row>
    <row r="31" spans="1:3">
      <c r="A31" s="4" t="s">
        <v>480</v>
      </c>
      <c r="B31" s="4" t="s">
        <v>482</v>
      </c>
    </row>
    <row r="32" spans="1:3">
      <c r="A32" s="4" t="s">
        <v>483</v>
      </c>
    </row>
    <row r="33" spans="1:3">
      <c r="A33" s="4" t="s">
        <v>484</v>
      </c>
      <c r="B33" s="4" t="s">
        <v>485</v>
      </c>
    </row>
    <row r="34" spans="1:3">
      <c r="A34" s="4" t="s">
        <v>471</v>
      </c>
      <c r="B34" s="6" t="n">
        <v>554519000</v>
      </c>
      <c r="C34" s="5" t="n">
        <v>517150000</v>
      </c>
    </row>
    <row r="35" spans="1:3">
      <c r="A35" s="4" t="s">
        <v>486</v>
      </c>
    </row>
    <row r="36" spans="1:3">
      <c r="A36" s="4" t="s">
        <v>484</v>
      </c>
      <c r="B36" s="4" t="s">
        <v>487</v>
      </c>
    </row>
    <row r="37" spans="1:3">
      <c r="A37" s="4" t="s">
        <v>471</v>
      </c>
      <c r="B37" s="6" t="n">
        <v>82252000</v>
      </c>
      <c r="C37" s="5" t="n">
        <v>69610000</v>
      </c>
    </row>
    <row r="38" spans="1:3">
      <c r="A38" s="4" t="s">
        <v>488</v>
      </c>
    </row>
    <row r="39" spans="1:3">
      <c r="A39" s="4" t="s">
        <v>471</v>
      </c>
      <c r="B39" s="5" t="n">
        <v>2100000</v>
      </c>
      <c r="C39" s="5" t="n">
        <v>535000</v>
      </c>
    </row>
    <row r="40" spans="1:3">
      <c r="A40" s="4" t="s">
        <v>489</v>
      </c>
    </row>
    <row r="41" spans="1:3">
      <c r="A41" s="4" t="s">
        <v>471</v>
      </c>
      <c r="B41" s="4" t="s">
        <v>119</v>
      </c>
      <c r="C41" s="4" t="s">
        <v>119</v>
      </c>
    </row>
    <row r="42" spans="1:3">
      <c r="A42" s="4" t="s">
        <v>490</v>
      </c>
    </row>
    <row r="43" spans="1:3">
      <c r="A43" s="4" t="s">
        <v>484</v>
      </c>
      <c r="B43" s="4" t="s">
        <v>491</v>
      </c>
    </row>
    <row r="44" spans="1:3">
      <c r="A44" s="4" t="s">
        <v>492</v>
      </c>
    </row>
    <row r="45" spans="1:3">
      <c r="A45" s="4" t="s">
        <v>484</v>
      </c>
      <c r="B45" s="4" t="s">
        <v>491</v>
      </c>
    </row>
    <row r="46" spans="1:3">
      <c r="A46" s="4" t="s">
        <v>471</v>
      </c>
      <c r="B46" s="6" t="n">
        <v>38076000</v>
      </c>
      <c r="C46" s="5" t="n">
        <v>37934000</v>
      </c>
    </row>
    <row r="47" spans="1:3">
      <c r="A47" s="4" t="s">
        <v>493</v>
      </c>
    </row>
    <row r="48" spans="1:3">
      <c r="A48" s="4" t="s">
        <v>471</v>
      </c>
      <c r="B48" s="4" t="s">
        <v>119</v>
      </c>
      <c r="C48" s="4" t="s">
        <v>119</v>
      </c>
    </row>
    <row r="49" spans="1:3">
      <c r="A49" s="4" t="s">
        <v>494</v>
      </c>
    </row>
    <row r="50" spans="1:3">
      <c r="A50" s="4" t="s">
        <v>471</v>
      </c>
      <c r="B50" s="4" t="s">
        <v>119</v>
      </c>
      <c r="C50" s="4" t="s">
        <v>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7</v>
      </c>
      <c r="D1" s="2" t="s">
        <v>408</v>
      </c>
    </row>
    <row r="2" spans="1:4">
      <c r="A2" s="4" t="s">
        <v>496</v>
      </c>
      <c r="B2" s="6" t="n">
        <v>711902</v>
      </c>
      <c r="C2" s="6" t="n">
        <v>662544</v>
      </c>
    </row>
    <row r="3" spans="1:4">
      <c r="A3" s="4" t="s">
        <v>497</v>
      </c>
      <c r="B3" s="5" t="n">
        <v>-997</v>
      </c>
      <c r="C3" s="5" t="n">
        <v>-1389</v>
      </c>
    </row>
    <row r="4" spans="1:4">
      <c r="A4" s="4" t="s">
        <v>498</v>
      </c>
      <c r="B4" s="5" t="n">
        <v>-8685</v>
      </c>
      <c r="C4" s="5" t="n">
        <v>-8166</v>
      </c>
      <c r="D4" s="6" t="n">
        <v>-7832</v>
      </c>
    </row>
    <row r="5" spans="1:4">
      <c r="B5" s="5" t="n">
        <v>702220</v>
      </c>
      <c r="C5" s="5" t="n">
        <v>652989</v>
      </c>
    </row>
    <row r="6" spans="1:4">
      <c r="A6" s="4" t="s">
        <v>483</v>
      </c>
    </row>
    <row r="7" spans="1:4">
      <c r="A7" s="4" t="s">
        <v>496</v>
      </c>
      <c r="B7" s="5" t="n">
        <v>554519</v>
      </c>
      <c r="C7" s="5" t="n">
        <v>517150</v>
      </c>
    </row>
    <row r="8" spans="1:4">
      <c r="A8" s="4" t="s">
        <v>498</v>
      </c>
      <c r="B8" s="5" t="n">
        <v>-6580</v>
      </c>
      <c r="C8" s="5" t="n">
        <v>-6331</v>
      </c>
      <c r="D8" s="5" t="n">
        <v>-6185</v>
      </c>
    </row>
    <row r="9" spans="1:4">
      <c r="A9" s="4" t="s">
        <v>499</v>
      </c>
    </row>
    <row r="10" spans="1:4">
      <c r="A10" s="4" t="s">
        <v>496</v>
      </c>
      <c r="B10" s="5" t="n">
        <v>20263</v>
      </c>
      <c r="C10" s="5" t="n">
        <v>31265</v>
      </c>
    </row>
    <row r="11" spans="1:4">
      <c r="A11" s="4" t="s">
        <v>500</v>
      </c>
    </row>
    <row r="12" spans="1:4">
      <c r="A12" s="4" t="s">
        <v>496</v>
      </c>
      <c r="B12" s="5" t="n">
        <v>460701</v>
      </c>
      <c r="C12" s="5" t="n">
        <v>417138</v>
      </c>
    </row>
    <row r="13" spans="1:4">
      <c r="A13" s="4" t="s">
        <v>501</v>
      </c>
    </row>
    <row r="14" spans="1:4">
      <c r="A14" s="4" t="s">
        <v>496</v>
      </c>
      <c r="B14" s="5" t="n">
        <v>10951</v>
      </c>
      <c r="C14" s="5" t="n">
        <v>10072</v>
      </c>
    </row>
    <row r="15" spans="1:4">
      <c r="A15" s="4" t="s">
        <v>502</v>
      </c>
    </row>
    <row r="16" spans="1:4">
      <c r="A16" s="4" t="s">
        <v>496</v>
      </c>
      <c r="B16" s="5" t="n">
        <v>62604</v>
      </c>
      <c r="C16" s="5" t="n">
        <v>58675</v>
      </c>
    </row>
    <row r="17" spans="1:4">
      <c r="A17" s="4" t="s">
        <v>486</v>
      </c>
    </row>
    <row r="18" spans="1:4">
      <c r="A18" s="4" t="s">
        <v>496</v>
      </c>
      <c r="B18" s="5" t="n">
        <v>82252</v>
      </c>
      <c r="C18" s="5" t="n">
        <v>69610</v>
      </c>
    </row>
    <row r="19" spans="1:4">
      <c r="A19" s="4" t="s">
        <v>498</v>
      </c>
      <c r="B19" s="5" t="n">
        <v>-1065</v>
      </c>
      <c r="C19" s="5" t="n">
        <v>-813</v>
      </c>
      <c r="D19" s="5" t="n">
        <v>-697</v>
      </c>
    </row>
    <row r="20" spans="1:4">
      <c r="A20" s="4" t="s">
        <v>503</v>
      </c>
    </row>
    <row r="21" spans="1:4">
      <c r="A21" s="4" t="s">
        <v>496</v>
      </c>
      <c r="B21" s="5" t="n">
        <v>1314</v>
      </c>
      <c r="C21" s="5" t="n">
        <v>689</v>
      </c>
    </row>
    <row r="22" spans="1:4">
      <c r="A22" s="4" t="s">
        <v>498</v>
      </c>
      <c r="B22" s="5" t="n">
        <v>-39</v>
      </c>
      <c r="C22" s="5" t="n">
        <v>-27</v>
      </c>
      <c r="D22" s="5" t="n">
        <v>-51</v>
      </c>
    </row>
    <row r="23" spans="1:4">
      <c r="A23" s="4" t="s">
        <v>504</v>
      </c>
    </row>
    <row r="24" spans="1:4">
      <c r="A24" s="4" t="s">
        <v>496</v>
      </c>
      <c r="B24" s="5" t="n">
        <v>35741</v>
      </c>
      <c r="C24" s="5" t="n">
        <v>37161</v>
      </c>
    </row>
    <row r="25" spans="1:4">
      <c r="A25" s="4" t="s">
        <v>498</v>
      </c>
      <c r="B25" s="5" t="n">
        <v>-304</v>
      </c>
      <c r="C25" s="5" t="n">
        <v>-300</v>
      </c>
      <c r="D25" s="5" t="n">
        <v>-325</v>
      </c>
    </row>
    <row r="26" spans="1:4">
      <c r="A26" s="4" t="s">
        <v>492</v>
      </c>
    </row>
    <row r="27" spans="1:4">
      <c r="A27" s="4" t="s">
        <v>496</v>
      </c>
      <c r="B27" s="5" t="n">
        <v>38076</v>
      </c>
      <c r="C27" s="5" t="n">
        <v>37934</v>
      </c>
    </row>
    <row r="28" spans="1:4">
      <c r="A28" s="4" t="s">
        <v>498</v>
      </c>
      <c r="B28" s="6" t="n">
        <v>-693</v>
      </c>
      <c r="C28" s="6" t="n">
        <v>-693</v>
      </c>
      <c r="D28" s="6" t="n">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37</v>
      </c>
    </row>
    <row r="2" spans="1:3">
      <c r="A2" s="4" t="s">
        <v>506</v>
      </c>
      <c r="B2" s="6" t="n">
        <v>920</v>
      </c>
      <c r="C2" s="6" t="n">
        <v>1311</v>
      </c>
    </row>
    <row r="3" spans="1:3">
      <c r="A3" s="4" t="s">
        <v>501</v>
      </c>
    </row>
    <row r="4" spans="1:3">
      <c r="A4" s="4" t="s">
        <v>506</v>
      </c>
      <c r="B4" s="5" t="n">
        <v>906</v>
      </c>
      <c r="C4" s="5" t="n">
        <v>993</v>
      </c>
    </row>
    <row r="5" spans="1:3">
      <c r="A5" s="4" t="s">
        <v>486</v>
      </c>
    </row>
    <row r="6" spans="1:3">
      <c r="A6" s="4" t="s">
        <v>506</v>
      </c>
      <c r="B6" s="5" t="n">
        <v>0</v>
      </c>
      <c r="C6" s="5" t="n">
        <v>302</v>
      </c>
    </row>
    <row r="7" spans="1:3">
      <c r="A7" s="4" t="s">
        <v>504</v>
      </c>
    </row>
    <row r="8" spans="1:3">
      <c r="A8" s="4" t="s">
        <v>506</v>
      </c>
      <c r="B8" s="6" t="n">
        <v>14</v>
      </c>
      <c r="C8"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4" t="s">
        <v>508</v>
      </c>
      <c r="B2" s="6" t="n">
        <v>3068</v>
      </c>
      <c r="C2" s="6" t="n">
        <v>1314</v>
      </c>
    </row>
    <row r="3" spans="1:3">
      <c r="A3" s="4" t="s">
        <v>509</v>
      </c>
      <c r="B3" s="5" t="n">
        <v>708834</v>
      </c>
      <c r="C3" s="5" t="n">
        <v>661230</v>
      </c>
    </row>
    <row r="4" spans="1:3">
      <c r="A4" s="4" t="s">
        <v>496</v>
      </c>
      <c r="B4" s="5" t="n">
        <v>711902</v>
      </c>
      <c r="C4" s="5" t="n">
        <v>662544</v>
      </c>
    </row>
    <row r="5" spans="1:3">
      <c r="A5" s="4" t="s">
        <v>510</v>
      </c>
      <c r="B5" s="5" t="n">
        <v>0</v>
      </c>
      <c r="C5" s="5" t="n">
        <v>0</v>
      </c>
    </row>
    <row r="6" spans="1:3">
      <c r="A6" s="4" t="s">
        <v>511</v>
      </c>
    </row>
    <row r="7" spans="1:3">
      <c r="A7" s="4" t="s">
        <v>508</v>
      </c>
      <c r="B7" s="5" t="n">
        <v>0</v>
      </c>
      <c r="C7" s="5" t="n">
        <v>19</v>
      </c>
    </row>
    <row r="8" spans="1:3">
      <c r="A8" s="4" t="s">
        <v>512</v>
      </c>
    </row>
    <row r="9" spans="1:3">
      <c r="A9" s="4" t="s">
        <v>508</v>
      </c>
      <c r="B9" s="5" t="n">
        <v>2162</v>
      </c>
      <c r="C9" s="5" t="n">
        <v>0</v>
      </c>
    </row>
    <row r="10" spans="1:3">
      <c r="A10" s="4" t="s">
        <v>513</v>
      </c>
    </row>
    <row r="11" spans="1:3">
      <c r="A11" s="4" t="s">
        <v>508</v>
      </c>
      <c r="B11" s="5" t="n">
        <v>906</v>
      </c>
      <c r="C11" s="5" t="n">
        <v>1295</v>
      </c>
    </row>
    <row r="12" spans="1:3">
      <c r="A12" s="4" t="s">
        <v>483</v>
      </c>
    </row>
    <row r="13" spans="1:3">
      <c r="A13" s="4" t="s">
        <v>496</v>
      </c>
      <c r="B13" s="5" t="n">
        <v>554519</v>
      </c>
      <c r="C13" s="5" t="n">
        <v>517150</v>
      </c>
    </row>
    <row r="14" spans="1:3">
      <c r="A14" s="4" t="s">
        <v>499</v>
      </c>
    </row>
    <row r="15" spans="1:3">
      <c r="A15" s="4" t="s">
        <v>508</v>
      </c>
      <c r="B15" s="5" t="n">
        <v>0</v>
      </c>
      <c r="C15" s="5" t="n">
        <v>0</v>
      </c>
    </row>
    <row r="16" spans="1:3">
      <c r="A16" s="4" t="s">
        <v>509</v>
      </c>
      <c r="B16" s="5" t="n">
        <v>20263</v>
      </c>
      <c r="C16" s="5" t="n">
        <v>31265</v>
      </c>
    </row>
    <row r="17" spans="1:3">
      <c r="A17" s="4" t="s">
        <v>496</v>
      </c>
      <c r="B17" s="5" t="n">
        <v>20263</v>
      </c>
      <c r="C17" s="5" t="n">
        <v>31265</v>
      </c>
    </row>
    <row r="18" spans="1:3">
      <c r="A18" s="4" t="s">
        <v>510</v>
      </c>
      <c r="B18" s="5" t="n">
        <v>0</v>
      </c>
      <c r="C18" s="5" t="n">
        <v>0</v>
      </c>
    </row>
    <row r="19" spans="1:3">
      <c r="A19" s="4" t="s">
        <v>514</v>
      </c>
    </row>
    <row r="20" spans="1:3">
      <c r="A20" s="4" t="s">
        <v>508</v>
      </c>
      <c r="B20" s="5" t="n">
        <v>0</v>
      </c>
      <c r="C20" s="5" t="n">
        <v>0</v>
      </c>
    </row>
    <row r="21" spans="1:3">
      <c r="A21" s="4" t="s">
        <v>515</v>
      </c>
    </row>
    <row r="22" spans="1:3">
      <c r="A22" s="4" t="s">
        <v>508</v>
      </c>
      <c r="B22" s="5" t="n">
        <v>0</v>
      </c>
      <c r="C22" s="5" t="n">
        <v>0</v>
      </c>
    </row>
    <row r="23" spans="1:3">
      <c r="A23" s="4" t="s">
        <v>516</v>
      </c>
    </row>
    <row r="24" spans="1:3">
      <c r="A24" s="4" t="s">
        <v>508</v>
      </c>
      <c r="B24" s="5" t="n">
        <v>0</v>
      </c>
      <c r="C24" s="5" t="n">
        <v>0</v>
      </c>
    </row>
    <row r="25" spans="1:3">
      <c r="A25" s="4" t="s">
        <v>500</v>
      </c>
    </row>
    <row r="26" spans="1:3">
      <c r="A26" s="4" t="s">
        <v>508</v>
      </c>
      <c r="B26" s="5" t="n">
        <v>0</v>
      </c>
      <c r="C26" s="5" t="n">
        <v>0</v>
      </c>
    </row>
    <row r="27" spans="1:3">
      <c r="A27" s="4" t="s">
        <v>509</v>
      </c>
      <c r="B27" s="5" t="n">
        <v>460701</v>
      </c>
      <c r="C27" s="5" t="n">
        <v>417138</v>
      </c>
    </row>
    <row r="28" spans="1:3">
      <c r="A28" s="4" t="s">
        <v>496</v>
      </c>
      <c r="B28" s="5" t="n">
        <v>460701</v>
      </c>
      <c r="C28" s="5" t="n">
        <v>417138</v>
      </c>
    </row>
    <row r="29" spans="1:3">
      <c r="A29" s="4" t="s">
        <v>510</v>
      </c>
      <c r="B29" s="5" t="n">
        <v>0</v>
      </c>
      <c r="C29" s="5" t="n">
        <v>0</v>
      </c>
    </row>
    <row r="30" spans="1:3">
      <c r="A30" s="4" t="s">
        <v>517</v>
      </c>
    </row>
    <row r="31" spans="1:3">
      <c r="A31" s="4" t="s">
        <v>508</v>
      </c>
      <c r="B31" s="5" t="n">
        <v>0</v>
      </c>
      <c r="C31" s="5" t="n">
        <v>0</v>
      </c>
    </row>
    <row r="32" spans="1:3">
      <c r="A32" s="4" t="s">
        <v>518</v>
      </c>
    </row>
    <row r="33" spans="1:3">
      <c r="A33" s="4" t="s">
        <v>508</v>
      </c>
      <c r="B33" s="5" t="n">
        <v>0</v>
      </c>
      <c r="C33" s="5" t="n">
        <v>0</v>
      </c>
    </row>
    <row r="34" spans="1:3">
      <c r="A34" s="4" t="s">
        <v>519</v>
      </c>
    </row>
    <row r="35" spans="1:3">
      <c r="A35" s="4" t="s">
        <v>508</v>
      </c>
      <c r="B35" s="5" t="n">
        <v>0</v>
      </c>
      <c r="C35" s="5" t="n">
        <v>0</v>
      </c>
    </row>
    <row r="36" spans="1:3">
      <c r="A36" s="4" t="s">
        <v>501</v>
      </c>
    </row>
    <row r="37" spans="1:3">
      <c r="A37" s="4" t="s">
        <v>508</v>
      </c>
      <c r="B37" s="5" t="n">
        <v>906</v>
      </c>
      <c r="C37" s="5" t="n">
        <v>993</v>
      </c>
    </row>
    <row r="38" spans="1:3">
      <c r="A38" s="4" t="s">
        <v>509</v>
      </c>
      <c r="B38" s="5" t="n">
        <v>10045</v>
      </c>
      <c r="C38" s="5" t="n">
        <v>9079</v>
      </c>
    </row>
    <row r="39" spans="1:3">
      <c r="A39" s="4" t="s">
        <v>496</v>
      </c>
      <c r="B39" s="5" t="n">
        <v>10951</v>
      </c>
      <c r="C39" s="5" t="n">
        <v>10072</v>
      </c>
    </row>
    <row r="40" spans="1:3">
      <c r="A40" s="4" t="s">
        <v>510</v>
      </c>
      <c r="B40" s="5" t="n">
        <v>0</v>
      </c>
      <c r="C40" s="5" t="n">
        <v>0</v>
      </c>
    </row>
    <row r="41" spans="1:3">
      <c r="A41" s="4" t="s">
        <v>520</v>
      </c>
    </row>
    <row r="42" spans="1:3">
      <c r="A42" s="4" t="s">
        <v>508</v>
      </c>
      <c r="B42" s="5" t="n">
        <v>0</v>
      </c>
      <c r="C42" s="5" t="n">
        <v>0</v>
      </c>
    </row>
    <row r="43" spans="1:3">
      <c r="A43" s="4" t="s">
        <v>521</v>
      </c>
    </row>
    <row r="44" spans="1:3">
      <c r="A44" s="4" t="s">
        <v>508</v>
      </c>
      <c r="B44" s="5" t="n">
        <v>0</v>
      </c>
      <c r="C44" s="5" t="n">
        <v>0</v>
      </c>
    </row>
    <row r="45" spans="1:3">
      <c r="A45" s="4" t="s">
        <v>522</v>
      </c>
    </row>
    <row r="46" spans="1:3">
      <c r="A46" s="4" t="s">
        <v>508</v>
      </c>
      <c r="B46" s="5" t="n">
        <v>906</v>
      </c>
      <c r="C46" s="5" t="n">
        <v>993</v>
      </c>
    </row>
    <row r="47" spans="1:3">
      <c r="A47" s="4" t="s">
        <v>502</v>
      </c>
    </row>
    <row r="48" spans="1:3">
      <c r="A48" s="4" t="s">
        <v>508</v>
      </c>
      <c r="B48" s="5" t="n">
        <v>0</v>
      </c>
      <c r="C48" s="5" t="n">
        <v>0</v>
      </c>
    </row>
    <row r="49" spans="1:3">
      <c r="A49" s="4" t="s">
        <v>509</v>
      </c>
      <c r="B49" s="5" t="n">
        <v>62604</v>
      </c>
      <c r="C49" s="5" t="n">
        <v>58675</v>
      </c>
    </row>
    <row r="50" spans="1:3">
      <c r="A50" s="4" t="s">
        <v>496</v>
      </c>
      <c r="B50" s="5" t="n">
        <v>62604</v>
      </c>
      <c r="C50" s="5" t="n">
        <v>58675</v>
      </c>
    </row>
    <row r="51" spans="1:3">
      <c r="A51" s="4" t="s">
        <v>510</v>
      </c>
      <c r="B51" s="5" t="n">
        <v>0</v>
      </c>
      <c r="C51" s="5" t="n">
        <v>0</v>
      </c>
    </row>
    <row r="52" spans="1:3">
      <c r="A52" s="4" t="s">
        <v>523</v>
      </c>
    </row>
    <row r="53" spans="1:3">
      <c r="A53" s="4" t="s">
        <v>508</v>
      </c>
      <c r="B53" s="5" t="n">
        <v>0</v>
      </c>
      <c r="C53" s="5" t="n">
        <v>0</v>
      </c>
    </row>
    <row r="54" spans="1:3">
      <c r="A54" s="4" t="s">
        <v>524</v>
      </c>
    </row>
    <row r="55" spans="1:3">
      <c r="A55" s="4" t="s">
        <v>508</v>
      </c>
      <c r="B55" s="5" t="n">
        <v>0</v>
      </c>
      <c r="C55" s="5" t="n">
        <v>0</v>
      </c>
    </row>
    <row r="56" spans="1:3">
      <c r="A56" s="4" t="s">
        <v>525</v>
      </c>
    </row>
    <row r="57" spans="1:3">
      <c r="A57" s="4" t="s">
        <v>508</v>
      </c>
      <c r="B57" s="5" t="n">
        <v>0</v>
      </c>
      <c r="C57" s="5" t="n">
        <v>0</v>
      </c>
    </row>
    <row r="58" spans="1:3">
      <c r="A58" s="4" t="s">
        <v>486</v>
      </c>
    </row>
    <row r="59" spans="1:3">
      <c r="A59" s="4" t="s">
        <v>508</v>
      </c>
      <c r="B59" s="5" t="n">
        <v>2100</v>
      </c>
      <c r="C59" s="5" t="n">
        <v>321</v>
      </c>
    </row>
    <row r="60" spans="1:3">
      <c r="A60" s="4" t="s">
        <v>509</v>
      </c>
      <c r="B60" s="5" t="n">
        <v>80152</v>
      </c>
      <c r="C60" s="5" t="n">
        <v>69289</v>
      </c>
    </row>
    <row r="61" spans="1:3">
      <c r="A61" s="4" t="s">
        <v>496</v>
      </c>
      <c r="B61" s="5" t="n">
        <v>82252</v>
      </c>
      <c r="C61" s="5" t="n">
        <v>69610</v>
      </c>
    </row>
    <row r="62" spans="1:3">
      <c r="A62" s="4" t="s">
        <v>510</v>
      </c>
      <c r="B62" s="5" t="n">
        <v>0</v>
      </c>
      <c r="C62" s="5" t="n">
        <v>0</v>
      </c>
    </row>
    <row r="63" spans="1:3">
      <c r="A63" s="4" t="s">
        <v>526</v>
      </c>
    </row>
    <row r="64" spans="1:3">
      <c r="A64" s="4" t="s">
        <v>508</v>
      </c>
      <c r="B64" s="5" t="n">
        <v>0</v>
      </c>
      <c r="C64" s="5" t="n">
        <v>19</v>
      </c>
    </row>
    <row r="65" spans="1:3">
      <c r="A65" s="4" t="s">
        <v>527</v>
      </c>
    </row>
    <row r="66" spans="1:3">
      <c r="A66" s="4" t="s">
        <v>508</v>
      </c>
      <c r="B66" s="5" t="n">
        <v>2100</v>
      </c>
      <c r="C66" s="5" t="n">
        <v>0</v>
      </c>
    </row>
    <row r="67" spans="1:3">
      <c r="A67" s="4" t="s">
        <v>528</v>
      </c>
    </row>
    <row r="68" spans="1:3">
      <c r="A68" s="4" t="s">
        <v>508</v>
      </c>
      <c r="B68" s="5" t="n">
        <v>0</v>
      </c>
      <c r="C68" s="5" t="n">
        <v>302</v>
      </c>
    </row>
    <row r="69" spans="1:3">
      <c r="A69" s="4" t="s">
        <v>503</v>
      </c>
    </row>
    <row r="70" spans="1:3">
      <c r="A70" s="4" t="s">
        <v>508</v>
      </c>
      <c r="B70" s="5" t="n">
        <v>0</v>
      </c>
      <c r="C70" s="5" t="n">
        <v>0</v>
      </c>
    </row>
    <row r="71" spans="1:3">
      <c r="A71" s="4" t="s">
        <v>509</v>
      </c>
      <c r="B71" s="5" t="n">
        <v>1314</v>
      </c>
      <c r="C71" s="5" t="n">
        <v>689</v>
      </c>
    </row>
    <row r="72" spans="1:3">
      <c r="A72" s="4" t="s">
        <v>496</v>
      </c>
      <c r="B72" s="5" t="n">
        <v>1314</v>
      </c>
      <c r="C72" s="5" t="n">
        <v>689</v>
      </c>
    </row>
    <row r="73" spans="1:3">
      <c r="A73" s="4" t="s">
        <v>510</v>
      </c>
      <c r="B73" s="5" t="n">
        <v>0</v>
      </c>
      <c r="C73" s="5" t="n">
        <v>0</v>
      </c>
    </row>
    <row r="74" spans="1:3">
      <c r="A74" s="4" t="s">
        <v>529</v>
      </c>
    </row>
    <row r="75" spans="1:3">
      <c r="A75" s="4" t="s">
        <v>508</v>
      </c>
      <c r="B75" s="5" t="n">
        <v>0</v>
      </c>
      <c r="C75" s="5" t="n">
        <v>0</v>
      </c>
    </row>
    <row r="76" spans="1:3">
      <c r="A76" s="4" t="s">
        <v>530</v>
      </c>
    </row>
    <row r="77" spans="1:3">
      <c r="A77" s="4" t="s">
        <v>508</v>
      </c>
      <c r="B77" s="5" t="n">
        <v>0</v>
      </c>
      <c r="C77" s="5" t="n">
        <v>0</v>
      </c>
    </row>
    <row r="78" spans="1:3">
      <c r="A78" s="4" t="s">
        <v>531</v>
      </c>
    </row>
    <row r="79" spans="1:3">
      <c r="A79" s="4" t="s">
        <v>508</v>
      </c>
      <c r="B79" s="5" t="n">
        <v>0</v>
      </c>
      <c r="C79" s="5" t="n">
        <v>0</v>
      </c>
    </row>
    <row r="80" spans="1:3">
      <c r="A80" s="4" t="s">
        <v>504</v>
      </c>
    </row>
    <row r="81" spans="1:3">
      <c r="A81" s="4" t="s">
        <v>508</v>
      </c>
      <c r="B81" s="5" t="n">
        <v>62</v>
      </c>
      <c r="C81" s="5" t="n">
        <v>0</v>
      </c>
    </row>
    <row r="82" spans="1:3">
      <c r="A82" s="4" t="s">
        <v>509</v>
      </c>
      <c r="B82" s="5" t="n">
        <v>35679</v>
      </c>
      <c r="C82" s="5" t="n">
        <v>37161</v>
      </c>
    </row>
    <row r="83" spans="1:3">
      <c r="A83" s="4" t="s">
        <v>496</v>
      </c>
      <c r="B83" s="5" t="n">
        <v>35741</v>
      </c>
      <c r="C83" s="5" t="n">
        <v>37161</v>
      </c>
    </row>
    <row r="84" spans="1:3">
      <c r="A84" s="4" t="s">
        <v>510</v>
      </c>
      <c r="B84" s="5" t="n">
        <v>0</v>
      </c>
      <c r="C84" s="5" t="n">
        <v>0</v>
      </c>
    </row>
    <row r="85" spans="1:3">
      <c r="A85" s="4" t="s">
        <v>532</v>
      </c>
    </row>
    <row r="86" spans="1:3">
      <c r="A86" s="4" t="s">
        <v>508</v>
      </c>
      <c r="B86" s="5" t="n">
        <v>0</v>
      </c>
      <c r="C86" s="5" t="n">
        <v>0</v>
      </c>
    </row>
    <row r="87" spans="1:3">
      <c r="A87" s="4" t="s">
        <v>533</v>
      </c>
    </row>
    <row r="88" spans="1:3">
      <c r="A88" s="4" t="s">
        <v>508</v>
      </c>
      <c r="B88" s="5" t="n">
        <v>62</v>
      </c>
      <c r="C88" s="5" t="n">
        <v>0</v>
      </c>
    </row>
    <row r="89" spans="1:3">
      <c r="A89" s="4" t="s">
        <v>534</v>
      </c>
    </row>
    <row r="90" spans="1:3">
      <c r="A90" s="4" t="s">
        <v>508</v>
      </c>
      <c r="B90" s="5" t="n">
        <v>0</v>
      </c>
      <c r="C90" s="5" t="n">
        <v>0</v>
      </c>
    </row>
    <row r="91" spans="1:3">
      <c r="A91" s="4" t="s">
        <v>492</v>
      </c>
    </row>
    <row r="92" spans="1:3">
      <c r="A92" s="4" t="s">
        <v>508</v>
      </c>
      <c r="B92" s="5" t="n">
        <v>0</v>
      </c>
      <c r="C92" s="5" t="n">
        <v>0</v>
      </c>
    </row>
    <row r="93" spans="1:3">
      <c r="A93" s="4" t="s">
        <v>509</v>
      </c>
      <c r="B93" s="5" t="n">
        <v>38076</v>
      </c>
      <c r="C93" s="5" t="n">
        <v>37934</v>
      </c>
    </row>
    <row r="94" spans="1:3">
      <c r="A94" s="4" t="s">
        <v>496</v>
      </c>
      <c r="B94" s="5" t="n">
        <v>38076</v>
      </c>
      <c r="C94" s="5" t="n">
        <v>37934</v>
      </c>
    </row>
    <row r="95" spans="1:3">
      <c r="A95" s="4" t="s">
        <v>510</v>
      </c>
      <c r="B95" s="5" t="n">
        <v>0</v>
      </c>
      <c r="C95" s="5" t="n">
        <v>0</v>
      </c>
    </row>
    <row r="96" spans="1:3">
      <c r="A96" s="4" t="s">
        <v>535</v>
      </c>
    </row>
    <row r="97" spans="1:3">
      <c r="A97" s="4" t="s">
        <v>508</v>
      </c>
      <c r="B97" s="5" t="n">
        <v>0</v>
      </c>
      <c r="C97" s="5" t="n">
        <v>0</v>
      </c>
    </row>
    <row r="98" spans="1:3">
      <c r="A98" s="4" t="s">
        <v>536</v>
      </c>
    </row>
    <row r="99" spans="1:3">
      <c r="A99" s="4" t="s">
        <v>508</v>
      </c>
      <c r="B99" s="5" t="n">
        <v>0</v>
      </c>
      <c r="C99" s="5" t="n">
        <v>0</v>
      </c>
    </row>
    <row r="100" spans="1:3">
      <c r="A100" s="4" t="s">
        <v>537</v>
      </c>
    </row>
    <row r="101" spans="1:3">
      <c r="A101" s="4" t="s">
        <v>508</v>
      </c>
      <c r="B101" s="6" t="n">
        <v>0</v>
      </c>
      <c r="C10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4" t="s">
        <v>539</v>
      </c>
      <c r="B3" s="6" t="n">
        <v>1269</v>
      </c>
      <c r="C3" s="6" t="n">
        <v>1659</v>
      </c>
    </row>
    <row r="4" spans="1:3">
      <c r="A4" s="4" t="s">
        <v>540</v>
      </c>
      <c r="B4" s="5" t="n">
        <v>14</v>
      </c>
      <c r="C4" s="5" t="n">
        <v>318</v>
      </c>
    </row>
    <row r="5" spans="1:3">
      <c r="A5" s="4" t="s">
        <v>541</v>
      </c>
      <c r="B5" s="5" t="n">
        <v>906</v>
      </c>
      <c r="C5" s="5" t="n">
        <v>993</v>
      </c>
    </row>
    <row r="6" spans="1:3">
      <c r="A6" s="4" t="s">
        <v>542</v>
      </c>
      <c r="B6" s="5" t="n">
        <v>920</v>
      </c>
      <c r="C6" s="5" t="n">
        <v>1311</v>
      </c>
    </row>
    <row r="7" spans="1:3">
      <c r="A7" s="4" t="s">
        <v>543</v>
      </c>
      <c r="B7" s="5" t="n">
        <v>680</v>
      </c>
      <c r="C7" s="5" t="n">
        <v>680</v>
      </c>
    </row>
    <row r="8" spans="1:3">
      <c r="A8" s="4" t="s">
        <v>544</v>
      </c>
      <c r="B8" s="5" t="n">
        <v>1148</v>
      </c>
      <c r="C8" s="5" t="n">
        <v>2139</v>
      </c>
    </row>
    <row r="9" spans="1:3">
      <c r="A9" s="4" t="s">
        <v>499</v>
      </c>
    </row>
    <row r="10" spans="1:3">
      <c r="A10" s="4" t="s">
        <v>539</v>
      </c>
      <c r="B10" s="5" t="n">
        <v>0</v>
      </c>
      <c r="C10" s="5" t="n">
        <v>0</v>
      </c>
    </row>
    <row r="11" spans="1:3">
      <c r="A11" s="4" t="s">
        <v>540</v>
      </c>
      <c r="B11" s="5" t="n">
        <v>0</v>
      </c>
      <c r="C11" s="5" t="n">
        <v>0</v>
      </c>
    </row>
    <row r="12" spans="1:3">
      <c r="A12" s="4" t="s">
        <v>541</v>
      </c>
      <c r="B12" s="5" t="n">
        <v>0</v>
      </c>
      <c r="C12" s="5" t="n">
        <v>0</v>
      </c>
    </row>
    <row r="13" spans="1:3">
      <c r="A13" s="4" t="s">
        <v>542</v>
      </c>
      <c r="B13" s="5" t="n">
        <v>0</v>
      </c>
      <c r="C13" s="5" t="n">
        <v>0</v>
      </c>
    </row>
    <row r="14" spans="1:3">
      <c r="A14" s="4" t="s">
        <v>543</v>
      </c>
      <c r="B14" s="5" t="n">
        <v>0</v>
      </c>
      <c r="C14" s="5" t="n">
        <v>0</v>
      </c>
    </row>
    <row r="15" spans="1:3">
      <c r="A15" s="4" t="s">
        <v>544</v>
      </c>
      <c r="B15" s="5" t="n">
        <v>0</v>
      </c>
      <c r="C15" s="5" t="n">
        <v>0</v>
      </c>
    </row>
    <row r="16" spans="1:3">
      <c r="A16" s="4" t="s">
        <v>500</v>
      </c>
    </row>
    <row r="17" spans="1:3">
      <c r="A17" s="4" t="s">
        <v>539</v>
      </c>
      <c r="B17" s="5" t="n">
        <v>0</v>
      </c>
      <c r="C17" s="5" t="n">
        <v>0</v>
      </c>
    </row>
    <row r="18" spans="1:3">
      <c r="A18" s="4" t="s">
        <v>540</v>
      </c>
      <c r="B18" s="5" t="n">
        <v>0</v>
      </c>
      <c r="C18" s="5" t="n">
        <v>0</v>
      </c>
    </row>
    <row r="19" spans="1:3">
      <c r="A19" s="4" t="s">
        <v>541</v>
      </c>
      <c r="B19" s="5" t="n">
        <v>0</v>
      </c>
      <c r="C19" s="5" t="n">
        <v>0</v>
      </c>
    </row>
    <row r="20" spans="1:3">
      <c r="A20" s="4" t="s">
        <v>542</v>
      </c>
      <c r="B20" s="5" t="n">
        <v>0</v>
      </c>
      <c r="C20" s="5" t="n">
        <v>0</v>
      </c>
    </row>
    <row r="21" spans="1:3">
      <c r="A21" s="4" t="s">
        <v>543</v>
      </c>
      <c r="B21" s="5" t="n">
        <v>0</v>
      </c>
      <c r="C21" s="5" t="n">
        <v>0</v>
      </c>
    </row>
    <row r="22" spans="1:3">
      <c r="A22" s="4" t="s">
        <v>544</v>
      </c>
      <c r="B22" s="5" t="n">
        <v>0</v>
      </c>
      <c r="C22" s="5" t="n">
        <v>0</v>
      </c>
    </row>
    <row r="23" spans="1:3">
      <c r="A23" s="4" t="s">
        <v>501</v>
      </c>
    </row>
    <row r="24" spans="1:3">
      <c r="A24" s="4" t="s">
        <v>539</v>
      </c>
      <c r="B24" s="5" t="n">
        <v>1222</v>
      </c>
      <c r="C24" s="5" t="n">
        <v>1309</v>
      </c>
    </row>
    <row r="25" spans="1:3">
      <c r="A25" s="4" t="s">
        <v>540</v>
      </c>
      <c r="B25" s="5" t="n">
        <v>0</v>
      </c>
      <c r="C25" s="5" t="n">
        <v>0</v>
      </c>
    </row>
    <row r="26" spans="1:3">
      <c r="A26" s="4" t="s">
        <v>541</v>
      </c>
      <c r="B26" s="5" t="n">
        <v>906</v>
      </c>
      <c r="C26" s="5" t="n">
        <v>993</v>
      </c>
    </row>
    <row r="27" spans="1:3">
      <c r="A27" s="4" t="s">
        <v>542</v>
      </c>
      <c r="B27" s="5" t="n">
        <v>906</v>
      </c>
      <c r="C27" s="5" t="n">
        <v>993</v>
      </c>
    </row>
    <row r="28" spans="1:3">
      <c r="A28" s="4" t="s">
        <v>543</v>
      </c>
      <c r="B28" s="5" t="n">
        <v>680</v>
      </c>
      <c r="C28" s="5" t="n">
        <v>680</v>
      </c>
    </row>
    <row r="29" spans="1:3">
      <c r="A29" s="4" t="s">
        <v>544</v>
      </c>
      <c r="B29" s="5" t="n">
        <v>958</v>
      </c>
      <c r="C29" s="5" t="n">
        <v>1760</v>
      </c>
    </row>
    <row r="30" spans="1:3">
      <c r="A30" s="4" t="s">
        <v>502</v>
      </c>
    </row>
    <row r="31" spans="1:3">
      <c r="A31" s="4" t="s">
        <v>539</v>
      </c>
      <c r="B31" s="5" t="n">
        <v>0</v>
      </c>
      <c r="C31" s="5" t="n">
        <v>0</v>
      </c>
    </row>
    <row r="32" spans="1:3">
      <c r="A32" s="4" t="s">
        <v>540</v>
      </c>
      <c r="B32" s="5" t="n">
        <v>0</v>
      </c>
      <c r="C32" s="5" t="n">
        <v>0</v>
      </c>
    </row>
    <row r="33" spans="1:3">
      <c r="A33" s="4" t="s">
        <v>541</v>
      </c>
      <c r="B33" s="5" t="n">
        <v>0</v>
      </c>
      <c r="C33" s="5" t="n">
        <v>0</v>
      </c>
    </row>
    <row r="34" spans="1:3">
      <c r="A34" s="4" t="s">
        <v>542</v>
      </c>
      <c r="B34" s="5" t="n">
        <v>0</v>
      </c>
      <c r="C34" s="5" t="n">
        <v>0</v>
      </c>
    </row>
    <row r="35" spans="1:3">
      <c r="A35" s="4" t="s">
        <v>543</v>
      </c>
      <c r="B35" s="5" t="n">
        <v>0</v>
      </c>
      <c r="C35" s="5" t="n">
        <v>0</v>
      </c>
    </row>
    <row r="36" spans="1:3">
      <c r="A36" s="4" t="s">
        <v>544</v>
      </c>
      <c r="B36" s="5" t="n">
        <v>0</v>
      </c>
      <c r="C36" s="5" t="n">
        <v>0</v>
      </c>
    </row>
    <row r="37" spans="1:3">
      <c r="A37" s="4" t="s">
        <v>486</v>
      </c>
    </row>
    <row r="38" spans="1:3">
      <c r="A38" s="4" t="s">
        <v>539</v>
      </c>
      <c r="B38" s="5" t="n">
        <v>32</v>
      </c>
      <c r="C38" s="5" t="n">
        <v>334</v>
      </c>
    </row>
    <row r="39" spans="1:3">
      <c r="A39" s="4" t="s">
        <v>540</v>
      </c>
      <c r="B39" s="5" t="n">
        <v>0</v>
      </c>
      <c r="C39" s="5" t="n">
        <v>302</v>
      </c>
    </row>
    <row r="40" spans="1:3">
      <c r="A40" s="4" t="s">
        <v>541</v>
      </c>
      <c r="B40" s="5" t="n">
        <v>0</v>
      </c>
      <c r="C40" s="5" t="n">
        <v>0</v>
      </c>
    </row>
    <row r="41" spans="1:3">
      <c r="A41" s="4" t="s">
        <v>542</v>
      </c>
      <c r="B41" s="5" t="n">
        <v>0</v>
      </c>
      <c r="C41" s="5" t="n">
        <v>302</v>
      </c>
    </row>
    <row r="42" spans="1:3">
      <c r="A42" s="4" t="s">
        <v>543</v>
      </c>
      <c r="B42" s="5" t="n">
        <v>0</v>
      </c>
      <c r="C42" s="5" t="n">
        <v>0</v>
      </c>
    </row>
    <row r="43" spans="1:3">
      <c r="A43" s="4" t="s">
        <v>544</v>
      </c>
      <c r="B43" s="5" t="n">
        <v>176</v>
      </c>
      <c r="C43" s="5" t="n">
        <v>303</v>
      </c>
    </row>
    <row r="44" spans="1:3">
      <c r="A44" s="4" t="s">
        <v>503</v>
      </c>
    </row>
    <row r="45" spans="1:3">
      <c r="A45" s="4" t="s">
        <v>539</v>
      </c>
      <c r="B45" s="5" t="n">
        <v>0</v>
      </c>
      <c r="C45" s="5" t="n">
        <v>0</v>
      </c>
    </row>
    <row r="46" spans="1:3">
      <c r="A46" s="4" t="s">
        <v>540</v>
      </c>
      <c r="B46" s="5" t="n">
        <v>0</v>
      </c>
      <c r="C46" s="5" t="n">
        <v>0</v>
      </c>
    </row>
    <row r="47" spans="1:3">
      <c r="A47" s="4" t="s">
        <v>541</v>
      </c>
      <c r="B47" s="5" t="n">
        <v>0</v>
      </c>
      <c r="C47" s="5" t="n">
        <v>0</v>
      </c>
    </row>
    <row r="48" spans="1:3">
      <c r="A48" s="4" t="s">
        <v>542</v>
      </c>
      <c r="B48" s="5" t="n">
        <v>0</v>
      </c>
      <c r="C48" s="5" t="n">
        <v>0</v>
      </c>
    </row>
    <row r="49" spans="1:3">
      <c r="A49" s="4" t="s">
        <v>543</v>
      </c>
      <c r="B49" s="5" t="n">
        <v>0</v>
      </c>
      <c r="C49" s="5" t="n">
        <v>0</v>
      </c>
    </row>
    <row r="50" spans="1:3">
      <c r="A50" s="4" t="s">
        <v>544</v>
      </c>
      <c r="B50" s="5" t="n">
        <v>0</v>
      </c>
      <c r="C50" s="5" t="n">
        <v>0</v>
      </c>
    </row>
    <row r="51" spans="1:3">
      <c r="A51" s="4" t="s">
        <v>504</v>
      </c>
    </row>
    <row r="52" spans="1:3">
      <c r="A52" s="4" t="s">
        <v>539</v>
      </c>
      <c r="B52" s="5" t="n">
        <v>15</v>
      </c>
      <c r="C52" s="5" t="n">
        <v>16</v>
      </c>
    </row>
    <row r="53" spans="1:3">
      <c r="A53" s="4" t="s">
        <v>540</v>
      </c>
      <c r="B53" s="5" t="n">
        <v>14</v>
      </c>
      <c r="C53" s="5" t="n">
        <v>16</v>
      </c>
    </row>
    <row r="54" spans="1:3">
      <c r="A54" s="4" t="s">
        <v>541</v>
      </c>
      <c r="B54" s="5" t="n">
        <v>0</v>
      </c>
      <c r="C54" s="5" t="n">
        <v>0</v>
      </c>
    </row>
    <row r="55" spans="1:3">
      <c r="A55" s="4" t="s">
        <v>542</v>
      </c>
      <c r="B55" s="5" t="n">
        <v>14</v>
      </c>
      <c r="C55" s="5" t="n">
        <v>16</v>
      </c>
    </row>
    <row r="56" spans="1:3">
      <c r="A56" s="4" t="s">
        <v>543</v>
      </c>
      <c r="B56" s="5" t="n">
        <v>0</v>
      </c>
      <c r="C56" s="5" t="n">
        <v>0</v>
      </c>
    </row>
    <row r="57" spans="1:3">
      <c r="A57" s="4" t="s">
        <v>544</v>
      </c>
      <c r="B57" s="5" t="n">
        <v>14</v>
      </c>
      <c r="C57" s="5" t="n">
        <v>76</v>
      </c>
    </row>
    <row r="58" spans="1:3">
      <c r="A58" s="4" t="s">
        <v>492</v>
      </c>
    </row>
    <row r="59" spans="1:3">
      <c r="A59" s="4" t="s">
        <v>539</v>
      </c>
      <c r="B59" s="5" t="n">
        <v>0</v>
      </c>
      <c r="C59" s="5" t="n">
        <v>0</v>
      </c>
    </row>
    <row r="60" spans="1:3">
      <c r="A60" s="4" t="s">
        <v>540</v>
      </c>
      <c r="B60" s="5" t="n">
        <v>0</v>
      </c>
      <c r="C60" s="5" t="n">
        <v>0</v>
      </c>
    </row>
    <row r="61" spans="1:3">
      <c r="A61" s="4" t="s">
        <v>541</v>
      </c>
      <c r="B61" s="5" t="n">
        <v>0</v>
      </c>
      <c r="C61" s="5" t="n">
        <v>0</v>
      </c>
    </row>
    <row r="62" spans="1:3">
      <c r="A62" s="4" t="s">
        <v>542</v>
      </c>
      <c r="B62" s="5" t="n">
        <v>0</v>
      </c>
      <c r="C62" s="5" t="n">
        <v>0</v>
      </c>
    </row>
    <row r="63" spans="1:3">
      <c r="A63" s="4" t="s">
        <v>543</v>
      </c>
      <c r="B63" s="5" t="n">
        <v>0</v>
      </c>
      <c r="C63" s="5" t="n">
        <v>0</v>
      </c>
    </row>
    <row r="64" spans="1:3">
      <c r="A64" s="4" t="s">
        <v>544</v>
      </c>
      <c r="B64" s="6" t="n">
        <v>0</v>
      </c>
      <c r="C6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4" t="s">
        <v>546</v>
      </c>
      <c r="B3" s="8" t="n">
        <v>3.04</v>
      </c>
      <c r="C3" s="8" t="n">
        <v>3.05</v>
      </c>
    </row>
    <row r="4" spans="1:3">
      <c r="A4" s="4" t="s">
        <v>499</v>
      </c>
    </row>
    <row r="5" spans="1:3">
      <c r="A5" s="4" t="s">
        <v>546</v>
      </c>
      <c r="B5" s="5" t="n">
        <v>3</v>
      </c>
      <c r="C5" s="8" t="n">
        <v>3.08</v>
      </c>
    </row>
    <row r="6" spans="1:3">
      <c r="A6" s="4" t="s">
        <v>500</v>
      </c>
    </row>
    <row r="7" spans="1:3">
      <c r="A7" s="4" t="s">
        <v>546</v>
      </c>
      <c r="B7" s="8" t="n">
        <v>3.02</v>
      </c>
      <c r="C7" s="8" t="n">
        <v>3.01</v>
      </c>
    </row>
    <row r="8" spans="1:3">
      <c r="A8" s="4" t="s">
        <v>501</v>
      </c>
    </row>
    <row r="9" spans="1:3">
      <c r="A9" s="4" t="s">
        <v>546</v>
      </c>
      <c r="B9" s="8" t="n">
        <v>3.58</v>
      </c>
      <c r="C9" s="8" t="n">
        <v>3.71</v>
      </c>
    </row>
    <row r="10" spans="1:3">
      <c r="A10" s="4" t="s">
        <v>502</v>
      </c>
    </row>
    <row r="11" spans="1:3">
      <c r="A11" s="4" t="s">
        <v>546</v>
      </c>
      <c r="B11" s="5" t="n">
        <v>3</v>
      </c>
      <c r="C11" s="8" t="n">
        <v>3.14</v>
      </c>
    </row>
    <row r="12" spans="1:3">
      <c r="A12" s="4" t="s">
        <v>486</v>
      </c>
    </row>
    <row r="13" spans="1:3">
      <c r="A13" s="4" t="s">
        <v>546</v>
      </c>
      <c r="B13" s="8" t="n">
        <v>3.08</v>
      </c>
      <c r="C13" s="8" t="n">
        <v>3.09</v>
      </c>
    </row>
    <row r="14" spans="1:3">
      <c r="A14" s="4" t="s">
        <v>503</v>
      </c>
    </row>
    <row r="15" spans="1:3">
      <c r="A15" s="4" t="s">
        <v>546</v>
      </c>
      <c r="B15" s="8" t="n">
        <v>2.31</v>
      </c>
      <c r="C15" s="8" t="n">
        <v>2.34</v>
      </c>
    </row>
    <row r="16" spans="1:3">
      <c r="A16" s="4" t="s">
        <v>504</v>
      </c>
    </row>
    <row r="17" spans="1:3">
      <c r="A17" s="4" t="s">
        <v>546</v>
      </c>
      <c r="B17" s="8" t="n">
        <v>3.01</v>
      </c>
      <c r="C17" s="8" t="n">
        <v>3.01</v>
      </c>
    </row>
    <row r="18" spans="1:3">
      <c r="A18" s="4" t="s">
        <v>492</v>
      </c>
    </row>
    <row r="19" spans="1:3">
      <c r="A19" s="4" t="s">
        <v>546</v>
      </c>
      <c r="B19" s="8" t="n">
        <v>3.12</v>
      </c>
      <c r="C19" s="8" t="n">
        <v>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09</v>
      </c>
      <c r="B1" s="2" t="s">
        <v>110</v>
      </c>
      <c r="C1" s="2" t="s">
        <v>111</v>
      </c>
      <c r="D1" s="2" t="s">
        <v>112</v>
      </c>
      <c r="E1" s="2" t="s">
        <v>113</v>
      </c>
      <c r="F1" s="2" t="s">
        <v>114</v>
      </c>
    </row>
    <row r="2" spans="1:6">
      <c r="A2" s="4" t="s">
        <v>115</v>
      </c>
      <c r="B2" s="5" t="n">
        <v>8088455</v>
      </c>
    </row>
    <row r="3" spans="1:6">
      <c r="A3" s="4" t="s">
        <v>116</v>
      </c>
      <c r="B3" s="6" t="n">
        <v>24682</v>
      </c>
      <c r="C3" s="6" t="n">
        <v>3473</v>
      </c>
      <c r="D3" s="6" t="n">
        <v>54520</v>
      </c>
      <c r="E3" s="6" t="n">
        <v>-225</v>
      </c>
      <c r="F3" s="6" t="n">
        <v>82450</v>
      </c>
    </row>
    <row r="4" spans="1:6">
      <c r="A4" s="4" t="s">
        <v>117</v>
      </c>
      <c r="B4" s="5" t="n">
        <v>9000</v>
      </c>
      <c r="F4" s="5" t="n">
        <v>9000</v>
      </c>
    </row>
    <row r="5" spans="1:6">
      <c r="A5" s="4" t="s">
        <v>118</v>
      </c>
      <c r="B5" s="6" t="n">
        <v>91</v>
      </c>
      <c r="C5" s="4" t="s">
        <v>119</v>
      </c>
      <c r="D5" s="4" t="s">
        <v>119</v>
      </c>
      <c r="E5" s="4" t="s">
        <v>119</v>
      </c>
      <c r="F5" s="6" t="n">
        <v>91</v>
      </c>
    </row>
    <row r="6" spans="1:6">
      <c r="A6" s="4" t="s">
        <v>120</v>
      </c>
      <c r="B6" s="5" t="n">
        <v>8000</v>
      </c>
      <c r="F6" s="5" t="n">
        <v>8000</v>
      </c>
    </row>
    <row r="7" spans="1:6">
      <c r="A7" s="4" t="s">
        <v>121</v>
      </c>
      <c r="B7" s="4" t="s">
        <v>119</v>
      </c>
      <c r="C7" s="4" t="s">
        <v>119</v>
      </c>
      <c r="D7" s="4" t="s">
        <v>119</v>
      </c>
      <c r="E7" s="4" t="s">
        <v>119</v>
      </c>
      <c r="F7" s="6" t="n">
        <v>0</v>
      </c>
    </row>
    <row r="8" spans="1:6">
      <c r="A8" s="4" t="s">
        <v>122</v>
      </c>
      <c r="B8" s="5" t="n">
        <v>-6850</v>
      </c>
    </row>
    <row r="9" spans="1:6">
      <c r="A9" s="4" t="s">
        <v>123</v>
      </c>
      <c r="B9" s="4" t="s">
        <v>119</v>
      </c>
      <c r="C9" s="4" t="s">
        <v>119</v>
      </c>
      <c r="D9" s="4" t="s">
        <v>119</v>
      </c>
      <c r="E9" s="4" t="s">
        <v>119</v>
      </c>
      <c r="F9" s="5" t="n">
        <v>0</v>
      </c>
    </row>
    <row r="10" spans="1:6">
      <c r="A10" s="4" t="s">
        <v>124</v>
      </c>
      <c r="B10" s="4" t="s">
        <v>119</v>
      </c>
      <c r="C10" s="4" t="s">
        <v>119</v>
      </c>
      <c r="D10" s="5" t="n">
        <v>-2022</v>
      </c>
      <c r="E10" s="4" t="s">
        <v>119</v>
      </c>
      <c r="F10" s="5" t="n">
        <v>-2022</v>
      </c>
    </row>
    <row r="11" spans="1:6">
      <c r="A11" s="4" t="s">
        <v>125</v>
      </c>
      <c r="B11" s="4" t="s">
        <v>119</v>
      </c>
      <c r="C11" s="5" t="n">
        <v>103</v>
      </c>
      <c r="D11" s="4" t="s">
        <v>119</v>
      </c>
      <c r="E11" s="4" t="s">
        <v>119</v>
      </c>
      <c r="F11" s="5" t="n">
        <v>103</v>
      </c>
    </row>
    <row r="12" spans="1:6">
      <c r="A12" s="4" t="s">
        <v>126</v>
      </c>
      <c r="B12" s="4" t="s">
        <v>119</v>
      </c>
      <c r="C12" s="4" t="s">
        <v>119</v>
      </c>
      <c r="D12" s="4" t="s">
        <v>119</v>
      </c>
      <c r="E12" s="5" t="n">
        <v>1051</v>
      </c>
      <c r="F12" s="5" t="n">
        <v>1051</v>
      </c>
    </row>
    <row r="13" spans="1:6">
      <c r="A13" s="4" t="s">
        <v>127</v>
      </c>
      <c r="B13" s="4" t="s">
        <v>119</v>
      </c>
      <c r="C13" s="4" t="s">
        <v>119</v>
      </c>
      <c r="D13" s="5" t="n">
        <v>-163</v>
      </c>
      <c r="E13" s="5" t="n">
        <v>163</v>
      </c>
      <c r="F13" s="5" t="n">
        <v>0</v>
      </c>
    </row>
    <row r="14" spans="1:6">
      <c r="A14" s="4" t="s">
        <v>101</v>
      </c>
      <c r="B14" s="4" t="s">
        <v>119</v>
      </c>
      <c r="C14" s="4" t="s">
        <v>119</v>
      </c>
      <c r="D14" s="5" t="n">
        <v>9094</v>
      </c>
      <c r="E14" s="4" t="s">
        <v>119</v>
      </c>
      <c r="F14" s="5" t="n">
        <v>9094</v>
      </c>
    </row>
    <row r="15" spans="1:6">
      <c r="A15" s="4" t="s">
        <v>128</v>
      </c>
      <c r="B15" s="5" t="n">
        <v>8098605</v>
      </c>
    </row>
    <row r="16" spans="1:6">
      <c r="A16" s="4" t="s">
        <v>129</v>
      </c>
      <c r="B16" s="6" t="n">
        <v>24773</v>
      </c>
      <c r="C16" s="5" t="n">
        <v>3576</v>
      </c>
      <c r="D16" s="5" t="n">
        <v>61429</v>
      </c>
      <c r="E16" s="5" t="n">
        <v>989</v>
      </c>
      <c r="F16" s="6" t="n">
        <v>90767</v>
      </c>
    </row>
    <row r="17" spans="1:6">
      <c r="A17" s="4" t="s">
        <v>117</v>
      </c>
      <c r="B17" s="5" t="n">
        <v>1500</v>
      </c>
      <c r="F17" s="5" t="n">
        <v>1500</v>
      </c>
    </row>
    <row r="18" spans="1:6">
      <c r="A18" s="4" t="s">
        <v>118</v>
      </c>
      <c r="B18" s="6" t="n">
        <v>7</v>
      </c>
      <c r="C18" s="4" t="s">
        <v>119</v>
      </c>
      <c r="D18" s="4" t="s">
        <v>119</v>
      </c>
      <c r="E18" s="4" t="s">
        <v>119</v>
      </c>
      <c r="F18" s="6" t="n">
        <v>7</v>
      </c>
    </row>
    <row r="19" spans="1:6">
      <c r="A19" s="4" t="s">
        <v>120</v>
      </c>
      <c r="B19" s="5" t="n">
        <v>96650</v>
      </c>
      <c r="F19" s="5" t="n">
        <v>96650</v>
      </c>
    </row>
    <row r="20" spans="1:6">
      <c r="A20" s="4" t="s">
        <v>121</v>
      </c>
      <c r="B20" s="4" t="s">
        <v>119</v>
      </c>
      <c r="C20" s="4" t="s">
        <v>119</v>
      </c>
      <c r="D20" s="4" t="s">
        <v>119</v>
      </c>
      <c r="E20" s="4" t="s">
        <v>119</v>
      </c>
      <c r="F20" s="6" t="n">
        <v>0</v>
      </c>
    </row>
    <row r="21" spans="1:6">
      <c r="A21" s="4" t="s">
        <v>122</v>
      </c>
      <c r="B21" s="5" t="n">
        <v>-1950</v>
      </c>
    </row>
    <row r="22" spans="1:6">
      <c r="A22" s="4" t="s">
        <v>123</v>
      </c>
      <c r="B22" s="4" t="s">
        <v>119</v>
      </c>
      <c r="C22" s="4" t="s">
        <v>119</v>
      </c>
      <c r="D22" s="4" t="s">
        <v>119</v>
      </c>
      <c r="E22" s="4" t="s">
        <v>119</v>
      </c>
      <c r="F22" s="5" t="n">
        <v>0</v>
      </c>
    </row>
    <row r="23" spans="1:6">
      <c r="A23" s="4" t="s">
        <v>124</v>
      </c>
      <c r="B23" s="4" t="s">
        <v>119</v>
      </c>
      <c r="C23" s="4" t="s">
        <v>119</v>
      </c>
      <c r="D23" s="5" t="n">
        <v>-2117</v>
      </c>
      <c r="E23" s="4" t="s">
        <v>119</v>
      </c>
      <c r="F23" s="5" t="n">
        <v>-2117</v>
      </c>
    </row>
    <row r="24" spans="1:6">
      <c r="A24" s="4" t="s">
        <v>125</v>
      </c>
      <c r="B24" s="4" t="s">
        <v>119</v>
      </c>
      <c r="C24" s="5" t="n">
        <v>431</v>
      </c>
      <c r="D24" s="4" t="s">
        <v>119</v>
      </c>
      <c r="E24" s="4" t="s">
        <v>119</v>
      </c>
      <c r="F24" s="5" t="n">
        <v>431</v>
      </c>
    </row>
    <row r="25" spans="1:6">
      <c r="A25" s="4" t="s">
        <v>126</v>
      </c>
      <c r="B25" s="4" t="s">
        <v>119</v>
      </c>
      <c r="C25" s="4" t="s">
        <v>119</v>
      </c>
      <c r="D25" s="4" t="s">
        <v>119</v>
      </c>
      <c r="E25" s="5" t="n">
        <v>-1587</v>
      </c>
      <c r="F25" s="5" t="n">
        <v>-1587</v>
      </c>
    </row>
    <row r="26" spans="1:6">
      <c r="A26" s="4" t="s">
        <v>101</v>
      </c>
      <c r="B26" s="4" t="s">
        <v>119</v>
      </c>
      <c r="C26" s="4" t="s">
        <v>119</v>
      </c>
      <c r="D26" s="5" t="n">
        <v>11537</v>
      </c>
      <c r="E26" s="4" t="s">
        <v>119</v>
      </c>
      <c r="F26" s="5" t="n">
        <v>11537</v>
      </c>
    </row>
    <row r="27" spans="1:6">
      <c r="A27" s="4" t="s">
        <v>130</v>
      </c>
      <c r="B27" s="5" t="n">
        <v>649</v>
      </c>
      <c r="C27" s="5" t="n">
        <v>-649</v>
      </c>
      <c r="D27" s="4" t="s">
        <v>119</v>
      </c>
      <c r="E27" s="4" t="s">
        <v>119</v>
      </c>
      <c r="F27" s="5" t="n">
        <v>0</v>
      </c>
    </row>
    <row r="28" spans="1:6">
      <c r="A28" s="4" t="s">
        <v>131</v>
      </c>
      <c r="B28" s="4" t="s">
        <v>119</v>
      </c>
      <c r="C28" s="4" t="s">
        <v>119</v>
      </c>
      <c r="D28" s="5" t="n">
        <v>-163</v>
      </c>
      <c r="E28" s="5" t="n">
        <v>163</v>
      </c>
      <c r="F28" s="5" t="n">
        <v>0</v>
      </c>
    </row>
    <row r="29" spans="1:6">
      <c r="A29" s="4" t="s">
        <v>132</v>
      </c>
      <c r="B29" s="5" t="n">
        <v>8194805</v>
      </c>
    </row>
    <row r="30" spans="1:6">
      <c r="A30" s="4" t="s">
        <v>133</v>
      </c>
      <c r="B30" s="6" t="n">
        <v>25429</v>
      </c>
      <c r="C30" s="6" t="n">
        <v>3358</v>
      </c>
      <c r="D30" s="6" t="n">
        <v>70686</v>
      </c>
      <c r="E30" s="6" t="n">
        <v>-435</v>
      </c>
      <c r="F30" s="6" t="n">
        <v>99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4" t="s">
        <v>496</v>
      </c>
      <c r="B2" s="6" t="n">
        <v>711902</v>
      </c>
      <c r="C2" s="6" t="n">
        <v>662544</v>
      </c>
    </row>
    <row r="3" spans="1:3">
      <c r="A3" s="4" t="s">
        <v>483</v>
      </c>
    </row>
    <row r="4" spans="1:3">
      <c r="A4" s="4" t="s">
        <v>496</v>
      </c>
      <c r="B4" s="5" t="n">
        <v>554519</v>
      </c>
      <c r="C4" s="5" t="n">
        <v>517150</v>
      </c>
    </row>
    <row r="5" spans="1:3">
      <c r="A5" s="4" t="s">
        <v>499</v>
      </c>
    </row>
    <row r="6" spans="1:3">
      <c r="A6" s="4" t="s">
        <v>496</v>
      </c>
      <c r="B6" s="5" t="n">
        <v>20263</v>
      </c>
      <c r="C6" s="5" t="n">
        <v>31265</v>
      </c>
    </row>
    <row r="7" spans="1:3">
      <c r="A7" s="4" t="s">
        <v>500</v>
      </c>
    </row>
    <row r="8" spans="1:3">
      <c r="A8" s="4" t="s">
        <v>496</v>
      </c>
      <c r="B8" s="5" t="n">
        <v>460701</v>
      </c>
      <c r="C8" s="5" t="n">
        <v>417138</v>
      </c>
    </row>
    <row r="9" spans="1:3">
      <c r="A9" s="4" t="s">
        <v>501</v>
      </c>
    </row>
    <row r="10" spans="1:3">
      <c r="A10" s="4" t="s">
        <v>496</v>
      </c>
      <c r="B10" s="5" t="n">
        <v>10951</v>
      </c>
      <c r="C10" s="5" t="n">
        <v>10072</v>
      </c>
    </row>
    <row r="11" spans="1:3">
      <c r="A11" s="4" t="s">
        <v>502</v>
      </c>
    </row>
    <row r="12" spans="1:3">
      <c r="A12" s="4" t="s">
        <v>496</v>
      </c>
      <c r="B12" s="5" t="n">
        <v>62604</v>
      </c>
      <c r="C12" s="5" t="n">
        <v>58675</v>
      </c>
    </row>
    <row r="13" spans="1:3">
      <c r="A13" s="4" t="s">
        <v>486</v>
      </c>
    </row>
    <row r="14" spans="1:3">
      <c r="A14" s="4" t="s">
        <v>496</v>
      </c>
      <c r="B14" s="5" t="n">
        <v>82252</v>
      </c>
      <c r="C14" s="5" t="n">
        <v>69610</v>
      </c>
    </row>
    <row r="15" spans="1:3">
      <c r="A15" s="4" t="s">
        <v>503</v>
      </c>
    </row>
    <row r="16" spans="1:3">
      <c r="A16" s="4" t="s">
        <v>496</v>
      </c>
      <c r="B16" s="5" t="n">
        <v>1314</v>
      </c>
      <c r="C16" s="5" t="n">
        <v>689</v>
      </c>
    </row>
    <row r="17" spans="1:3">
      <c r="A17" s="4" t="s">
        <v>504</v>
      </c>
    </row>
    <row r="18" spans="1:3">
      <c r="A18" s="4" t="s">
        <v>496</v>
      </c>
      <c r="B18" s="5" t="n">
        <v>35741</v>
      </c>
      <c r="C18" s="5" t="n">
        <v>37161</v>
      </c>
    </row>
    <row r="19" spans="1:3">
      <c r="A19" s="4" t="s">
        <v>492</v>
      </c>
    </row>
    <row r="20" spans="1:3">
      <c r="A20" s="4" t="s">
        <v>496</v>
      </c>
      <c r="B20" s="5" t="n">
        <v>38076</v>
      </c>
      <c r="C20" s="5" t="n">
        <v>37934</v>
      </c>
    </row>
    <row r="21" spans="1:3">
      <c r="A21" s="4" t="s">
        <v>548</v>
      </c>
    </row>
    <row r="22" spans="1:3">
      <c r="A22" s="4" t="s">
        <v>496</v>
      </c>
      <c r="B22" s="5" t="n">
        <v>700100</v>
      </c>
      <c r="C22" s="5" t="n">
        <v>655030</v>
      </c>
    </row>
    <row r="23" spans="1:3">
      <c r="A23" s="4" t="s">
        <v>549</v>
      </c>
    </row>
    <row r="24" spans="1:3">
      <c r="A24" s="4" t="s">
        <v>496</v>
      </c>
      <c r="B24" s="5" t="n">
        <v>20263</v>
      </c>
      <c r="C24" s="5" t="n">
        <v>30008</v>
      </c>
    </row>
    <row r="25" spans="1:3">
      <c r="A25" s="4" t="s">
        <v>550</v>
      </c>
    </row>
    <row r="26" spans="1:3">
      <c r="A26" s="4" t="s">
        <v>496</v>
      </c>
      <c r="B26" s="5" t="n">
        <v>457150</v>
      </c>
      <c r="C26" s="5" t="n">
        <v>416437</v>
      </c>
    </row>
    <row r="27" spans="1:3">
      <c r="A27" s="4" t="s">
        <v>551</v>
      </c>
    </row>
    <row r="28" spans="1:3">
      <c r="A28" s="4" t="s">
        <v>496</v>
      </c>
      <c r="B28" s="5" t="n">
        <v>10045</v>
      </c>
      <c r="C28" s="5" t="n">
        <v>8901</v>
      </c>
    </row>
    <row r="29" spans="1:3">
      <c r="A29" s="4" t="s">
        <v>552</v>
      </c>
    </row>
    <row r="30" spans="1:3">
      <c r="A30" s="4" t="s">
        <v>496</v>
      </c>
      <c r="B30" s="5" t="n">
        <v>62604</v>
      </c>
      <c r="C30" s="5" t="n">
        <v>58675</v>
      </c>
    </row>
    <row r="31" spans="1:3">
      <c r="A31" s="4" t="s">
        <v>553</v>
      </c>
    </row>
    <row r="32" spans="1:3">
      <c r="A32" s="4" t="s">
        <v>496</v>
      </c>
      <c r="B32" s="5" t="n">
        <v>77254</v>
      </c>
      <c r="C32" s="5" t="n">
        <v>65313</v>
      </c>
    </row>
    <row r="33" spans="1:3">
      <c r="A33" s="4" t="s">
        <v>554</v>
      </c>
    </row>
    <row r="34" spans="1:3">
      <c r="A34" s="4" t="s">
        <v>496</v>
      </c>
      <c r="B34" s="5" t="n">
        <v>1273</v>
      </c>
      <c r="C34" s="5" t="n">
        <v>662</v>
      </c>
    </row>
    <row r="35" spans="1:3">
      <c r="A35" s="4" t="s">
        <v>555</v>
      </c>
    </row>
    <row r="36" spans="1:3">
      <c r="A36" s="4" t="s">
        <v>496</v>
      </c>
      <c r="B36" s="5" t="n">
        <v>35698</v>
      </c>
      <c r="C36" s="5" t="n">
        <v>37100</v>
      </c>
    </row>
    <row r="37" spans="1:3">
      <c r="A37" s="4" t="s">
        <v>556</v>
      </c>
    </row>
    <row r="38" spans="1:3">
      <c r="A38" s="4" t="s">
        <v>496</v>
      </c>
      <c r="B38" s="5" t="n">
        <v>35813</v>
      </c>
      <c r="C38" s="5" t="n">
        <v>37934</v>
      </c>
    </row>
    <row r="39" spans="1:3">
      <c r="A39" s="4" t="s">
        <v>557</v>
      </c>
    </row>
    <row r="40" spans="1:3">
      <c r="A40" s="4" t="s">
        <v>496</v>
      </c>
      <c r="B40" s="5" t="n">
        <v>8029</v>
      </c>
      <c r="C40" s="5" t="n">
        <v>5019</v>
      </c>
    </row>
    <row r="41" spans="1:3">
      <c r="A41" s="4" t="s">
        <v>558</v>
      </c>
    </row>
    <row r="42" spans="1:3">
      <c r="A42" s="4" t="s">
        <v>496</v>
      </c>
      <c r="B42" s="4" t="s">
        <v>119</v>
      </c>
      <c r="C42" s="5" t="n">
        <v>1257</v>
      </c>
    </row>
    <row r="43" spans="1:3">
      <c r="A43" s="4" t="s">
        <v>559</v>
      </c>
    </row>
    <row r="44" spans="1:3">
      <c r="A44" s="4" t="s">
        <v>496</v>
      </c>
      <c r="B44" s="5" t="n">
        <v>2868</v>
      </c>
      <c r="C44" s="4" t="s">
        <v>119</v>
      </c>
    </row>
    <row r="45" spans="1:3">
      <c r="A45" s="4" t="s">
        <v>560</v>
      </c>
    </row>
    <row r="46" spans="1:3">
      <c r="A46" s="4" t="s">
        <v>496</v>
      </c>
      <c r="B46" s="4" t="s">
        <v>119</v>
      </c>
      <c r="C46" s="4" t="s">
        <v>119</v>
      </c>
    </row>
    <row r="47" spans="1:3">
      <c r="A47" s="4" t="s">
        <v>561</v>
      </c>
    </row>
    <row r="48" spans="1:3">
      <c r="A48" s="4" t="s">
        <v>496</v>
      </c>
      <c r="B48" s="4" t="s">
        <v>119</v>
      </c>
      <c r="C48" s="4" t="s">
        <v>119</v>
      </c>
    </row>
    <row r="49" spans="1:3">
      <c r="A49" s="4" t="s">
        <v>562</v>
      </c>
    </row>
    <row r="50" spans="1:3">
      <c r="A50" s="4" t="s">
        <v>496</v>
      </c>
      <c r="B50" s="5" t="n">
        <v>2898</v>
      </c>
      <c r="C50" s="5" t="n">
        <v>3762</v>
      </c>
    </row>
    <row r="51" spans="1:3">
      <c r="A51" s="4" t="s">
        <v>563</v>
      </c>
    </row>
    <row r="52" spans="1:3">
      <c r="A52" s="4" t="s">
        <v>496</v>
      </c>
      <c r="B52" s="4" t="s">
        <v>119</v>
      </c>
      <c r="C52" s="4" t="s">
        <v>119</v>
      </c>
    </row>
    <row r="53" spans="1:3">
      <c r="A53" s="4" t="s">
        <v>564</v>
      </c>
    </row>
    <row r="54" spans="1:3">
      <c r="A54" s="4" t="s">
        <v>496</v>
      </c>
      <c r="B54" s="4" t="s">
        <v>119</v>
      </c>
      <c r="C54" s="4" t="s">
        <v>119</v>
      </c>
    </row>
    <row r="55" spans="1:3">
      <c r="A55" s="4" t="s">
        <v>565</v>
      </c>
    </row>
    <row r="56" spans="1:3">
      <c r="A56" s="4" t="s">
        <v>496</v>
      </c>
      <c r="B56" s="5" t="n">
        <v>2263</v>
      </c>
      <c r="C56" s="4" t="s">
        <v>119</v>
      </c>
    </row>
    <row r="57" spans="1:3">
      <c r="A57" s="4" t="s">
        <v>473</v>
      </c>
    </row>
    <row r="58" spans="1:3">
      <c r="A58" s="4" t="s">
        <v>496</v>
      </c>
      <c r="B58" s="5" t="n">
        <v>3773</v>
      </c>
      <c r="C58" s="5" t="n">
        <v>2495</v>
      </c>
    </row>
    <row r="59" spans="1:3">
      <c r="A59" s="4" t="s">
        <v>566</v>
      </c>
    </row>
    <row r="60" spans="1:3">
      <c r="A60" s="4" t="s">
        <v>496</v>
      </c>
      <c r="B60" s="4" t="s">
        <v>119</v>
      </c>
      <c r="C60" s="4" t="s">
        <v>119</v>
      </c>
    </row>
    <row r="61" spans="1:3">
      <c r="A61" s="4" t="s">
        <v>567</v>
      </c>
    </row>
    <row r="62" spans="1:3">
      <c r="A62" s="4" t="s">
        <v>496</v>
      </c>
      <c r="B62" s="5" t="n">
        <v>683</v>
      </c>
      <c r="C62" s="5" t="n">
        <v>701</v>
      </c>
    </row>
    <row r="63" spans="1:3">
      <c r="A63" s="4" t="s">
        <v>568</v>
      </c>
    </row>
    <row r="64" spans="1:3">
      <c r="A64" s="4" t="s">
        <v>496</v>
      </c>
      <c r="B64" s="5" t="n">
        <v>906</v>
      </c>
      <c r="C64" s="5" t="n">
        <v>1171</v>
      </c>
    </row>
    <row r="65" spans="1:3">
      <c r="A65" s="4" t="s">
        <v>569</v>
      </c>
    </row>
    <row r="66" spans="1:3">
      <c r="A66" s="4" t="s">
        <v>496</v>
      </c>
      <c r="B66" s="4" t="s">
        <v>119</v>
      </c>
      <c r="C66" s="4" t="s">
        <v>119</v>
      </c>
    </row>
    <row r="67" spans="1:3">
      <c r="A67" s="4" t="s">
        <v>570</v>
      </c>
    </row>
    <row r="68" spans="1:3">
      <c r="A68" s="4" t="s">
        <v>496</v>
      </c>
      <c r="B68" s="5" t="n">
        <v>2100</v>
      </c>
      <c r="C68" s="5" t="n">
        <v>535</v>
      </c>
    </row>
    <row r="69" spans="1:3">
      <c r="A69" s="4" t="s">
        <v>571</v>
      </c>
    </row>
    <row r="70" spans="1:3">
      <c r="A70" s="4" t="s">
        <v>496</v>
      </c>
      <c r="B70" s="5" t="n">
        <v>41</v>
      </c>
      <c r="C70" s="5" t="n">
        <v>27</v>
      </c>
    </row>
    <row r="71" spans="1:3">
      <c r="A71" s="4" t="s">
        <v>572</v>
      </c>
    </row>
    <row r="72" spans="1:3">
      <c r="A72" s="4" t="s">
        <v>496</v>
      </c>
      <c r="B72" s="5" t="n">
        <v>43</v>
      </c>
      <c r="C72" s="5" t="n">
        <v>61</v>
      </c>
    </row>
    <row r="73" spans="1:3">
      <c r="A73" s="4" t="s">
        <v>573</v>
      </c>
    </row>
    <row r="74" spans="1:3">
      <c r="A74" s="4" t="s">
        <v>496</v>
      </c>
      <c r="B74" s="4" t="s">
        <v>119</v>
      </c>
      <c r="C74" s="4" t="s">
        <v>119</v>
      </c>
    </row>
    <row r="75" spans="1:3">
      <c r="A75" s="4" t="s">
        <v>475</v>
      </c>
    </row>
    <row r="76" spans="1:3">
      <c r="A76" s="4" t="s">
        <v>496</v>
      </c>
      <c r="B76" s="4" t="s">
        <v>119</v>
      </c>
      <c r="C76" s="4" t="s">
        <v>119</v>
      </c>
    </row>
    <row r="77" spans="1:3">
      <c r="A77" s="4" t="s">
        <v>574</v>
      </c>
    </row>
    <row r="78" spans="1:3">
      <c r="A78" s="4" t="s">
        <v>496</v>
      </c>
      <c r="B78" s="4" t="s">
        <v>119</v>
      </c>
      <c r="C78" s="4" t="s">
        <v>119</v>
      </c>
    </row>
    <row r="79" spans="1:3">
      <c r="A79" s="4" t="s">
        <v>575</v>
      </c>
    </row>
    <row r="80" spans="1:3">
      <c r="A80" s="4" t="s">
        <v>496</v>
      </c>
      <c r="B80" s="4" t="s">
        <v>119</v>
      </c>
      <c r="C80" s="4" t="s">
        <v>119</v>
      </c>
    </row>
    <row r="81" spans="1:3">
      <c r="A81" s="4" t="s">
        <v>576</v>
      </c>
    </row>
    <row r="82" spans="1:3">
      <c r="A82" s="4" t="s">
        <v>496</v>
      </c>
      <c r="B82" s="4" t="s">
        <v>119</v>
      </c>
      <c r="C82" s="4" t="s">
        <v>119</v>
      </c>
    </row>
    <row r="83" spans="1:3">
      <c r="A83" s="4" t="s">
        <v>577</v>
      </c>
    </row>
    <row r="84" spans="1:3">
      <c r="A84" s="4" t="s">
        <v>496</v>
      </c>
      <c r="B84" s="4" t="s">
        <v>119</v>
      </c>
      <c r="C84" s="4" t="s">
        <v>119</v>
      </c>
    </row>
    <row r="85" spans="1:3">
      <c r="A85" s="4" t="s">
        <v>578</v>
      </c>
    </row>
    <row r="86" spans="1:3">
      <c r="A86" s="4" t="s">
        <v>496</v>
      </c>
      <c r="B86" s="4" t="s">
        <v>119</v>
      </c>
      <c r="C86" s="4" t="s">
        <v>119</v>
      </c>
    </row>
    <row r="87" spans="1:3">
      <c r="A87" s="4" t="s">
        <v>579</v>
      </c>
    </row>
    <row r="88" spans="1:3">
      <c r="A88" s="4" t="s">
        <v>496</v>
      </c>
      <c r="B88" s="4" t="s">
        <v>119</v>
      </c>
      <c r="C88" s="4" t="s">
        <v>119</v>
      </c>
    </row>
    <row r="89" spans="1:3">
      <c r="A89" s="4" t="s">
        <v>580</v>
      </c>
    </row>
    <row r="90" spans="1:3">
      <c r="A90" s="4" t="s">
        <v>496</v>
      </c>
      <c r="B90" s="4" t="s">
        <v>119</v>
      </c>
      <c r="C90" s="4" t="s">
        <v>119</v>
      </c>
    </row>
    <row r="91" spans="1:3">
      <c r="A91" s="4" t="s">
        <v>581</v>
      </c>
    </row>
    <row r="92" spans="1:3">
      <c r="A92" s="4" t="s">
        <v>496</v>
      </c>
      <c r="B92" s="4" t="s">
        <v>119</v>
      </c>
      <c r="C92" s="4" t="s">
        <v>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82</v>
      </c>
      <c r="B1" s="2" t="s">
        <v>1</v>
      </c>
    </row>
    <row r="2" spans="1:5">
      <c r="B2" s="2" t="s">
        <v>2</v>
      </c>
      <c r="C2" s="2" t="s">
        <v>37</v>
      </c>
      <c r="D2" s="2" t="s">
        <v>2</v>
      </c>
      <c r="E2" s="2" t="s">
        <v>37</v>
      </c>
    </row>
    <row r="3" spans="1:5">
      <c r="A3" s="4" t="s">
        <v>583</v>
      </c>
      <c r="B3" s="6" t="n">
        <v>8166</v>
      </c>
      <c r="C3" s="6" t="n">
        <v>7832</v>
      </c>
    </row>
    <row r="4" spans="1:5">
      <c r="A4" s="4" t="s">
        <v>584</v>
      </c>
      <c r="B4" s="5" t="n">
        <v>-46</v>
      </c>
      <c r="C4" s="5" t="n">
        <v>-30</v>
      </c>
    </row>
    <row r="5" spans="1:5">
      <c r="A5" s="4" t="s">
        <v>585</v>
      </c>
      <c r="B5" s="5" t="n">
        <v>10</v>
      </c>
      <c r="C5" s="5" t="n">
        <v>14</v>
      </c>
    </row>
    <row r="6" spans="1:5">
      <c r="A6" s="4" t="s">
        <v>76</v>
      </c>
      <c r="B6" s="5" t="n">
        <v>555</v>
      </c>
      <c r="C6" s="5" t="n">
        <v>350</v>
      </c>
    </row>
    <row r="7" spans="1:5">
      <c r="A7" s="4" t="s">
        <v>586</v>
      </c>
      <c r="B7" s="5" t="n">
        <v>8685</v>
      </c>
      <c r="C7" s="5" t="n">
        <v>8166</v>
      </c>
    </row>
    <row r="8" spans="1:5">
      <c r="A8" s="4" t="s">
        <v>587</v>
      </c>
      <c r="D8" s="6" t="n">
        <v>680</v>
      </c>
      <c r="E8" s="6" t="n">
        <v>680</v>
      </c>
    </row>
    <row r="9" spans="1:5">
      <c r="A9" s="4" t="s">
        <v>588</v>
      </c>
      <c r="D9" s="5" t="n">
        <v>8005</v>
      </c>
      <c r="E9" s="5" t="n">
        <v>7486</v>
      </c>
    </row>
    <row r="10" spans="1:5">
      <c r="B10" s="5" t="n">
        <v>8685</v>
      </c>
      <c r="C10" s="5" t="n">
        <v>8166</v>
      </c>
      <c r="D10" s="5" t="n">
        <v>8685</v>
      </c>
      <c r="E10" s="5" t="n">
        <v>8166</v>
      </c>
    </row>
    <row r="11" spans="1:5">
      <c r="A11" s="4" t="s">
        <v>587</v>
      </c>
      <c r="D11" s="5" t="n">
        <v>920</v>
      </c>
      <c r="E11" s="5" t="n">
        <v>1311</v>
      </c>
    </row>
    <row r="12" spans="1:5">
      <c r="A12" s="4" t="s">
        <v>588</v>
      </c>
      <c r="D12" s="5" t="n">
        <v>710982</v>
      </c>
      <c r="E12" s="5" t="n">
        <v>661233</v>
      </c>
    </row>
    <row r="13" spans="1:5">
      <c r="D13" s="5" t="n">
        <v>711902</v>
      </c>
      <c r="E13" s="5" t="n">
        <v>662544</v>
      </c>
    </row>
    <row r="14" spans="1:5">
      <c r="A14" s="4" t="s">
        <v>483</v>
      </c>
    </row>
    <row r="15" spans="1:5">
      <c r="A15" s="4" t="s">
        <v>583</v>
      </c>
      <c r="B15" s="5" t="n">
        <v>6331</v>
      </c>
      <c r="C15" s="5" t="n">
        <v>6185</v>
      </c>
    </row>
    <row r="16" spans="1:5">
      <c r="A16" s="4" t="s">
        <v>584</v>
      </c>
      <c r="B16" s="5" t="n">
        <v>0</v>
      </c>
      <c r="C16" s="4" t="s">
        <v>119</v>
      </c>
    </row>
    <row r="17" spans="1:5">
      <c r="A17" s="4" t="s">
        <v>585</v>
      </c>
      <c r="B17" s="5" t="n">
        <v>0</v>
      </c>
      <c r="C17" s="4" t="s">
        <v>119</v>
      </c>
    </row>
    <row r="18" spans="1:5">
      <c r="A18" s="4" t="s">
        <v>76</v>
      </c>
      <c r="B18" s="5" t="n">
        <v>249</v>
      </c>
      <c r="C18" s="5" t="n">
        <v>146</v>
      </c>
    </row>
    <row r="19" spans="1:5">
      <c r="A19" s="4" t="s">
        <v>586</v>
      </c>
      <c r="B19" s="5" t="n">
        <v>6580</v>
      </c>
      <c r="C19" s="5" t="n">
        <v>6331</v>
      </c>
    </row>
    <row r="20" spans="1:5">
      <c r="A20" s="4" t="s">
        <v>587</v>
      </c>
      <c r="D20" s="5" t="n">
        <v>680</v>
      </c>
      <c r="E20" s="5" t="n">
        <v>680</v>
      </c>
    </row>
    <row r="21" spans="1:5">
      <c r="A21" s="4" t="s">
        <v>588</v>
      </c>
      <c r="D21" s="5" t="n">
        <v>5900</v>
      </c>
      <c r="E21" s="5" t="n">
        <v>5651</v>
      </c>
    </row>
    <row r="22" spans="1:5">
      <c r="B22" s="5" t="n">
        <v>6331</v>
      </c>
      <c r="C22" s="5" t="n">
        <v>6331</v>
      </c>
      <c r="D22" s="5" t="n">
        <v>6580</v>
      </c>
      <c r="E22" s="5" t="n">
        <v>6331</v>
      </c>
    </row>
    <row r="23" spans="1:5">
      <c r="A23" s="4" t="s">
        <v>587</v>
      </c>
      <c r="D23" s="5" t="n">
        <v>906</v>
      </c>
      <c r="E23" s="5" t="n">
        <v>993</v>
      </c>
    </row>
    <row r="24" spans="1:5">
      <c r="A24" s="4" t="s">
        <v>588</v>
      </c>
      <c r="D24" s="5" t="n">
        <v>553613</v>
      </c>
      <c r="E24" s="5" t="n">
        <v>516157</v>
      </c>
    </row>
    <row r="25" spans="1:5">
      <c r="D25" s="5" t="n">
        <v>554519</v>
      </c>
      <c r="E25" s="5" t="n">
        <v>517150</v>
      </c>
    </row>
    <row r="26" spans="1:5">
      <c r="A26" s="4" t="s">
        <v>486</v>
      </c>
    </row>
    <row r="27" spans="1:5">
      <c r="A27" s="4" t="s">
        <v>583</v>
      </c>
      <c r="B27" s="5" t="n">
        <v>813</v>
      </c>
      <c r="C27" s="5" t="n">
        <v>697</v>
      </c>
    </row>
    <row r="28" spans="1:5">
      <c r="A28" s="4" t="s">
        <v>584</v>
      </c>
      <c r="B28" s="5" t="n">
        <v>0</v>
      </c>
      <c r="C28" s="4" t="s">
        <v>119</v>
      </c>
    </row>
    <row r="29" spans="1:5">
      <c r="A29" s="4" t="s">
        <v>585</v>
      </c>
      <c r="B29" s="5" t="n">
        <v>0</v>
      </c>
      <c r="C29" s="4" t="s">
        <v>119</v>
      </c>
    </row>
    <row r="30" spans="1:5">
      <c r="A30" s="4" t="s">
        <v>76</v>
      </c>
      <c r="B30" s="5" t="n">
        <v>252</v>
      </c>
      <c r="C30" s="5" t="n">
        <v>116</v>
      </c>
    </row>
    <row r="31" spans="1:5">
      <c r="A31" s="4" t="s">
        <v>586</v>
      </c>
      <c r="B31" s="5" t="n">
        <v>1065</v>
      </c>
      <c r="C31" s="5" t="n">
        <v>813</v>
      </c>
    </row>
    <row r="32" spans="1:5">
      <c r="A32" s="4" t="s">
        <v>587</v>
      </c>
      <c r="D32" s="5" t="n">
        <v>0</v>
      </c>
      <c r="E32" s="5" t="n">
        <v>0</v>
      </c>
    </row>
    <row r="33" spans="1:5">
      <c r="A33" s="4" t="s">
        <v>588</v>
      </c>
      <c r="D33" s="5" t="n">
        <v>1065</v>
      </c>
      <c r="E33" s="5" t="n">
        <v>813</v>
      </c>
    </row>
    <row r="34" spans="1:5">
      <c r="B34" s="5" t="n">
        <v>813</v>
      </c>
      <c r="C34" s="5" t="n">
        <v>813</v>
      </c>
      <c r="D34" s="5" t="n">
        <v>1065</v>
      </c>
      <c r="E34" s="5" t="n">
        <v>813</v>
      </c>
    </row>
    <row r="35" spans="1:5">
      <c r="A35" s="4" t="s">
        <v>587</v>
      </c>
      <c r="D35" s="5" t="n">
        <v>0</v>
      </c>
      <c r="E35" s="5" t="n">
        <v>303</v>
      </c>
    </row>
    <row r="36" spans="1:5">
      <c r="A36" s="4" t="s">
        <v>588</v>
      </c>
      <c r="D36" s="5" t="n">
        <v>82252</v>
      </c>
      <c r="E36" s="5" t="n">
        <v>69307</v>
      </c>
    </row>
    <row r="37" spans="1:5">
      <c r="D37" s="5" t="n">
        <v>82252</v>
      </c>
      <c r="E37" s="5" t="n">
        <v>69610</v>
      </c>
    </row>
    <row r="38" spans="1:5">
      <c r="A38" s="4" t="s">
        <v>503</v>
      </c>
    </row>
    <row r="39" spans="1:5">
      <c r="A39" s="4" t="s">
        <v>583</v>
      </c>
      <c r="B39" s="5" t="n">
        <v>27</v>
      </c>
      <c r="C39" s="5" t="n">
        <v>51</v>
      </c>
    </row>
    <row r="40" spans="1:5">
      <c r="A40" s="4" t="s">
        <v>584</v>
      </c>
      <c r="B40" s="5" t="n">
        <v>-29</v>
      </c>
      <c r="C40" s="5" t="n">
        <v>-30</v>
      </c>
    </row>
    <row r="41" spans="1:5">
      <c r="A41" s="4" t="s">
        <v>585</v>
      </c>
      <c r="B41" s="5" t="n">
        <v>8</v>
      </c>
      <c r="C41" s="5" t="n">
        <v>13</v>
      </c>
    </row>
    <row r="42" spans="1:5">
      <c r="A42" s="4" t="s">
        <v>76</v>
      </c>
      <c r="B42" s="5" t="n">
        <v>33</v>
      </c>
      <c r="C42" s="5" t="n">
        <v>-7</v>
      </c>
    </row>
    <row r="43" spans="1:5">
      <c r="A43" s="4" t="s">
        <v>586</v>
      </c>
      <c r="B43" s="5" t="n">
        <v>39</v>
      </c>
      <c r="C43" s="5" t="n">
        <v>27</v>
      </c>
    </row>
    <row r="44" spans="1:5">
      <c r="A44" s="4" t="s">
        <v>587</v>
      </c>
      <c r="D44" s="5" t="n">
        <v>0</v>
      </c>
      <c r="E44" s="5" t="n">
        <v>0</v>
      </c>
    </row>
    <row r="45" spans="1:5">
      <c r="A45" s="4" t="s">
        <v>588</v>
      </c>
      <c r="D45" s="5" t="n">
        <v>39</v>
      </c>
      <c r="E45" s="5" t="n">
        <v>27</v>
      </c>
    </row>
    <row r="46" spans="1:5">
      <c r="B46" s="5" t="n">
        <v>27</v>
      </c>
      <c r="C46" s="5" t="n">
        <v>27</v>
      </c>
      <c r="D46" s="5" t="n">
        <v>39</v>
      </c>
      <c r="E46" s="5" t="n">
        <v>27</v>
      </c>
    </row>
    <row r="47" spans="1:5">
      <c r="A47" s="4" t="s">
        <v>587</v>
      </c>
      <c r="D47" s="5" t="n">
        <v>0</v>
      </c>
      <c r="E47" s="5" t="n">
        <v>0</v>
      </c>
    </row>
    <row r="48" spans="1:5">
      <c r="A48" s="4" t="s">
        <v>588</v>
      </c>
      <c r="D48" s="5" t="n">
        <v>1314</v>
      </c>
      <c r="E48" s="5" t="n">
        <v>689</v>
      </c>
    </row>
    <row r="49" spans="1:5">
      <c r="D49" s="5" t="n">
        <v>1314</v>
      </c>
      <c r="E49" s="5" t="n">
        <v>689</v>
      </c>
    </row>
    <row r="50" spans="1:5">
      <c r="A50" s="4" t="s">
        <v>504</v>
      </c>
    </row>
    <row r="51" spans="1:5">
      <c r="A51" s="4" t="s">
        <v>583</v>
      </c>
      <c r="B51" s="5" t="n">
        <v>300</v>
      </c>
      <c r="C51" s="5" t="n">
        <v>325</v>
      </c>
    </row>
    <row r="52" spans="1:5">
      <c r="A52" s="4" t="s">
        <v>584</v>
      </c>
      <c r="B52" s="5" t="n">
        <v>-17</v>
      </c>
      <c r="C52" s="4" t="s">
        <v>119</v>
      </c>
    </row>
    <row r="53" spans="1:5">
      <c r="A53" s="4" t="s">
        <v>585</v>
      </c>
      <c r="B53" s="5" t="n">
        <v>2</v>
      </c>
      <c r="C53" s="5" t="n">
        <v>1</v>
      </c>
    </row>
    <row r="54" spans="1:5">
      <c r="A54" s="4" t="s">
        <v>76</v>
      </c>
      <c r="B54" s="5" t="n">
        <v>19</v>
      </c>
      <c r="C54" s="5" t="n">
        <v>-26</v>
      </c>
    </row>
    <row r="55" spans="1:5">
      <c r="A55" s="4" t="s">
        <v>586</v>
      </c>
      <c r="B55" s="5" t="n">
        <v>304</v>
      </c>
      <c r="C55" s="5" t="n">
        <v>300</v>
      </c>
    </row>
    <row r="56" spans="1:5">
      <c r="A56" s="4" t="s">
        <v>587</v>
      </c>
      <c r="D56" s="5" t="n">
        <v>0</v>
      </c>
      <c r="E56" s="5" t="n">
        <v>0</v>
      </c>
    </row>
    <row r="57" spans="1:5">
      <c r="A57" s="4" t="s">
        <v>588</v>
      </c>
      <c r="D57" s="5" t="n">
        <v>304</v>
      </c>
      <c r="E57" s="5" t="n">
        <v>300</v>
      </c>
    </row>
    <row r="58" spans="1:5">
      <c r="B58" s="5" t="n">
        <v>300</v>
      </c>
      <c r="C58" s="5" t="n">
        <v>300</v>
      </c>
      <c r="D58" s="5" t="n">
        <v>304</v>
      </c>
      <c r="E58" s="5" t="n">
        <v>300</v>
      </c>
    </row>
    <row r="59" spans="1:5">
      <c r="A59" s="4" t="s">
        <v>587</v>
      </c>
      <c r="D59" s="5" t="n">
        <v>14</v>
      </c>
      <c r="E59" s="5" t="n">
        <v>15</v>
      </c>
    </row>
    <row r="60" spans="1:5">
      <c r="A60" s="4" t="s">
        <v>588</v>
      </c>
      <c r="D60" s="5" t="n">
        <v>35727</v>
      </c>
      <c r="E60" s="5" t="n">
        <v>37146</v>
      </c>
    </row>
    <row r="61" spans="1:5">
      <c r="D61" s="5" t="n">
        <v>35741</v>
      </c>
      <c r="E61" s="5" t="n">
        <v>37161</v>
      </c>
    </row>
    <row r="62" spans="1:5">
      <c r="A62" s="4" t="s">
        <v>492</v>
      </c>
    </row>
    <row r="63" spans="1:5">
      <c r="A63" s="4" t="s">
        <v>583</v>
      </c>
      <c r="B63" s="5" t="n">
        <v>693</v>
      </c>
      <c r="C63" s="5" t="n">
        <v>504</v>
      </c>
    </row>
    <row r="64" spans="1:5">
      <c r="A64" s="4" t="s">
        <v>584</v>
      </c>
      <c r="B64" s="5" t="n">
        <v>0</v>
      </c>
      <c r="C64" s="4" t="s">
        <v>119</v>
      </c>
    </row>
    <row r="65" spans="1:5">
      <c r="A65" s="4" t="s">
        <v>585</v>
      </c>
      <c r="B65" s="5" t="n">
        <v>0</v>
      </c>
      <c r="C65" s="4" t="s">
        <v>119</v>
      </c>
    </row>
    <row r="66" spans="1:5">
      <c r="A66" s="4" t="s">
        <v>76</v>
      </c>
      <c r="B66" s="5" t="n">
        <v>0</v>
      </c>
      <c r="C66" s="5" t="n">
        <v>189</v>
      </c>
    </row>
    <row r="67" spans="1:5">
      <c r="A67" s="4" t="s">
        <v>586</v>
      </c>
      <c r="B67" s="5" t="n">
        <v>693</v>
      </c>
      <c r="C67" s="5" t="n">
        <v>693</v>
      </c>
    </row>
    <row r="68" spans="1:5">
      <c r="A68" s="4" t="s">
        <v>587</v>
      </c>
      <c r="D68" s="5" t="n">
        <v>0</v>
      </c>
      <c r="E68" s="5" t="n">
        <v>0</v>
      </c>
    </row>
    <row r="69" spans="1:5">
      <c r="A69" s="4" t="s">
        <v>588</v>
      </c>
      <c r="D69" s="5" t="n">
        <v>693</v>
      </c>
      <c r="E69" s="5" t="n">
        <v>693</v>
      </c>
    </row>
    <row r="70" spans="1:5">
      <c r="B70" s="5" t="n">
        <v>693</v>
      </c>
      <c r="C70" s="5" t="n">
        <v>693</v>
      </c>
      <c r="D70" s="5" t="n">
        <v>693</v>
      </c>
      <c r="E70" s="5" t="n">
        <v>693</v>
      </c>
    </row>
    <row r="71" spans="1:5">
      <c r="A71" s="4" t="s">
        <v>587</v>
      </c>
      <c r="D71" s="5" t="n">
        <v>0</v>
      </c>
      <c r="E71" s="5" t="n">
        <v>0</v>
      </c>
    </row>
    <row r="72" spans="1:5">
      <c r="A72" s="4" t="s">
        <v>588</v>
      </c>
      <c r="D72" s="5" t="n">
        <v>38076</v>
      </c>
      <c r="E72" s="5" t="n">
        <v>37934</v>
      </c>
    </row>
    <row r="73" spans="1:5">
      <c r="D73" s="5" t="n">
        <v>38076</v>
      </c>
      <c r="E73" s="5" t="n">
        <v>37934</v>
      </c>
    </row>
    <row r="74" spans="1:5">
      <c r="A74" s="4" t="s">
        <v>589</v>
      </c>
    </row>
    <row r="75" spans="1:5">
      <c r="A75" s="4" t="s">
        <v>583</v>
      </c>
      <c r="B75" s="5" t="n">
        <v>2</v>
      </c>
      <c r="C75" s="5" t="n">
        <v>70</v>
      </c>
    </row>
    <row r="76" spans="1:5">
      <c r="A76" s="4" t="s">
        <v>584</v>
      </c>
      <c r="B76" s="5" t="n">
        <v>0</v>
      </c>
      <c r="C76" s="4" t="s">
        <v>119</v>
      </c>
    </row>
    <row r="77" spans="1:5">
      <c r="A77" s="4" t="s">
        <v>585</v>
      </c>
      <c r="B77" s="5" t="n">
        <v>0</v>
      </c>
      <c r="C77" s="4" t="s">
        <v>119</v>
      </c>
    </row>
    <row r="78" spans="1:5">
      <c r="A78" s="4" t="s">
        <v>76</v>
      </c>
      <c r="B78" s="5" t="n">
        <v>2</v>
      </c>
      <c r="C78" s="5" t="n">
        <v>-68</v>
      </c>
    </row>
    <row r="79" spans="1:5">
      <c r="A79" s="4" t="s">
        <v>586</v>
      </c>
      <c r="B79" s="5" t="n">
        <v>4</v>
      </c>
      <c r="C79" s="5" t="n">
        <v>2</v>
      </c>
    </row>
    <row r="80" spans="1:5">
      <c r="A80" s="4" t="s">
        <v>587</v>
      </c>
      <c r="D80" s="5" t="n">
        <v>0</v>
      </c>
      <c r="E80" s="5" t="n">
        <v>0</v>
      </c>
    </row>
    <row r="81" spans="1:5">
      <c r="A81" s="4" t="s">
        <v>588</v>
      </c>
      <c r="D81" s="5" t="n">
        <v>4</v>
      </c>
      <c r="E81" s="5" t="n">
        <v>2</v>
      </c>
    </row>
    <row r="82" spans="1:5">
      <c r="B82" s="6" t="n">
        <v>2</v>
      </c>
      <c r="C82" s="6" t="n">
        <v>2</v>
      </c>
      <c r="D82" s="5" t="n">
        <v>4</v>
      </c>
      <c r="E82" s="5" t="n">
        <v>2</v>
      </c>
    </row>
    <row r="83" spans="1:5">
      <c r="A83" s="4" t="s">
        <v>587</v>
      </c>
      <c r="D83" s="5" t="n">
        <v>0</v>
      </c>
      <c r="E83" s="5" t="n">
        <v>0</v>
      </c>
    </row>
    <row r="84" spans="1:5">
      <c r="A84" s="4" t="s">
        <v>588</v>
      </c>
      <c r="D84" s="5" t="n">
        <v>0</v>
      </c>
      <c r="E84" s="5" t="n">
        <v>0</v>
      </c>
    </row>
    <row r="85" spans="1:5">
      <c r="D85" s="6" t="n">
        <v>0</v>
      </c>
      <c r="E8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4" t="s">
        <v>591</v>
      </c>
      <c r="B3" s="6" t="n">
        <v>305</v>
      </c>
      <c r="C3" s="6" t="n">
        <v>284</v>
      </c>
    </row>
    <row r="4" spans="1:3">
      <c r="A4" s="4" t="s">
        <v>592</v>
      </c>
      <c r="B4" s="5" t="n">
        <v>91</v>
      </c>
      <c r="C4" s="5" t="n">
        <v>21</v>
      </c>
    </row>
    <row r="5" spans="1:3">
      <c r="A5" s="4" t="s">
        <v>591</v>
      </c>
      <c r="B5" s="6" t="n">
        <v>396</v>
      </c>
      <c r="C5" s="6" t="n">
        <v>3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3</v>
      </c>
      <c r="B1" s="2" t="s">
        <v>1</v>
      </c>
    </row>
    <row r="2" spans="1:3">
      <c r="B2" s="2" t="s">
        <v>2</v>
      </c>
      <c r="C2" s="2" t="s">
        <v>37</v>
      </c>
    </row>
    <row r="3" spans="1:3">
      <c r="A3" s="4" t="s">
        <v>594</v>
      </c>
      <c r="B3" s="6" t="n">
        <v>1187000</v>
      </c>
      <c r="C3" s="6" t="n">
        <v>112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7</v>
      </c>
    </row>
    <row r="2" spans="1:3">
      <c r="A2" s="4" t="s">
        <v>596</v>
      </c>
      <c r="B2" s="6" t="n">
        <v>28522</v>
      </c>
      <c r="C2" s="6" t="n">
        <v>27337</v>
      </c>
    </row>
    <row r="3" spans="1:3">
      <c r="A3" s="4" t="s">
        <v>597</v>
      </c>
      <c r="B3" s="5" t="n">
        <v>-13585</v>
      </c>
      <c r="C3" s="5" t="n">
        <v>-12859</v>
      </c>
    </row>
    <row r="4" spans="1:3">
      <c r="B4" s="5" t="n">
        <v>14937</v>
      </c>
      <c r="C4" s="5" t="n">
        <v>14478</v>
      </c>
    </row>
    <row r="5" spans="1:3">
      <c r="A5" s="4" t="s">
        <v>598</v>
      </c>
    </row>
    <row r="6" spans="1:3">
      <c r="A6" s="4" t="s">
        <v>596</v>
      </c>
      <c r="B6" s="5" t="n">
        <v>5195</v>
      </c>
      <c r="C6" s="5" t="n">
        <v>4645</v>
      </c>
    </row>
    <row r="7" spans="1:3">
      <c r="A7" s="4" t="s">
        <v>383</v>
      </c>
    </row>
    <row r="8" spans="1:3">
      <c r="A8" s="4" t="s">
        <v>596</v>
      </c>
      <c r="B8" s="5" t="n">
        <v>9962</v>
      </c>
      <c r="C8" s="5" t="n">
        <v>8809</v>
      </c>
    </row>
    <row r="9" spans="1:3">
      <c r="A9" s="4" t="s">
        <v>599</v>
      </c>
    </row>
    <row r="10" spans="1:3">
      <c r="A10" s="4" t="s">
        <v>596</v>
      </c>
      <c r="B10" s="5" t="n">
        <v>5039</v>
      </c>
      <c r="C10" s="5" t="n">
        <v>4307</v>
      </c>
    </row>
    <row r="11" spans="1:3">
      <c r="A11" s="4" t="s">
        <v>600</v>
      </c>
    </row>
    <row r="12" spans="1:3">
      <c r="A12" s="4" t="s">
        <v>596</v>
      </c>
      <c r="B12" s="5" t="n">
        <v>8279</v>
      </c>
      <c r="C12" s="5" t="n">
        <v>7628</v>
      </c>
    </row>
    <row r="13" spans="1:3">
      <c r="A13" s="4" t="s">
        <v>601</v>
      </c>
    </row>
    <row r="14" spans="1:3">
      <c r="A14" s="4" t="s">
        <v>596</v>
      </c>
      <c r="B14" s="6" t="n">
        <v>47</v>
      </c>
      <c r="C14" s="6" t="n">
        <v>19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4" t="s">
        <v>603</v>
      </c>
      <c r="B2" s="6" t="n">
        <v>4067</v>
      </c>
      <c r="C2" s="6" t="n">
        <v>2642</v>
      </c>
    </row>
    <row r="3" spans="1:3">
      <c r="A3" s="4" t="s">
        <v>604</v>
      </c>
      <c r="B3" s="5" t="n">
        <v>3599</v>
      </c>
      <c r="C3" s="5" t="n">
        <v>3377</v>
      </c>
    </row>
    <row r="4" spans="1:3">
      <c r="A4" s="4" t="s">
        <v>605</v>
      </c>
      <c r="B4" s="5" t="n">
        <v>2054</v>
      </c>
      <c r="C4" s="5" t="n">
        <v>1859</v>
      </c>
    </row>
    <row r="5" spans="1:3">
      <c r="A5" s="4" t="s">
        <v>606</v>
      </c>
      <c r="B5" s="5" t="n">
        <v>1701</v>
      </c>
      <c r="C5" s="5" t="n">
        <v>1312</v>
      </c>
    </row>
    <row r="6" spans="1:3">
      <c r="A6" s="4" t="s">
        <v>607</v>
      </c>
      <c r="B6" s="5" t="n">
        <v>758</v>
      </c>
      <c r="C6" s="5" t="n">
        <v>758</v>
      </c>
    </row>
    <row r="7" spans="1:3">
      <c r="A7" s="4" t="s">
        <v>608</v>
      </c>
      <c r="B7" s="5" t="n">
        <v>5476</v>
      </c>
      <c r="C7" s="5" t="n">
        <v>266</v>
      </c>
    </row>
    <row r="8" spans="1:3">
      <c r="A8" s="4" t="s">
        <v>609</v>
      </c>
      <c r="B8" s="5" t="n">
        <v>1142</v>
      </c>
      <c r="C8" s="5" t="n">
        <v>2812</v>
      </c>
    </row>
    <row r="9" spans="1:3">
      <c r="B9" s="6" t="n">
        <v>18797</v>
      </c>
      <c r="C9" s="6" t="n">
        <v>130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0</v>
      </c>
      <c r="B1" s="2" t="s">
        <v>2</v>
      </c>
      <c r="C1" s="2" t="s">
        <v>37</v>
      </c>
    </row>
    <row r="2" spans="1:3">
      <c r="A2" s="4" t="s">
        <v>611</v>
      </c>
      <c r="B2" s="6" t="n">
        <v>594502</v>
      </c>
      <c r="C2" s="6" t="n">
        <v>539383</v>
      </c>
    </row>
    <row r="3" spans="1:3">
      <c r="A3" s="4" t="s">
        <v>612</v>
      </c>
      <c r="B3" s="5" t="n">
        <v>272766</v>
      </c>
      <c r="C3" s="5" t="n">
        <v>280342</v>
      </c>
    </row>
    <row r="4" spans="1:3">
      <c r="A4" s="4" t="s">
        <v>613</v>
      </c>
      <c r="B4" s="5" t="n">
        <v>76915</v>
      </c>
      <c r="C4" s="5" t="n">
        <v>69630</v>
      </c>
    </row>
    <row r="5" spans="1:3">
      <c r="A5" s="4" t="s">
        <v>614</v>
      </c>
      <c r="B5" s="5" t="n">
        <v>23816</v>
      </c>
      <c r="C5" s="5" t="n">
        <v>29424</v>
      </c>
    </row>
    <row r="6" spans="1:3">
      <c r="A6" s="4" t="s">
        <v>615</v>
      </c>
      <c r="B6" s="5" t="n">
        <v>18496</v>
      </c>
      <c r="C6" s="5" t="n">
        <v>20103</v>
      </c>
    </row>
    <row r="7" spans="1:3">
      <c r="A7" s="4" t="s">
        <v>616</v>
      </c>
      <c r="B7" s="6" t="n">
        <v>986495</v>
      </c>
      <c r="C7" s="6" t="n">
        <v>9388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00</v>
      </c>
    </row>
    <row r="2" spans="1:2">
      <c r="A2" s="4" t="s">
        <v>401</v>
      </c>
      <c r="B2" s="6" t="n">
        <v>36611</v>
      </c>
    </row>
    <row r="3" spans="1:2">
      <c r="A3" s="4" t="s">
        <v>402</v>
      </c>
      <c r="B3" s="5" t="n">
        <v>4550</v>
      </c>
    </row>
    <row r="4" spans="1:2">
      <c r="A4" s="4" t="s">
        <v>403</v>
      </c>
      <c r="B4" s="5" t="n">
        <v>956</v>
      </c>
    </row>
    <row r="5" spans="1:2">
      <c r="A5" s="4" t="s">
        <v>404</v>
      </c>
      <c r="B5" s="5" t="n">
        <v>141</v>
      </c>
    </row>
    <row r="6" spans="1:2">
      <c r="A6" s="4" t="s">
        <v>405</v>
      </c>
      <c r="B6" s="5" t="n">
        <v>54</v>
      </c>
    </row>
    <row r="7" spans="1:2">
      <c r="B7" s="6" t="n">
        <v>423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4" t="s">
        <v>619</v>
      </c>
      <c r="B2" s="6" t="n">
        <v>0</v>
      </c>
      <c r="C2" s="6" t="n">
        <v>0</v>
      </c>
    </row>
    <row r="3" spans="1:3">
      <c r="A3" s="4" t="s">
        <v>620</v>
      </c>
      <c r="B3" s="5" t="n">
        <v>268936000</v>
      </c>
      <c r="C3" s="5" t="n">
        <v>249170000</v>
      </c>
    </row>
    <row r="4" spans="1:3">
      <c r="A4" s="4" t="s">
        <v>472</v>
      </c>
      <c r="B4" s="6" t="n">
        <v>711902000</v>
      </c>
      <c r="C4" s="6" t="n">
        <v>66254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4" t="s">
        <v>622</v>
      </c>
      <c r="B3" s="6" t="n">
        <v>1465</v>
      </c>
      <c r="C3" s="6" t="n">
        <v>896</v>
      </c>
    </row>
    <row r="4" spans="1:3">
      <c r="A4" s="4" t="s">
        <v>615</v>
      </c>
      <c r="B4" s="5" t="n">
        <v>68</v>
      </c>
      <c r="C4" s="5" t="n">
        <v>74</v>
      </c>
    </row>
    <row r="5" spans="1:3">
      <c r="A5" s="4" t="s">
        <v>623</v>
      </c>
      <c r="B5" s="5" t="n">
        <v>73</v>
      </c>
      <c r="C5" s="5" t="n">
        <v>95</v>
      </c>
    </row>
    <row r="6" spans="1:3">
      <c r="B6" s="6" t="n">
        <v>1606</v>
      </c>
      <c r="C6" s="6" t="n">
        <v>1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01</v>
      </c>
      <c r="B4" s="6" t="n">
        <v>11537000</v>
      </c>
      <c r="C4" s="6" t="n">
        <v>9094000</v>
      </c>
    </row>
    <row r="5" spans="1:3">
      <c r="A5" s="3" t="s">
        <v>136</v>
      </c>
    </row>
    <row r="6" spans="1:3">
      <c r="A6" s="4" t="s">
        <v>76</v>
      </c>
      <c r="B6" s="5" t="n">
        <v>555000</v>
      </c>
      <c r="C6" s="5" t="n">
        <v>350000</v>
      </c>
    </row>
    <row r="7" spans="1:3">
      <c r="A7" s="4" t="s">
        <v>137</v>
      </c>
      <c r="B7" s="5" t="n">
        <v>-393000</v>
      </c>
      <c r="C7" s="5" t="n">
        <v>-4000</v>
      </c>
    </row>
    <row r="8" spans="1:3">
      <c r="A8" s="4" t="s">
        <v>138</v>
      </c>
      <c r="B8" s="5" t="n">
        <v>1187000</v>
      </c>
      <c r="C8" s="5" t="n">
        <v>1124000</v>
      </c>
    </row>
    <row r="9" spans="1:3">
      <c r="A9" s="4" t="s">
        <v>139</v>
      </c>
      <c r="B9" s="5" t="n">
        <v>1121000</v>
      </c>
      <c r="C9" s="5" t="n">
        <v>841000</v>
      </c>
    </row>
    <row r="10" spans="1:3">
      <c r="A10" s="4" t="s">
        <v>125</v>
      </c>
      <c r="B10" s="5" t="n">
        <v>431000</v>
      </c>
      <c r="C10" s="5" t="n">
        <v>103000</v>
      </c>
    </row>
    <row r="11" spans="1:3">
      <c r="A11" s="4" t="s">
        <v>140</v>
      </c>
      <c r="B11" s="5" t="n">
        <v>-2000</v>
      </c>
      <c r="C11" s="5" t="n">
        <v>-109000</v>
      </c>
    </row>
    <row r="12" spans="1:3">
      <c r="A12" s="4" t="s">
        <v>141</v>
      </c>
      <c r="B12" s="5" t="n">
        <v>-193000</v>
      </c>
      <c r="C12" s="5" t="n">
        <v>-211000</v>
      </c>
    </row>
    <row r="13" spans="1:3">
      <c r="A13" s="4" t="s">
        <v>142</v>
      </c>
      <c r="B13" s="5" t="n">
        <v>-70000</v>
      </c>
      <c r="C13" s="5" t="n">
        <v>0</v>
      </c>
    </row>
    <row r="14" spans="1:3">
      <c r="A14" s="4" t="s">
        <v>143</v>
      </c>
      <c r="B14" s="5" t="n">
        <v>-11000</v>
      </c>
      <c r="C14" s="5" t="n">
        <v>-395000</v>
      </c>
    </row>
    <row r="15" spans="1:3">
      <c r="A15" s="4" t="s">
        <v>79</v>
      </c>
      <c r="B15" s="5" t="n">
        <v>-511000</v>
      </c>
      <c r="C15" s="5" t="n">
        <v>-514000</v>
      </c>
    </row>
    <row r="16" spans="1:3">
      <c r="A16" s="4" t="s">
        <v>144</v>
      </c>
      <c r="B16" s="5" t="n">
        <v>-828000</v>
      </c>
      <c r="C16" s="5" t="n">
        <v>1515000</v>
      </c>
    </row>
    <row r="17" spans="1:3">
      <c r="A17" s="4" t="s">
        <v>145</v>
      </c>
      <c r="B17" s="5" t="n">
        <v>4151000</v>
      </c>
      <c r="C17" s="5" t="n">
        <v>-364000</v>
      </c>
    </row>
    <row r="18" spans="1:3">
      <c r="A18" s="4" t="s">
        <v>146</v>
      </c>
      <c r="B18" s="5" t="n">
        <v>-584000</v>
      </c>
      <c r="C18" s="5" t="n">
        <v>-340000</v>
      </c>
    </row>
    <row r="19" spans="1:3">
      <c r="A19" s="4" t="s">
        <v>147</v>
      </c>
      <c r="B19" s="5" t="n">
        <v>-3357000</v>
      </c>
      <c r="C19" s="5" t="n">
        <v>-1691000</v>
      </c>
    </row>
    <row r="20" spans="1:3">
      <c r="A20" s="4" t="s">
        <v>148</v>
      </c>
      <c r="B20" s="5" t="n">
        <v>13033000</v>
      </c>
      <c r="C20" s="5" t="n">
        <v>9399000</v>
      </c>
    </row>
    <row r="21" spans="1:3">
      <c r="A21" s="3" t="s">
        <v>149</v>
      </c>
    </row>
    <row r="22" spans="1:3">
      <c r="A22" s="4" t="s">
        <v>150</v>
      </c>
      <c r="B22" s="5" t="n">
        <v>-51700000</v>
      </c>
      <c r="C22" s="5" t="n">
        <v>-50801000</v>
      </c>
    </row>
    <row r="23" spans="1:3">
      <c r="A23" s="4" t="s">
        <v>151</v>
      </c>
      <c r="B23" s="5" t="n">
        <v>-85000</v>
      </c>
      <c r="C23" s="5" t="n">
        <v>-81000</v>
      </c>
    </row>
    <row r="24" spans="1:3">
      <c r="A24" s="4" t="s">
        <v>152</v>
      </c>
      <c r="B24" s="5" t="n">
        <v>21033000</v>
      </c>
      <c r="C24" s="5" t="n">
        <v>30196000</v>
      </c>
    </row>
    <row r="25" spans="1:3">
      <c r="A25" s="4" t="s">
        <v>153</v>
      </c>
      <c r="B25" s="5" t="n">
        <v>-49393000</v>
      </c>
      <c r="C25" s="5" t="n">
        <v>-52231000</v>
      </c>
    </row>
    <row r="26" spans="1:3">
      <c r="A26" s="4" t="s">
        <v>154</v>
      </c>
      <c r="B26" s="5" t="n">
        <v>-222000</v>
      </c>
      <c r="C26" s="5" t="n">
        <v>-340000</v>
      </c>
    </row>
    <row r="27" spans="1:3">
      <c r="A27" s="4" t="s">
        <v>155</v>
      </c>
      <c r="B27" s="5" t="n">
        <v>447000</v>
      </c>
      <c r="C27" s="5" t="n">
        <v>1168000</v>
      </c>
    </row>
    <row r="28" spans="1:3">
      <c r="A28" s="4" t="s">
        <v>156</v>
      </c>
      <c r="B28" s="5" t="n">
        <v>2000</v>
      </c>
      <c r="C28" s="5" t="n">
        <v>388000</v>
      </c>
    </row>
    <row r="29" spans="1:3">
      <c r="A29" s="4" t="s">
        <v>157</v>
      </c>
      <c r="B29" s="5" t="n">
        <v>-1646000</v>
      </c>
      <c r="C29" s="5" t="n">
        <v>-2193000</v>
      </c>
    </row>
    <row r="30" spans="1:3">
      <c r="A30" s="4" t="s">
        <v>158</v>
      </c>
      <c r="B30" s="5" t="n">
        <v>-81564000</v>
      </c>
      <c r="C30" s="5" t="n">
        <v>-73894000</v>
      </c>
    </row>
    <row r="31" spans="1:3">
      <c r="A31" s="3" t="s">
        <v>159</v>
      </c>
    </row>
    <row r="32" spans="1:3">
      <c r="A32" s="4" t="s">
        <v>160</v>
      </c>
      <c r="B32" s="5" t="n">
        <v>-2117000</v>
      </c>
      <c r="C32" s="5" t="n">
        <v>-2022000</v>
      </c>
    </row>
    <row r="33" spans="1:3">
      <c r="A33" s="4" t="s">
        <v>161</v>
      </c>
      <c r="B33" s="5" t="n">
        <v>54828000</v>
      </c>
      <c r="C33" s="5" t="n">
        <v>29660000</v>
      </c>
    </row>
    <row r="34" spans="1:3">
      <c r="A34" s="4" t="s">
        <v>162</v>
      </c>
      <c r="B34" s="5" t="n">
        <v>-7215000</v>
      </c>
      <c r="C34" s="5" t="n">
        <v>-4871000</v>
      </c>
    </row>
    <row r="35" spans="1:3">
      <c r="A35" s="4" t="s">
        <v>163</v>
      </c>
      <c r="B35" s="5" t="n">
        <v>7000</v>
      </c>
      <c r="C35" s="5" t="n">
        <v>91000</v>
      </c>
    </row>
    <row r="36" spans="1:3">
      <c r="A36" s="4" t="s">
        <v>164</v>
      </c>
      <c r="B36" s="5" t="n">
        <v>45503000</v>
      </c>
      <c r="C36" s="5" t="n">
        <v>22858000</v>
      </c>
    </row>
    <row r="37" spans="1:3">
      <c r="A37" s="4" t="s">
        <v>165</v>
      </c>
      <c r="B37" s="5" t="n">
        <v>-23028000</v>
      </c>
      <c r="C37" s="5" t="n">
        <v>-41637000</v>
      </c>
    </row>
    <row r="38" spans="1:3">
      <c r="A38" s="4" t="s">
        <v>166</v>
      </c>
      <c r="B38" s="5" t="n">
        <v>149173000</v>
      </c>
      <c r="C38" s="5" t="n">
        <v>190810000</v>
      </c>
    </row>
    <row r="39" spans="1:3">
      <c r="A39" s="4" t="s">
        <v>167</v>
      </c>
      <c r="B39" s="5" t="n">
        <v>126145000</v>
      </c>
      <c r="C39" s="5" t="n">
        <v>149173000</v>
      </c>
    </row>
    <row r="40" spans="1:3">
      <c r="A40" s="3" t="s">
        <v>168</v>
      </c>
    </row>
    <row r="41" spans="1:3">
      <c r="A41" s="4" t="s">
        <v>169</v>
      </c>
      <c r="B41" s="5" t="n">
        <v>1611000</v>
      </c>
      <c r="C41" s="5" t="n">
        <v>1065000</v>
      </c>
    </row>
    <row r="42" spans="1:3">
      <c r="A42" s="4" t="s">
        <v>170</v>
      </c>
      <c r="B42" s="5" t="n">
        <v>4145000</v>
      </c>
      <c r="C42" s="5" t="n">
        <v>5922000</v>
      </c>
    </row>
    <row r="43" spans="1:3">
      <c r="A43" s="3" t="s">
        <v>171</v>
      </c>
    </row>
    <row r="44" spans="1:3">
      <c r="A44" s="4" t="s">
        <v>172</v>
      </c>
      <c r="B44" s="5" t="n">
        <v>-2254000</v>
      </c>
      <c r="C44" s="5" t="n">
        <v>1787000</v>
      </c>
    </row>
    <row r="45" spans="1:3">
      <c r="A45" s="4" t="s">
        <v>173</v>
      </c>
      <c r="B45" s="6" t="n">
        <v>3593000</v>
      </c>
      <c r="C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4</v>
      </c>
      <c r="B1" s="2" t="s">
        <v>2</v>
      </c>
      <c r="C1" s="2" t="s">
        <v>37</v>
      </c>
    </row>
    <row r="2" spans="1:3">
      <c r="A2" s="4" t="s">
        <v>625</v>
      </c>
      <c r="B2" s="6" t="n">
        <v>0</v>
      </c>
      <c r="C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7</v>
      </c>
    </row>
    <row r="3" spans="1:3">
      <c r="A3" s="4" t="s">
        <v>627</v>
      </c>
      <c r="B3" s="6" t="n">
        <v>2711</v>
      </c>
      <c r="C3" s="6" t="n">
        <v>3185</v>
      </c>
    </row>
    <row r="4" spans="1:3">
      <c r="A4" s="4" t="s">
        <v>628</v>
      </c>
      <c r="B4" s="5" t="n">
        <v>1927</v>
      </c>
      <c r="C4" s="5" t="n">
        <v>1447</v>
      </c>
    </row>
    <row r="5" spans="1:3">
      <c r="A5" s="4" t="s">
        <v>509</v>
      </c>
      <c r="B5" s="5" t="n">
        <v>4638</v>
      </c>
      <c r="C5" s="5" t="n">
        <v>4632</v>
      </c>
    </row>
    <row r="6" spans="1:3">
      <c r="A6" s="4" t="s">
        <v>629</v>
      </c>
      <c r="B6" s="5" t="n">
        <v>-494</v>
      </c>
      <c r="C6" s="5" t="n">
        <v>1380</v>
      </c>
    </row>
    <row r="7" spans="1:3">
      <c r="A7" s="4" t="s">
        <v>630</v>
      </c>
      <c r="B7" s="5" t="n">
        <v>-334</v>
      </c>
      <c r="C7" s="5" t="n">
        <v>135</v>
      </c>
    </row>
    <row r="8" spans="1:3">
      <c r="A8" s="4" t="s">
        <v>631</v>
      </c>
      <c r="B8" s="5" t="n">
        <v>-828</v>
      </c>
      <c r="C8" s="5" t="n">
        <v>1515</v>
      </c>
    </row>
    <row r="9" spans="1:3">
      <c r="B9" s="6" t="n">
        <v>3810</v>
      </c>
      <c r="C9" s="6" t="n">
        <v>61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4" t="s">
        <v>498</v>
      </c>
      <c r="B2" s="6" t="n">
        <v>2568</v>
      </c>
      <c r="C2" s="6" t="n">
        <v>2415</v>
      </c>
    </row>
    <row r="3" spans="1:3">
      <c r="A3" s="4" t="s">
        <v>633</v>
      </c>
      <c r="B3" s="5" t="n">
        <v>95</v>
      </c>
      <c r="C3" s="5" t="n">
        <v>1</v>
      </c>
    </row>
    <row r="4" spans="1:3">
      <c r="A4" s="4" t="s">
        <v>634</v>
      </c>
      <c r="B4" s="5" t="n">
        <v>80</v>
      </c>
      <c r="C4" s="5" t="n">
        <v>72</v>
      </c>
    </row>
    <row r="5" spans="1:3">
      <c r="A5" s="4" t="s">
        <v>635</v>
      </c>
      <c r="B5" s="5" t="n">
        <v>1035</v>
      </c>
      <c r="C5" s="5" t="n">
        <v>901</v>
      </c>
    </row>
    <row r="6" spans="1:3">
      <c r="A6" s="4" t="s">
        <v>636</v>
      </c>
      <c r="B6" s="5" t="n">
        <v>76</v>
      </c>
      <c r="C6" s="5" t="n">
        <v>77</v>
      </c>
    </row>
    <row r="7" spans="1:3">
      <c r="A7" s="4" t="s">
        <v>637</v>
      </c>
      <c r="B7" s="5" t="n">
        <v>58</v>
      </c>
      <c r="C7" s="5" t="n">
        <v>44</v>
      </c>
    </row>
    <row r="8" spans="1:3">
      <c r="A8" s="4" t="s">
        <v>638</v>
      </c>
      <c r="B8" s="5" t="n">
        <v>-95</v>
      </c>
      <c r="C8" s="5" t="n">
        <v>-103</v>
      </c>
    </row>
    <row r="9" spans="1:3">
      <c r="A9" s="4" t="s">
        <v>639</v>
      </c>
      <c r="B9" s="5" t="n">
        <v>117</v>
      </c>
      <c r="C9" s="5" t="n">
        <v>90</v>
      </c>
    </row>
    <row r="10" spans="1:3">
      <c r="A10" s="4" t="s">
        <v>640</v>
      </c>
      <c r="B10" s="5" t="n">
        <v>173</v>
      </c>
      <c r="C10" s="5" t="n">
        <v>173</v>
      </c>
    </row>
    <row r="11" spans="1:3">
      <c r="A11" s="4" t="s">
        <v>641</v>
      </c>
      <c r="B11" s="5" t="n">
        <v>405</v>
      </c>
      <c r="C11" s="5" t="n">
        <v>304</v>
      </c>
    </row>
    <row r="12" spans="1:3">
      <c r="A12" s="4" t="s">
        <v>642</v>
      </c>
      <c r="B12" s="5" t="n">
        <v>12</v>
      </c>
      <c r="C12" s="5" t="n">
        <v>15</v>
      </c>
    </row>
    <row r="13" spans="1:3">
      <c r="A13" s="4" t="s">
        <v>643</v>
      </c>
      <c r="B13" s="5" t="n">
        <v>183</v>
      </c>
      <c r="C13" s="5" t="n">
        <v>0</v>
      </c>
    </row>
    <row r="14" spans="1:3">
      <c r="B14" s="5" t="n">
        <v>4897</v>
      </c>
      <c r="C14" s="5" t="n">
        <v>4195</v>
      </c>
    </row>
    <row r="15" spans="1:3">
      <c r="A15" s="4" t="s">
        <v>644</v>
      </c>
      <c r="B15" s="5" t="n">
        <v>-117</v>
      </c>
      <c r="C15" s="5" t="n">
        <v>-418</v>
      </c>
    </row>
    <row r="16" spans="1:3">
      <c r="A16" s="4" t="s">
        <v>645</v>
      </c>
      <c r="B16" s="5" t="n">
        <v>-144</v>
      </c>
      <c r="C16" s="5" t="n">
        <v>-158</v>
      </c>
    </row>
    <row r="17" spans="1:3">
      <c r="A17" s="4" t="s">
        <v>646</v>
      </c>
      <c r="B17" s="5" t="n">
        <v>-9</v>
      </c>
      <c r="C17" s="5" t="n">
        <v>-102</v>
      </c>
    </row>
    <row r="18" spans="1:3">
      <c r="A18" s="4" t="s">
        <v>647</v>
      </c>
      <c r="B18" s="5" t="n">
        <v>-2</v>
      </c>
      <c r="C18" s="5" t="n">
        <v>1</v>
      </c>
    </row>
    <row r="19" spans="1:3">
      <c r="A19" s="4" t="s">
        <v>648</v>
      </c>
      <c r="B19" s="5" t="n">
        <v>-353</v>
      </c>
      <c r="C19" s="5" t="n">
        <v>-330</v>
      </c>
    </row>
    <row r="20" spans="1:3">
      <c r="A20" s="4" t="s">
        <v>649</v>
      </c>
      <c r="B20" s="5" t="n">
        <v>-196</v>
      </c>
      <c r="C20" s="5" t="n">
        <v>-131</v>
      </c>
    </row>
    <row r="21" spans="1:3">
      <c r="A21" s="4" t="s">
        <v>650</v>
      </c>
      <c r="B21" s="5" t="n">
        <v>-9</v>
      </c>
      <c r="C21" s="5" t="n">
        <v>0</v>
      </c>
    </row>
    <row r="22" spans="1:3">
      <c r="A22" s="4" t="s">
        <v>651</v>
      </c>
      <c r="B22" s="5" t="n">
        <v>0</v>
      </c>
      <c r="C22" s="5" t="n">
        <v>-415</v>
      </c>
    </row>
    <row r="23" spans="1:3">
      <c r="B23" s="5" t="n">
        <v>-830</v>
      </c>
      <c r="C23" s="5" t="n">
        <v>-1553</v>
      </c>
    </row>
    <row r="24" spans="1:3">
      <c r="A24" s="4" t="s">
        <v>652</v>
      </c>
      <c r="B24" s="6" t="n">
        <v>4067</v>
      </c>
      <c r="C24" s="6" t="n">
        <v>2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3</v>
      </c>
      <c r="B1" s="2" t="s">
        <v>1</v>
      </c>
    </row>
    <row r="2" spans="1:3">
      <c r="B2" s="2" t="s">
        <v>2</v>
      </c>
      <c r="C2" s="2" t="s">
        <v>37</v>
      </c>
    </row>
    <row r="3" spans="1:3">
      <c r="A3" s="4" t="s">
        <v>654</v>
      </c>
      <c r="B3" s="4" t="s">
        <v>655</v>
      </c>
      <c r="C3" s="4" t="s">
        <v>656</v>
      </c>
    </row>
    <row r="4" spans="1:3">
      <c r="A4" s="4" t="s">
        <v>657</v>
      </c>
      <c r="B4" s="4" t="s">
        <v>658</v>
      </c>
      <c r="C4" s="4" t="s">
        <v>659</v>
      </c>
    </row>
    <row r="5" spans="1:3">
      <c r="A5" s="4" t="s">
        <v>660</v>
      </c>
      <c r="B5" s="4" t="s">
        <v>661</v>
      </c>
      <c r="C5" s="4" t="s">
        <v>662</v>
      </c>
    </row>
    <row r="6" spans="1:3">
      <c r="A6" s="4" t="s">
        <v>663</v>
      </c>
      <c r="B6" s="4" t="s">
        <v>664</v>
      </c>
      <c r="C6" s="4" t="s">
        <v>665</v>
      </c>
    </row>
    <row r="7" spans="1:3">
      <c r="A7" s="4" t="s">
        <v>82</v>
      </c>
      <c r="B7" s="4" t="s">
        <v>666</v>
      </c>
      <c r="C7" s="4" t="s">
        <v>667</v>
      </c>
    </row>
    <row r="8" spans="1:3">
      <c r="A8" s="4" t="s">
        <v>668</v>
      </c>
      <c r="B8" s="4" t="s">
        <v>669</v>
      </c>
      <c r="C8" s="4" t="s">
        <v>6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1</v>
      </c>
      <c r="B1" s="2" t="s">
        <v>1</v>
      </c>
    </row>
    <row r="2" spans="1:3">
      <c r="B2" s="2" t="s">
        <v>672</v>
      </c>
      <c r="C2" s="2" t="s">
        <v>673</v>
      </c>
    </row>
    <row r="3" spans="1:3">
      <c r="A3" s="4" t="s">
        <v>674</v>
      </c>
      <c r="B3" s="5" t="n">
        <v>2</v>
      </c>
    </row>
    <row r="4" spans="1:3">
      <c r="A4" s="4" t="s">
        <v>675</v>
      </c>
      <c r="B4" s="6" t="n">
        <v>0</v>
      </c>
      <c r="C4" s="6" t="n">
        <v>0</v>
      </c>
    </row>
    <row r="5" spans="1:3">
      <c r="A5" s="4" t="s">
        <v>676</v>
      </c>
      <c r="B5" s="6" t="n">
        <v>0</v>
      </c>
    </row>
    <row r="6" spans="1:3">
      <c r="A6" s="4" t="s">
        <v>677</v>
      </c>
    </row>
    <row r="7" spans="1:3">
      <c r="A7" s="4" t="s">
        <v>678</v>
      </c>
      <c r="B7" s="5" t="n">
        <v>96650</v>
      </c>
      <c r="C7" s="5" t="n">
        <v>8000</v>
      </c>
    </row>
    <row r="8" spans="1:3">
      <c r="A8" s="4" t="s">
        <v>679</v>
      </c>
      <c r="B8" s="7" t="n">
        <v>21.4</v>
      </c>
      <c r="C8" s="7" t="n">
        <v>14.62</v>
      </c>
    </row>
    <row r="9" spans="1:3">
      <c r="A9" s="4" t="s">
        <v>680</v>
      </c>
      <c r="B9" s="6" t="n">
        <v>431000</v>
      </c>
      <c r="C9" s="6" t="n">
        <v>103000</v>
      </c>
    </row>
    <row r="10" spans="1:3">
      <c r="A10" s="4" t="s">
        <v>681</v>
      </c>
      <c r="B10" s="5" t="n">
        <v>128000</v>
      </c>
      <c r="C10" s="5" t="n">
        <v>42000</v>
      </c>
    </row>
    <row r="11" spans="1:3">
      <c r="A11" s="4" t="s">
        <v>682</v>
      </c>
      <c r="B11" s="5" t="n">
        <v>22000</v>
      </c>
      <c r="C11" s="5" t="n">
        <v>88000</v>
      </c>
    </row>
    <row r="12" spans="1:3">
      <c r="A12" s="4" t="s">
        <v>683</v>
      </c>
      <c r="B12" s="6" t="n">
        <v>1813000</v>
      </c>
      <c r="C12" s="6" t="n">
        <v>216000</v>
      </c>
    </row>
    <row r="13" spans="1:3">
      <c r="A13" s="4" t="s">
        <v>684</v>
      </c>
      <c r="B13" s="4" t="s">
        <v>685</v>
      </c>
      <c r="C13" s="4" t="s">
        <v>686</v>
      </c>
    </row>
    <row r="14" spans="1:3">
      <c r="A14" s="4" t="s">
        <v>687</v>
      </c>
      <c r="B14" s="5" t="n">
        <v>11900</v>
      </c>
      <c r="C14" s="5" t="n">
        <v>32425</v>
      </c>
    </row>
    <row r="15" spans="1:3">
      <c r="A15" s="4" t="s">
        <v>688</v>
      </c>
      <c r="B15" s="6" t="n">
        <v>252000</v>
      </c>
      <c r="C15" s="6" t="n">
        <v>241000</v>
      </c>
    </row>
    <row r="16" spans="1:3">
      <c r="A16" s="4" t="s">
        <v>689</v>
      </c>
    </row>
    <row r="17" spans="1:3">
      <c r="A17" s="4" t="s">
        <v>690</v>
      </c>
      <c r="B17" s="5" t="n">
        <v>607500</v>
      </c>
    </row>
    <row r="18" spans="1:3">
      <c r="A18" s="4" t="s">
        <v>691</v>
      </c>
      <c r="B18" s="4" t="s">
        <v>394</v>
      </c>
    </row>
    <row r="19" spans="1:3">
      <c r="A19" s="4" t="s">
        <v>692</v>
      </c>
      <c r="B19" s="4" t="s">
        <v>380</v>
      </c>
    </row>
    <row r="20" spans="1:3">
      <c r="A20" s="4" t="s">
        <v>693</v>
      </c>
      <c r="B20" s="5" t="n">
        <v>5952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7</v>
      </c>
    </row>
    <row r="3" spans="1:3">
      <c r="A3" s="4" t="s">
        <v>695</v>
      </c>
      <c r="B3" s="5" t="n">
        <v>3500</v>
      </c>
      <c r="C3" s="5" t="n">
        <v>15000</v>
      </c>
    </row>
    <row r="4" spans="1:3">
      <c r="A4" s="4" t="s">
        <v>696</v>
      </c>
      <c r="B4" s="7" t="n">
        <v>5.94</v>
      </c>
      <c r="C4" s="7" t="n">
        <v>9.58</v>
      </c>
    </row>
    <row r="5" spans="1:3">
      <c r="A5" s="4" t="s">
        <v>697</v>
      </c>
      <c r="B5" s="5" t="n">
        <v>0</v>
      </c>
      <c r="C5" s="5" t="n">
        <v>0</v>
      </c>
    </row>
    <row r="6" spans="1:3">
      <c r="A6" s="4" t="s">
        <v>698</v>
      </c>
      <c r="B6" s="6" t="n">
        <v>0</v>
      </c>
      <c r="C6" s="6" t="n">
        <v>0</v>
      </c>
    </row>
    <row r="7" spans="1:3">
      <c r="A7" s="4" t="s">
        <v>699</v>
      </c>
      <c r="B7" s="5" t="n">
        <v>-1500</v>
      </c>
      <c r="C7" s="5" t="n">
        <v>-9000</v>
      </c>
    </row>
    <row r="8" spans="1:3">
      <c r="A8" s="4" t="s">
        <v>700</v>
      </c>
      <c r="B8" s="7" t="n">
        <v>4.58</v>
      </c>
      <c r="C8" s="7" t="n">
        <v>10.1</v>
      </c>
    </row>
    <row r="9" spans="1:3">
      <c r="A9" s="4" t="s">
        <v>701</v>
      </c>
      <c r="B9" s="5" t="n">
        <v>-1000</v>
      </c>
      <c r="C9" s="5" t="n">
        <v>-2500</v>
      </c>
    </row>
    <row r="10" spans="1:3">
      <c r="A10" s="4" t="s">
        <v>702</v>
      </c>
      <c r="B10" s="7" t="n">
        <v>8.25</v>
      </c>
      <c r="C10" s="7" t="n">
        <v>12.75</v>
      </c>
    </row>
    <row r="11" spans="1:3">
      <c r="A11" s="4" t="s">
        <v>695</v>
      </c>
      <c r="B11" s="5" t="n">
        <v>1000</v>
      </c>
      <c r="C11" s="5" t="n">
        <v>3500</v>
      </c>
    </row>
    <row r="12" spans="1:3">
      <c r="A12" s="4" t="s">
        <v>696</v>
      </c>
      <c r="B12" s="7" t="n">
        <v>5.74</v>
      </c>
      <c r="C12" s="7" t="n">
        <v>5.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37</v>
      </c>
      <c r="C2" s="2" t="s">
        <v>408</v>
      </c>
    </row>
    <row r="3" spans="1:3">
      <c r="A3" s="4" t="s">
        <v>704</v>
      </c>
      <c r="B3" s="4" t="s">
        <v>119</v>
      </c>
      <c r="C3" s="4" t="s">
        <v>119</v>
      </c>
    </row>
    <row r="4" spans="1:3">
      <c r="A4" s="4" t="s">
        <v>705</v>
      </c>
      <c r="B4" s="6" t="n">
        <v>20</v>
      </c>
      <c r="C4" s="6" t="n">
        <v>56</v>
      </c>
    </row>
    <row r="5" spans="1:3">
      <c r="A5" s="4" t="s">
        <v>706</v>
      </c>
      <c r="B5" s="5" t="n">
        <v>1000</v>
      </c>
      <c r="C5" s="5" t="n">
        <v>3500</v>
      </c>
    </row>
    <row r="6" spans="1:3">
      <c r="A6" s="4" t="s">
        <v>707</v>
      </c>
      <c r="B6" s="7" t="n">
        <v>5.74</v>
      </c>
      <c r="C6" s="7" t="n">
        <v>5.94</v>
      </c>
    </row>
    <row r="7" spans="1:3">
      <c r="A7" s="4" t="s">
        <v>708</v>
      </c>
      <c r="B7" s="6" t="n">
        <v>13</v>
      </c>
      <c r="C7" s="6" t="n">
        <v>48</v>
      </c>
    </row>
    <row r="8" spans="1:3">
      <c r="A8" s="4" t="s">
        <v>709</v>
      </c>
      <c r="B8" s="4" t="s">
        <v>710</v>
      </c>
      <c r="C8" s="4" t="s">
        <v>7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4" t="s">
        <v>713</v>
      </c>
      <c r="B3" s="5" t="n">
        <v>24800</v>
      </c>
      <c r="C3" s="5" t="n">
        <v>56075</v>
      </c>
    </row>
    <row r="4" spans="1:3">
      <c r="A4" s="4" t="s">
        <v>714</v>
      </c>
      <c r="B4" s="7" t="n">
        <v>11.07</v>
      </c>
      <c r="C4" s="7" t="n">
        <v>8.16</v>
      </c>
    </row>
    <row r="5" spans="1:3">
      <c r="A5" s="4" t="s">
        <v>715</v>
      </c>
      <c r="B5" s="5" t="n">
        <v>96650</v>
      </c>
      <c r="C5" s="5" t="n">
        <v>8000</v>
      </c>
    </row>
    <row r="6" spans="1:3">
      <c r="A6" s="4" t="s">
        <v>716</v>
      </c>
      <c r="B6" s="7" t="n">
        <v>21.4</v>
      </c>
      <c r="C6" s="7" t="n">
        <v>14.62</v>
      </c>
    </row>
    <row r="7" spans="1:3">
      <c r="A7" s="4" t="s">
        <v>717</v>
      </c>
      <c r="B7" s="5" t="n">
        <v>-11900</v>
      </c>
      <c r="C7" s="5" t="n">
        <v>-32425</v>
      </c>
    </row>
    <row r="8" spans="1:3">
      <c r="A8" s="4" t="s">
        <v>718</v>
      </c>
      <c r="B8" s="7" t="n">
        <v>11.93</v>
      </c>
      <c r="C8" s="7" t="n">
        <v>7.45</v>
      </c>
    </row>
    <row r="9" spans="1:3">
      <c r="A9" s="4" t="s">
        <v>719</v>
      </c>
      <c r="B9" s="5" t="n">
        <v>-1950</v>
      </c>
      <c r="C9" s="5" t="n">
        <v>-6850</v>
      </c>
    </row>
    <row r="10" spans="1:3">
      <c r="A10" s="4" t="s">
        <v>720</v>
      </c>
      <c r="B10" s="7" t="n">
        <v>20.21</v>
      </c>
      <c r="C10" s="7" t="n">
        <v>8.539999999999999</v>
      </c>
    </row>
    <row r="11" spans="1:3">
      <c r="A11" s="4" t="s">
        <v>713</v>
      </c>
      <c r="B11" s="5" t="n">
        <v>107600</v>
      </c>
      <c r="C11" s="5" t="n">
        <v>24800</v>
      </c>
    </row>
    <row r="12" spans="1:3">
      <c r="A12" s="4" t="s">
        <v>714</v>
      </c>
      <c r="B12" s="7" t="n">
        <v>20.09</v>
      </c>
      <c r="C12" s="7" t="n">
        <v>11.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21</v>
      </c>
      <c r="B1" s="2" t="s">
        <v>1</v>
      </c>
    </row>
    <row r="2" spans="1:3">
      <c r="B2" s="2" t="s">
        <v>722</v>
      </c>
      <c r="C2" s="2" t="s">
        <v>723</v>
      </c>
    </row>
    <row r="3" spans="1:3">
      <c r="A3" s="4" t="s">
        <v>724</v>
      </c>
      <c r="B3" s="5" t="n">
        <v>2</v>
      </c>
    </row>
    <row r="4" spans="1:3">
      <c r="A4" s="4" t="s">
        <v>725</v>
      </c>
    </row>
    <row r="5" spans="1:3">
      <c r="A5" s="4" t="s">
        <v>726</v>
      </c>
      <c r="B5" s="5" t="n">
        <v>0</v>
      </c>
      <c r="C5" s="5" t="n">
        <v>0</v>
      </c>
    </row>
    <row r="6" spans="1:3">
      <c r="A6" s="4" t="s">
        <v>677</v>
      </c>
    </row>
    <row r="7" spans="1:3">
      <c r="A7" s="4" t="s">
        <v>726</v>
      </c>
      <c r="B7" s="5" t="n">
        <v>732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7</v>
      </c>
    </row>
    <row r="3" spans="1:3">
      <c r="A3" s="4" t="s">
        <v>101</v>
      </c>
      <c r="B3" s="6" t="n">
        <v>11537</v>
      </c>
      <c r="C3" s="6" t="n">
        <v>9094</v>
      </c>
    </row>
    <row r="4" spans="1:3">
      <c r="A4" s="4" t="s">
        <v>728</v>
      </c>
      <c r="B4" s="5" t="n">
        <v>8081482</v>
      </c>
      <c r="C4" s="5" t="n">
        <v>8060686</v>
      </c>
    </row>
    <row r="5" spans="1:3">
      <c r="A5" s="4" t="s">
        <v>729</v>
      </c>
      <c r="B5" s="7" t="n">
        <v>1.43</v>
      </c>
      <c r="C5" s="7" t="n">
        <v>1.13</v>
      </c>
    </row>
    <row r="6" spans="1:3">
      <c r="A6" s="4" t="s">
        <v>730</v>
      </c>
      <c r="B6" s="5" t="n">
        <v>1791</v>
      </c>
      <c r="C6" s="5" t="n">
        <v>3978</v>
      </c>
    </row>
    <row r="7" spans="1:3">
      <c r="A7" s="4" t="s">
        <v>731</v>
      </c>
      <c r="B7" s="5" t="n">
        <v>16825</v>
      </c>
      <c r="C7" s="5" t="n">
        <v>16833</v>
      </c>
    </row>
    <row r="8" spans="1:3">
      <c r="A8" s="4" t="s">
        <v>732</v>
      </c>
      <c r="B8" s="5" t="n">
        <v>18616</v>
      </c>
      <c r="C8" s="5" t="n">
        <v>20811</v>
      </c>
    </row>
    <row r="9" spans="1:3">
      <c r="A9" s="4" t="s">
        <v>733</v>
      </c>
      <c r="B9" s="5" t="n">
        <v>8100098</v>
      </c>
      <c r="C9" s="5" t="n">
        <v>8081497</v>
      </c>
    </row>
    <row r="10" spans="1:3">
      <c r="A10" s="4" t="s">
        <v>95</v>
      </c>
      <c r="B10" s="7" t="n">
        <v>1.42</v>
      </c>
      <c r="C10" s="7" t="n">
        <v>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4</v>
      </c>
      <c r="B1" s="2" t="s">
        <v>1</v>
      </c>
    </row>
    <row r="2" spans="1:3">
      <c r="B2" s="2" t="s">
        <v>2</v>
      </c>
      <c r="C2" s="2" t="s">
        <v>37</v>
      </c>
    </row>
    <row r="3" spans="1:3">
      <c r="A3" s="4" t="s">
        <v>735</v>
      </c>
      <c r="B3" s="6" t="n">
        <v>1171000</v>
      </c>
      <c r="C3" s="6" t="n">
        <v>109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00</v>
      </c>
    </row>
    <row r="2" spans="1:2">
      <c r="A2" s="4" t="s">
        <v>401</v>
      </c>
      <c r="B2" s="6" t="n">
        <v>1102</v>
      </c>
    </row>
    <row r="3" spans="1:2">
      <c r="A3" s="4" t="s">
        <v>402</v>
      </c>
      <c r="B3" s="5" t="n">
        <v>1083</v>
      </c>
    </row>
    <row r="4" spans="1:2">
      <c r="A4" s="4" t="s">
        <v>403</v>
      </c>
      <c r="B4" s="5" t="n">
        <v>785</v>
      </c>
    </row>
    <row r="5" spans="1:2">
      <c r="A5" s="4" t="s">
        <v>404</v>
      </c>
      <c r="B5" s="5" t="n">
        <v>735</v>
      </c>
    </row>
    <row r="6" spans="1:2">
      <c r="A6" s="4" t="s">
        <v>405</v>
      </c>
      <c r="B6" s="5" t="n">
        <v>438</v>
      </c>
    </row>
    <row r="7" spans="1:2">
      <c r="A7" s="4" t="s">
        <v>406</v>
      </c>
      <c r="B7" s="5" t="n">
        <v>1944</v>
      </c>
    </row>
    <row r="8" spans="1:2">
      <c r="B8" s="6" t="n">
        <v>60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00</v>
      </c>
    </row>
    <row r="2" spans="1:2">
      <c r="A2" s="4" t="s">
        <v>738</v>
      </c>
      <c r="B2" s="6" t="n">
        <v>153870</v>
      </c>
    </row>
    <row r="3" spans="1:2">
      <c r="A3" s="4" t="s">
        <v>739</v>
      </c>
    </row>
    <row r="4" spans="1:2">
      <c r="A4" s="4" t="s">
        <v>738</v>
      </c>
      <c r="B4" s="5" t="n">
        <v>132784</v>
      </c>
    </row>
    <row r="5" spans="1:2">
      <c r="A5" s="4" t="s">
        <v>740</v>
      </c>
    </row>
    <row r="6" spans="1:2">
      <c r="A6" s="4" t="s">
        <v>738</v>
      </c>
      <c r="B6" s="5" t="n">
        <v>1280</v>
      </c>
    </row>
    <row r="7" spans="1:2">
      <c r="A7" s="4" t="s">
        <v>741</v>
      </c>
    </row>
    <row r="8" spans="1:2">
      <c r="A8" s="4" t="s">
        <v>738</v>
      </c>
      <c r="B8" s="5" t="n">
        <v>17478</v>
      </c>
    </row>
    <row r="9" spans="1:2">
      <c r="A9" s="4" t="s">
        <v>742</v>
      </c>
    </row>
    <row r="10" spans="1:2">
      <c r="A10" s="4" t="s">
        <v>738</v>
      </c>
      <c r="B10" s="6" t="n">
        <v>23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7</v>
      </c>
    </row>
    <row r="2" spans="1:3">
      <c r="A2" s="4" t="s">
        <v>744</v>
      </c>
    </row>
    <row r="3" spans="1:3">
      <c r="A3" s="4" t="s">
        <v>41</v>
      </c>
      <c r="B3" s="6" t="n">
        <v>126145</v>
      </c>
      <c r="C3" s="6" t="n">
        <v>149173</v>
      </c>
    </row>
    <row r="4" spans="1:3">
      <c r="A4" s="3" t="s">
        <v>745</v>
      </c>
    </row>
    <row r="5" spans="1:3">
      <c r="A5" s="4" t="s">
        <v>41</v>
      </c>
      <c r="B5" s="5" t="n">
        <v>126145</v>
      </c>
      <c r="C5" s="5" t="n">
        <v>149173</v>
      </c>
    </row>
    <row r="6" spans="1:3">
      <c r="A6" s="4" t="s">
        <v>746</v>
      </c>
    </row>
    <row r="7" spans="1:3">
      <c r="A7" s="4" t="s">
        <v>41</v>
      </c>
      <c r="B7" s="5" t="n">
        <v>126145</v>
      </c>
      <c r="C7" s="5" t="n">
        <v>149173</v>
      </c>
    </row>
    <row r="8" spans="1:3">
      <c r="A8" s="3" t="s">
        <v>745</v>
      </c>
    </row>
    <row r="9" spans="1:3">
      <c r="A9" s="4" t="s">
        <v>41</v>
      </c>
      <c r="B9" s="5" t="n">
        <v>126145</v>
      </c>
      <c r="C9" s="5" t="n">
        <v>149173</v>
      </c>
    </row>
    <row r="10" spans="1:3">
      <c r="A10" s="4" t="s">
        <v>747</v>
      </c>
    </row>
    <row r="11" spans="1:3">
      <c r="A11" s="4" t="s">
        <v>748</v>
      </c>
      <c r="B11" s="5" t="n">
        <v>4357</v>
      </c>
      <c r="C11" s="5" t="n">
        <v>4135</v>
      </c>
    </row>
    <row r="12" spans="1:3">
      <c r="A12" s="4" t="s">
        <v>749</v>
      </c>
      <c r="B12" s="5" t="n">
        <v>3755</v>
      </c>
      <c r="C12" s="5" t="n">
        <v>1312</v>
      </c>
    </row>
    <row r="13" spans="1:3">
      <c r="A13" s="4" t="s">
        <v>750</v>
      </c>
      <c r="B13" s="5" t="n">
        <v>-40</v>
      </c>
      <c r="C13" s="5" t="n">
        <v>-45</v>
      </c>
    </row>
    <row r="14" spans="1:3">
      <c r="A14" s="3" t="s">
        <v>745</v>
      </c>
    </row>
    <row r="15" spans="1:3">
      <c r="A15" s="4" t="s">
        <v>748</v>
      </c>
      <c r="B15" s="5" t="n">
        <v>4357</v>
      </c>
      <c r="C15" s="5" t="n">
        <v>4135</v>
      </c>
    </row>
    <row r="16" spans="1:3">
      <c r="A16" s="4" t="s">
        <v>749</v>
      </c>
      <c r="B16" s="5" t="n">
        <v>3755</v>
      </c>
      <c r="C16" s="5" t="n">
        <v>1312</v>
      </c>
    </row>
    <row r="17" spans="1:3">
      <c r="A17" s="3" t="s">
        <v>751</v>
      </c>
    </row>
    <row r="18" spans="1:3">
      <c r="A18" s="4" t="s">
        <v>750</v>
      </c>
      <c r="B18" s="5" t="n">
        <v>-40</v>
      </c>
      <c r="C18" s="5" t="n">
        <v>-45</v>
      </c>
    </row>
    <row r="19" spans="1:3">
      <c r="A19" s="4" t="s">
        <v>752</v>
      </c>
    </row>
    <row r="20" spans="1:3">
      <c r="A20" s="4" t="s">
        <v>748</v>
      </c>
      <c r="B20" s="5" t="n">
        <v>4357</v>
      </c>
      <c r="C20" s="5" t="n">
        <v>4135</v>
      </c>
    </row>
    <row r="21" spans="1:3">
      <c r="A21" s="4" t="s">
        <v>749</v>
      </c>
      <c r="B21" s="5" t="n">
        <v>3755</v>
      </c>
      <c r="C21" s="5" t="n">
        <v>1312</v>
      </c>
    </row>
    <row r="22" spans="1:3">
      <c r="A22" s="4" t="s">
        <v>750</v>
      </c>
      <c r="B22" s="5" t="n">
        <v>-40</v>
      </c>
      <c r="C22" s="5" t="n">
        <v>-45</v>
      </c>
    </row>
    <row r="23" spans="1:3">
      <c r="A23" s="3" t="s">
        <v>745</v>
      </c>
    </row>
    <row r="24" spans="1:3">
      <c r="A24" s="4" t="s">
        <v>748</v>
      </c>
      <c r="B24" s="5" t="n">
        <v>4357</v>
      </c>
      <c r="C24" s="5" t="n">
        <v>4135</v>
      </c>
    </row>
    <row r="25" spans="1:3">
      <c r="A25" s="4" t="s">
        <v>749</v>
      </c>
      <c r="B25" s="5" t="n">
        <v>3755</v>
      </c>
      <c r="C25" s="5" t="n">
        <v>1312</v>
      </c>
    </row>
    <row r="26" spans="1:3">
      <c r="A26" s="3" t="s">
        <v>751</v>
      </c>
    </row>
    <row r="27" spans="1:3">
      <c r="A27" s="4" t="s">
        <v>750</v>
      </c>
      <c r="B27" s="5" t="n">
        <v>-40</v>
      </c>
      <c r="C27" s="5" t="n">
        <v>-45</v>
      </c>
    </row>
    <row r="28" spans="1:3">
      <c r="A28" s="4" t="s">
        <v>753</v>
      </c>
    </row>
    <row r="29" spans="1:3">
      <c r="A29" s="4" t="s">
        <v>754</v>
      </c>
      <c r="B29" s="5" t="n">
        <v>702220</v>
      </c>
      <c r="C29" s="5" t="n">
        <v>652989</v>
      </c>
    </row>
    <row r="30" spans="1:3">
      <c r="A30" s="4" t="s">
        <v>51</v>
      </c>
      <c r="B30" s="5" t="n">
        <v>-986495</v>
      </c>
      <c r="C30" s="5" t="n">
        <v>-938882</v>
      </c>
    </row>
    <row r="31" spans="1:3">
      <c r="A31" s="3" t="s">
        <v>745</v>
      </c>
    </row>
    <row r="32" spans="1:3">
      <c r="A32" s="4" t="s">
        <v>754</v>
      </c>
      <c r="B32" s="5" t="n">
        <v>702220</v>
      </c>
      <c r="C32" s="5" t="n">
        <v>652989</v>
      </c>
    </row>
    <row r="33" spans="1:3">
      <c r="A33" s="3" t="s">
        <v>751</v>
      </c>
    </row>
    <row r="34" spans="1:3">
      <c r="A34" s="4" t="s">
        <v>51</v>
      </c>
      <c r="B34" s="5" t="n">
        <v>-986495</v>
      </c>
      <c r="C34" s="5" t="n">
        <v>-938882</v>
      </c>
    </row>
    <row r="35" spans="1:3">
      <c r="A35" s="4" t="s">
        <v>755</v>
      </c>
    </row>
    <row r="36" spans="1:3">
      <c r="A36" s="4" t="s">
        <v>754</v>
      </c>
      <c r="B36" s="5" t="n">
        <v>697369</v>
      </c>
      <c r="C36" s="5" t="n">
        <v>658618</v>
      </c>
    </row>
    <row r="37" spans="1:3">
      <c r="A37" s="4" t="s">
        <v>51</v>
      </c>
      <c r="B37" s="5" t="n">
        <v>-986096</v>
      </c>
      <c r="C37" s="5" t="n">
        <v>-829992</v>
      </c>
    </row>
    <row r="38" spans="1:3">
      <c r="A38" s="3" t="s">
        <v>745</v>
      </c>
    </row>
    <row r="39" spans="1:3">
      <c r="A39" s="4" t="s">
        <v>756</v>
      </c>
      <c r="B39" s="5" t="n">
        <v>-1539</v>
      </c>
      <c r="C39" s="5" t="n">
        <v>-1180</v>
      </c>
    </row>
    <row r="40" spans="1:3">
      <c r="A40" s="4" t="s">
        <v>754</v>
      </c>
      <c r="B40" s="5" t="n">
        <v>697369</v>
      </c>
      <c r="C40" s="5" t="n">
        <v>658618</v>
      </c>
    </row>
    <row r="41" spans="1:3">
      <c r="A41" s="3" t="s">
        <v>751</v>
      </c>
    </row>
    <row r="42" spans="1:3">
      <c r="A42" s="4" t="s">
        <v>51</v>
      </c>
      <c r="B42" s="6" t="n">
        <v>-986096</v>
      </c>
      <c r="C42" s="6" t="n">
        <v>-8299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757</v>
      </c>
      <c r="B1" s="2" t="s">
        <v>2</v>
      </c>
    </row>
    <row r="2" spans="1:2">
      <c r="A2" s="4" t="s">
        <v>758</v>
      </c>
    </row>
    <row r="3" spans="1:2">
      <c r="A3" s="4" t="s">
        <v>759</v>
      </c>
      <c r="B3" s="8" t="n">
        <v>0.06</v>
      </c>
    </row>
    <row r="4" spans="1:2">
      <c r="A4" s="4" t="s">
        <v>760</v>
      </c>
    </row>
    <row r="5" spans="1:2">
      <c r="A5" s="4" t="s">
        <v>759</v>
      </c>
      <c r="B5" s="9" t="n">
        <v>0.1</v>
      </c>
    </row>
    <row r="6" spans="1:2">
      <c r="A6" s="4" t="s">
        <v>761</v>
      </c>
    </row>
    <row r="7" spans="1:2">
      <c r="A7" s="4" t="s">
        <v>759</v>
      </c>
      <c r="B7" s="9" t="n">
        <v>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2</v>
      </c>
      <c r="C1" s="2" t="s">
        <v>2</v>
      </c>
      <c r="D1" s="2" t="s">
        <v>37</v>
      </c>
    </row>
    <row r="2" spans="1:4">
      <c r="A2" s="4" t="s">
        <v>431</v>
      </c>
      <c r="C2" s="6" t="n">
        <v>206712000</v>
      </c>
      <c r="D2" s="6" t="n">
        <v>179248000</v>
      </c>
    </row>
    <row r="3" spans="1:4">
      <c r="A3" s="4" t="s">
        <v>763</v>
      </c>
      <c r="C3" s="5" t="n">
        <v>3106000</v>
      </c>
      <c r="D3" s="5" t="n">
        <v>3112000</v>
      </c>
    </row>
    <row r="4" spans="1:4">
      <c r="A4" s="4" t="s">
        <v>47</v>
      </c>
      <c r="C4" s="5" t="n">
        <v>0</v>
      </c>
      <c r="D4" s="5" t="n">
        <v>253000</v>
      </c>
    </row>
    <row r="5" spans="1:4">
      <c r="A5" s="4" t="s">
        <v>764</v>
      </c>
    </row>
    <row r="6" spans="1:4">
      <c r="A6" s="4" t="s">
        <v>47</v>
      </c>
      <c r="D6" s="5" t="n">
        <v>253000</v>
      </c>
    </row>
    <row r="7" spans="1:4">
      <c r="A7" s="4" t="s">
        <v>765</v>
      </c>
    </row>
    <row r="8" spans="1:4">
      <c r="A8" s="4" t="s">
        <v>766</v>
      </c>
      <c r="C8" s="5" t="n">
        <v>14000</v>
      </c>
      <c r="D8" s="5" t="n">
        <v>16000</v>
      </c>
    </row>
    <row r="9" spans="1:4">
      <c r="A9" s="4" t="s">
        <v>767</v>
      </c>
    </row>
    <row r="10" spans="1:4">
      <c r="A10" s="4" t="s">
        <v>766</v>
      </c>
      <c r="D10" s="5" t="n">
        <v>302000</v>
      </c>
    </row>
    <row r="11" spans="1:4">
      <c r="A11" s="4" t="s">
        <v>768</v>
      </c>
    </row>
    <row r="12" spans="1:4">
      <c r="A12" s="4" t="s">
        <v>47</v>
      </c>
      <c r="D12" s="5" t="n">
        <v>0</v>
      </c>
    </row>
    <row r="13" spans="1:4">
      <c r="A13" s="4" t="s">
        <v>769</v>
      </c>
    </row>
    <row r="14" spans="1:4">
      <c r="A14" s="4" t="s">
        <v>766</v>
      </c>
      <c r="C14" s="5" t="n">
        <v>0</v>
      </c>
      <c r="D14" s="5" t="n">
        <v>0</v>
      </c>
    </row>
    <row r="15" spans="1:4">
      <c r="A15" s="4" t="s">
        <v>770</v>
      </c>
    </row>
    <row r="16" spans="1:4">
      <c r="A16" s="4" t="s">
        <v>766</v>
      </c>
      <c r="D16" s="5" t="n">
        <v>0</v>
      </c>
    </row>
    <row r="17" spans="1:4">
      <c r="A17" s="4" t="s">
        <v>771</v>
      </c>
    </row>
    <row r="18" spans="1:4">
      <c r="A18" s="4" t="s">
        <v>47</v>
      </c>
      <c r="D18" s="5" t="n">
        <v>0</v>
      </c>
    </row>
    <row r="19" spans="1:4">
      <c r="A19" s="4" t="s">
        <v>772</v>
      </c>
    </row>
    <row r="20" spans="1:4">
      <c r="A20" s="4" t="s">
        <v>766</v>
      </c>
      <c r="C20" s="5" t="n">
        <v>0</v>
      </c>
      <c r="D20" s="5" t="n">
        <v>0</v>
      </c>
    </row>
    <row r="21" spans="1:4">
      <c r="A21" s="4" t="s">
        <v>773</v>
      </c>
    </row>
    <row r="22" spans="1:4">
      <c r="A22" s="4" t="s">
        <v>766</v>
      </c>
      <c r="D22" s="5" t="n">
        <v>0</v>
      </c>
    </row>
    <row r="23" spans="1:4">
      <c r="A23" s="4" t="s">
        <v>774</v>
      </c>
    </row>
    <row r="24" spans="1:4">
      <c r="A24" s="4" t="s">
        <v>47</v>
      </c>
      <c r="D24" s="5" t="n">
        <v>253000</v>
      </c>
    </row>
    <row r="25" spans="1:4">
      <c r="A25" s="4" t="s">
        <v>775</v>
      </c>
    </row>
    <row r="26" spans="1:4">
      <c r="A26" s="4" t="s">
        <v>766</v>
      </c>
      <c r="C26" s="5" t="n">
        <v>14000</v>
      </c>
      <c r="D26" s="5" t="n">
        <v>16000</v>
      </c>
    </row>
    <row r="27" spans="1:4">
      <c r="A27" s="4" t="s">
        <v>776</v>
      </c>
    </row>
    <row r="28" spans="1:4">
      <c r="A28" s="4" t="s">
        <v>766</v>
      </c>
      <c r="D28" s="5" t="n">
        <v>302000</v>
      </c>
    </row>
    <row r="29" spans="1:4">
      <c r="A29" s="4" t="s">
        <v>422</v>
      </c>
    </row>
    <row r="30" spans="1:4">
      <c r="A30" s="4" t="s">
        <v>431</v>
      </c>
      <c r="C30" s="5" t="n">
        <v>44106000</v>
      </c>
      <c r="D30" s="5" t="n">
        <v>29972000</v>
      </c>
    </row>
    <row r="31" spans="1:4">
      <c r="A31" s="4" t="s">
        <v>777</v>
      </c>
    </row>
    <row r="32" spans="1:4">
      <c r="A32" s="4" t="s">
        <v>431</v>
      </c>
      <c r="C32" s="5" t="n">
        <v>44106000</v>
      </c>
      <c r="D32" s="5" t="n">
        <v>29972000</v>
      </c>
    </row>
    <row r="33" spans="1:4">
      <c r="A33" s="4" t="s">
        <v>778</v>
      </c>
    </row>
    <row r="34" spans="1:4">
      <c r="A34" s="4" t="s">
        <v>431</v>
      </c>
      <c r="C34" s="5" t="n">
        <v>0</v>
      </c>
      <c r="D34" s="5" t="n">
        <v>0</v>
      </c>
    </row>
    <row r="35" spans="1:4">
      <c r="A35" s="4" t="s">
        <v>779</v>
      </c>
    </row>
    <row r="36" spans="1:4">
      <c r="A36" s="4" t="s">
        <v>431</v>
      </c>
      <c r="C36" s="5" t="n">
        <v>44106000</v>
      </c>
      <c r="D36" s="5" t="n">
        <v>29972000</v>
      </c>
    </row>
    <row r="37" spans="1:4">
      <c r="A37" s="4" t="s">
        <v>780</v>
      </c>
    </row>
    <row r="38" spans="1:4">
      <c r="A38" s="4" t="s">
        <v>431</v>
      </c>
      <c r="C38" s="5" t="n">
        <v>0</v>
      </c>
      <c r="D38" s="5" t="n">
        <v>0</v>
      </c>
    </row>
    <row r="39" spans="1:4">
      <c r="A39" s="4" t="s">
        <v>425</v>
      </c>
    </row>
    <row r="40" spans="1:4">
      <c r="A40" s="4" t="s">
        <v>431</v>
      </c>
      <c r="C40" s="5" t="n">
        <v>2012000</v>
      </c>
      <c r="D40" s="5" t="n">
        <v>2593000</v>
      </c>
    </row>
    <row r="41" spans="1:4">
      <c r="A41" s="4" t="s">
        <v>781</v>
      </c>
    </row>
    <row r="42" spans="1:4">
      <c r="A42" s="4" t="s">
        <v>431</v>
      </c>
      <c r="C42" s="5" t="n">
        <v>2012000</v>
      </c>
      <c r="D42" s="5" t="n">
        <v>2593000</v>
      </c>
    </row>
    <row r="43" spans="1:4">
      <c r="A43" s="4" t="s">
        <v>782</v>
      </c>
    </row>
    <row r="44" spans="1:4">
      <c r="A44" s="4" t="s">
        <v>431</v>
      </c>
      <c r="C44" s="5" t="n">
        <v>0</v>
      </c>
      <c r="D44" s="5" t="n">
        <v>0</v>
      </c>
    </row>
    <row r="45" spans="1:4">
      <c r="A45" s="4" t="s">
        <v>783</v>
      </c>
    </row>
    <row r="46" spans="1:4">
      <c r="A46" s="4" t="s">
        <v>431</v>
      </c>
      <c r="C46" s="5" t="n">
        <v>2012000</v>
      </c>
      <c r="D46" s="5" t="n">
        <v>2593000</v>
      </c>
    </row>
    <row r="47" spans="1:4">
      <c r="A47" s="4" t="s">
        <v>784</v>
      </c>
    </row>
    <row r="48" spans="1:4">
      <c r="A48" s="4" t="s">
        <v>431</v>
      </c>
      <c r="C48" s="5" t="n">
        <v>0</v>
      </c>
      <c r="D48" s="5" t="n">
        <v>0</v>
      </c>
    </row>
    <row r="49" spans="1:4">
      <c r="A49" s="4" t="s">
        <v>419</v>
      </c>
    </row>
    <row r="50" spans="1:4">
      <c r="A50" s="4" t="s">
        <v>431</v>
      </c>
      <c r="C50" s="5" t="n">
        <v>93237000</v>
      </c>
      <c r="D50" s="5" t="n">
        <v>93067000</v>
      </c>
    </row>
    <row r="51" spans="1:4">
      <c r="A51" s="4" t="s">
        <v>785</v>
      </c>
    </row>
    <row r="52" spans="1:4">
      <c r="A52" s="4" t="s">
        <v>431</v>
      </c>
      <c r="C52" s="5" t="n">
        <v>93237000</v>
      </c>
      <c r="D52" s="5" t="n">
        <v>93067000</v>
      </c>
    </row>
    <row r="53" spans="1:4">
      <c r="A53" s="4" t="s">
        <v>786</v>
      </c>
    </row>
    <row r="54" spans="1:4">
      <c r="A54" s="4" t="s">
        <v>431</v>
      </c>
      <c r="C54" s="5" t="n">
        <v>0</v>
      </c>
      <c r="D54" s="5" t="n">
        <v>0</v>
      </c>
    </row>
    <row r="55" spans="1:4">
      <c r="A55" s="4" t="s">
        <v>787</v>
      </c>
    </row>
    <row r="56" spans="1:4">
      <c r="A56" s="4" t="s">
        <v>431</v>
      </c>
      <c r="C56" s="5" t="n">
        <v>93237000</v>
      </c>
      <c r="D56" s="5" t="n">
        <v>93067000</v>
      </c>
    </row>
    <row r="57" spans="1:4">
      <c r="A57" s="4" t="s">
        <v>788</v>
      </c>
    </row>
    <row r="58" spans="1:4">
      <c r="A58" s="4" t="s">
        <v>431</v>
      </c>
      <c r="C58" s="5" t="n">
        <v>0</v>
      </c>
      <c r="D58" s="5" t="n">
        <v>0</v>
      </c>
    </row>
    <row r="59" spans="1:4">
      <c r="A59" s="4" t="s">
        <v>424</v>
      </c>
    </row>
    <row r="60" spans="1:4">
      <c r="A60" s="4" t="s">
        <v>431</v>
      </c>
      <c r="C60" s="5" t="n">
        <v>8673000</v>
      </c>
      <c r="D60" s="5" t="n">
        <v>11850000</v>
      </c>
    </row>
    <row r="61" spans="1:4">
      <c r="A61" s="4" t="s">
        <v>789</v>
      </c>
    </row>
    <row r="62" spans="1:4">
      <c r="A62" s="4" t="s">
        <v>431</v>
      </c>
      <c r="C62" s="5" t="n">
        <v>8673000</v>
      </c>
      <c r="D62" s="5" t="n">
        <v>11850000</v>
      </c>
    </row>
    <row r="63" spans="1:4">
      <c r="A63" s="4" t="s">
        <v>790</v>
      </c>
    </row>
    <row r="64" spans="1:4">
      <c r="A64" s="4" t="s">
        <v>431</v>
      </c>
      <c r="C64" s="5" t="n">
        <v>0</v>
      </c>
      <c r="D64" s="5" t="n">
        <v>0</v>
      </c>
    </row>
    <row r="65" spans="1:4">
      <c r="A65" s="4" t="s">
        <v>791</v>
      </c>
    </row>
    <row r="66" spans="1:4">
      <c r="A66" s="4" t="s">
        <v>431</v>
      </c>
      <c r="C66" s="5" t="n">
        <v>8673000</v>
      </c>
      <c r="D66" s="5" t="n">
        <v>11850000</v>
      </c>
    </row>
    <row r="67" spans="1:4">
      <c r="A67" s="4" t="s">
        <v>792</v>
      </c>
    </row>
    <row r="68" spans="1:4">
      <c r="A68" s="4" t="s">
        <v>431</v>
      </c>
      <c r="C68" s="5" t="n">
        <v>0</v>
      </c>
      <c r="D68" s="5" t="n">
        <v>0</v>
      </c>
    </row>
    <row r="69" spans="1:4">
      <c r="A69" s="4" t="s">
        <v>423</v>
      </c>
    </row>
    <row r="70" spans="1:4">
      <c r="A70" s="4" t="s">
        <v>431</v>
      </c>
      <c r="C70" s="5" t="n">
        <v>20587000</v>
      </c>
      <c r="D70" s="5" t="n">
        <v>18789000</v>
      </c>
    </row>
    <row r="71" spans="1:4">
      <c r="A71" s="4" t="s">
        <v>793</v>
      </c>
    </row>
    <row r="72" spans="1:4">
      <c r="A72" s="4" t="s">
        <v>431</v>
      </c>
      <c r="C72" s="5" t="n">
        <v>20587000</v>
      </c>
      <c r="D72" s="5" t="n">
        <v>18789000</v>
      </c>
    </row>
    <row r="73" spans="1:4">
      <c r="A73" s="4" t="s">
        <v>794</v>
      </c>
    </row>
    <row r="74" spans="1:4">
      <c r="A74" s="4" t="s">
        <v>431</v>
      </c>
      <c r="C74" s="5" t="n">
        <v>0</v>
      </c>
      <c r="D74" s="5" t="n">
        <v>0</v>
      </c>
    </row>
    <row r="75" spans="1:4">
      <c r="A75" s="4" t="s">
        <v>795</v>
      </c>
    </row>
    <row r="76" spans="1:4">
      <c r="A76" s="4" t="s">
        <v>431</v>
      </c>
      <c r="C76" s="5" t="n">
        <v>20587000</v>
      </c>
      <c r="D76" s="5" t="n">
        <v>18789000</v>
      </c>
    </row>
    <row r="77" spans="1:4">
      <c r="A77" s="4" t="s">
        <v>796</v>
      </c>
    </row>
    <row r="78" spans="1:4">
      <c r="A78" s="4" t="s">
        <v>431</v>
      </c>
      <c r="C78" s="5" t="n">
        <v>0</v>
      </c>
      <c r="D78" s="5" t="n">
        <v>0</v>
      </c>
    </row>
    <row r="79" spans="1:4">
      <c r="A79" s="4" t="s">
        <v>426</v>
      </c>
    </row>
    <row r="80" spans="1:4">
      <c r="A80" s="4" t="s">
        <v>431</v>
      </c>
      <c r="C80" s="5" t="n">
        <v>38097000</v>
      </c>
      <c r="D80" s="5" t="n">
        <v>22977000</v>
      </c>
    </row>
    <row r="81" spans="1:4">
      <c r="A81" s="4" t="s">
        <v>797</v>
      </c>
    </row>
    <row r="82" spans="1:4">
      <c r="A82" s="4" t="s">
        <v>431</v>
      </c>
      <c r="C82" s="5" t="n">
        <v>38096000</v>
      </c>
      <c r="D82" s="5" t="n">
        <v>22977000</v>
      </c>
    </row>
    <row r="83" spans="1:4">
      <c r="A83" s="4" t="s">
        <v>798</v>
      </c>
    </row>
    <row r="84" spans="1:4">
      <c r="A84" s="4" t="s">
        <v>431</v>
      </c>
      <c r="C84" s="5" t="n">
        <v>0</v>
      </c>
      <c r="D84" s="5" t="n">
        <v>0</v>
      </c>
    </row>
    <row r="85" spans="1:4">
      <c r="A85" s="4" t="s">
        <v>799</v>
      </c>
    </row>
    <row r="86" spans="1:4">
      <c r="A86" s="4" t="s">
        <v>431</v>
      </c>
      <c r="C86" s="5" t="n">
        <v>38096000</v>
      </c>
      <c r="D86" s="5" t="n">
        <v>22977000</v>
      </c>
    </row>
    <row r="87" spans="1:4">
      <c r="A87" s="4" t="s">
        <v>800</v>
      </c>
    </row>
    <row r="88" spans="1:4">
      <c r="A88" s="4" t="s">
        <v>431</v>
      </c>
      <c r="C88" s="5" t="n">
        <v>0</v>
      </c>
      <c r="D88" s="5" t="n">
        <v>0</v>
      </c>
    </row>
    <row r="89" spans="1:4">
      <c r="A89" s="4" t="s">
        <v>801</v>
      </c>
    </row>
    <row r="90" spans="1:4">
      <c r="A90" s="4" t="s">
        <v>763</v>
      </c>
      <c r="B90" s="4" t="s">
        <v>802</v>
      </c>
      <c r="C90" s="5" t="n">
        <v>3106000</v>
      </c>
      <c r="D90" s="5" t="n">
        <v>3112000</v>
      </c>
    </row>
    <row r="91" spans="1:4">
      <c r="A91" s="4" t="s">
        <v>803</v>
      </c>
    </row>
    <row r="92" spans="1:4">
      <c r="A92" s="4" t="s">
        <v>763</v>
      </c>
      <c r="B92" s="4" t="s">
        <v>802</v>
      </c>
      <c r="C92" s="5" t="n">
        <v>3106000</v>
      </c>
      <c r="D92" s="5" t="n">
        <v>3112000</v>
      </c>
    </row>
    <row r="93" spans="1:4">
      <c r="A93" s="4" t="s">
        <v>804</v>
      </c>
    </row>
    <row r="94" spans="1:4">
      <c r="A94" s="4" t="s">
        <v>763</v>
      </c>
      <c r="B94" s="4" t="s">
        <v>802</v>
      </c>
      <c r="C94" s="5" t="n">
        <v>0</v>
      </c>
      <c r="D94" s="5" t="n">
        <v>0</v>
      </c>
    </row>
    <row r="95" spans="1:4">
      <c r="A95" s="4" t="s">
        <v>805</v>
      </c>
    </row>
    <row r="96" spans="1:4">
      <c r="A96" s="4" t="s">
        <v>763</v>
      </c>
      <c r="B96" s="4" t="s">
        <v>802</v>
      </c>
      <c r="C96" s="5" t="n">
        <v>0</v>
      </c>
      <c r="D96" s="5" t="n">
        <v>0</v>
      </c>
    </row>
    <row r="97" spans="1:4">
      <c r="A97" s="4" t="s">
        <v>806</v>
      </c>
    </row>
    <row r="98" spans="1:4">
      <c r="A98" s="4" t="s">
        <v>766</v>
      </c>
      <c r="C98" s="5" t="n">
        <v>226000</v>
      </c>
      <c r="D98" s="5" t="n">
        <v>313000</v>
      </c>
    </row>
    <row r="99" spans="1:4">
      <c r="A99" s="4" t="s">
        <v>807</v>
      </c>
    </row>
    <row r="100" spans="1:4">
      <c r="A100" s="4" t="s">
        <v>766</v>
      </c>
      <c r="C100" s="5" t="n">
        <v>0</v>
      </c>
      <c r="D100" s="5" t="n">
        <v>0</v>
      </c>
    </row>
    <row r="101" spans="1:4">
      <c r="A101" s="4" t="s">
        <v>808</v>
      </c>
    </row>
    <row r="102" spans="1:4">
      <c r="A102" s="4" t="s">
        <v>766</v>
      </c>
      <c r="C102" s="5" t="n">
        <v>0</v>
      </c>
      <c r="D102" s="5" t="n">
        <v>0</v>
      </c>
    </row>
    <row r="103" spans="1:4">
      <c r="A103" s="4" t="s">
        <v>809</v>
      </c>
    </row>
    <row r="104" spans="1:4">
      <c r="A104" s="4" t="s">
        <v>766</v>
      </c>
      <c r="C104" s="6" t="n">
        <v>226000</v>
      </c>
      <c r="D104" s="6" t="n">
        <v>313000</v>
      </c>
    </row>
    <row r="105" spans="1:4"/>
    <row r="106" spans="1:4">
      <c r="A106" s="4" t="s">
        <v>802</v>
      </c>
      <c r="B106" s="4" t="s">
        <v>810</v>
      </c>
    </row>
  </sheetData>
  <mergeCells count="3">
    <mergeCell ref="A1:B1"/>
    <mergeCell ref="A105:C105"/>
    <mergeCell ref="B106:C10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1</v>
      </c>
      <c r="B1" s="2" t="s">
        <v>1</v>
      </c>
    </row>
    <row r="2" spans="1:3">
      <c r="B2" s="2" t="s">
        <v>2</v>
      </c>
      <c r="C2" s="2" t="s">
        <v>37</v>
      </c>
    </row>
    <row r="3" spans="1:3">
      <c r="A3" s="4" t="s">
        <v>812</v>
      </c>
      <c r="B3" s="6" t="n">
        <v>52479000</v>
      </c>
      <c r="C3" s="6" t="n">
        <v>63633000</v>
      </c>
    </row>
    <row r="4" spans="1:3">
      <c r="A4" s="4" t="s">
        <v>813</v>
      </c>
    </row>
    <row r="5" spans="1:3">
      <c r="A5" s="4" t="s">
        <v>814</v>
      </c>
      <c r="B5" s="6" t="n">
        <v>430000</v>
      </c>
      <c r="C5" s="6" t="n">
        <v>131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7</v>
      </c>
    </row>
    <row r="3" spans="1:3">
      <c r="A3" s="4" t="s">
        <v>816</v>
      </c>
      <c r="B3" s="6" t="n">
        <v>5350</v>
      </c>
      <c r="C3" s="6" t="n">
        <v>7100</v>
      </c>
    </row>
    <row r="4" spans="1:3">
      <c r="A4" s="4" t="s">
        <v>817</v>
      </c>
      <c r="B4" s="5" t="n">
        <v>2454</v>
      </c>
      <c r="C4" s="5" t="n">
        <v>7</v>
      </c>
    </row>
    <row r="5" spans="1:3">
      <c r="A5" s="4" t="s">
        <v>818</v>
      </c>
      <c r="B5" s="5" t="n">
        <v>-1909</v>
      </c>
      <c r="C5" s="5" t="n">
        <v>-1757</v>
      </c>
    </row>
    <row r="6" spans="1:3">
      <c r="A6" s="4" t="s">
        <v>816</v>
      </c>
      <c r="B6" s="6" t="n">
        <v>5895</v>
      </c>
      <c r="C6" s="6" t="n">
        <v>53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9</v>
      </c>
      <c r="B1" s="2" t="s">
        <v>1</v>
      </c>
    </row>
    <row r="2" spans="1:3">
      <c r="B2" s="2" t="s">
        <v>2</v>
      </c>
      <c r="C2" s="2" t="s">
        <v>37</v>
      </c>
    </row>
    <row r="3" spans="1:3">
      <c r="A3" s="4" t="s">
        <v>820</v>
      </c>
      <c r="B3" s="6" t="n">
        <v>621000</v>
      </c>
      <c r="C3" s="6" t="n">
        <v>50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1</v>
      </c>
      <c r="B1" s="2" t="s">
        <v>822</v>
      </c>
      <c r="C1" s="2" t="s">
        <v>1</v>
      </c>
    </row>
    <row r="2" spans="1:4">
      <c r="B2" s="2" t="s">
        <v>823</v>
      </c>
      <c r="C2" s="2" t="s">
        <v>2</v>
      </c>
      <c r="D2" s="2" t="s">
        <v>37</v>
      </c>
    </row>
    <row r="3" spans="1:4">
      <c r="A3" s="4" t="s">
        <v>824</v>
      </c>
      <c r="C3" s="6" t="n">
        <v>3501000</v>
      </c>
      <c r="D3" s="6" t="n">
        <v>3047000</v>
      </c>
    </row>
    <row r="4" spans="1:4">
      <c r="A4" s="4" t="s">
        <v>825</v>
      </c>
      <c r="C4" s="6" t="n">
        <v>19029000</v>
      </c>
      <c r="D4" s="6" t="n">
        <v>18517000</v>
      </c>
    </row>
    <row r="5" spans="1:4">
      <c r="A5" s="4" t="s">
        <v>826</v>
      </c>
    </row>
    <row r="6" spans="1:4">
      <c r="A6" s="4" t="s">
        <v>827</v>
      </c>
      <c r="B6" s="4" t="s">
        <v>380</v>
      </c>
    </row>
    <row r="7" spans="1:4">
      <c r="A7" s="4" t="s">
        <v>479</v>
      </c>
    </row>
    <row r="8" spans="1:4">
      <c r="A8" s="4" t="s">
        <v>827</v>
      </c>
      <c r="C8" s="4" t="s">
        <v>380</v>
      </c>
    </row>
    <row r="9" spans="1:4">
      <c r="A9" s="4" t="s">
        <v>481</v>
      </c>
    </row>
    <row r="10" spans="1:4">
      <c r="A10" s="4" t="s">
        <v>827</v>
      </c>
      <c r="C10" s="4" t="s">
        <v>8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29</v>
      </c>
      <c r="B1" s="2" t="s">
        <v>2</v>
      </c>
      <c r="D1" s="2" t="s">
        <v>37</v>
      </c>
      <c r="E1" s="2" t="s">
        <v>802</v>
      </c>
      <c r="F1" s="2" t="s">
        <v>830</v>
      </c>
    </row>
    <row r="2" spans="1:6">
      <c r="A2" s="4" t="s">
        <v>831</v>
      </c>
      <c r="B2" s="4" t="s">
        <v>832</v>
      </c>
      <c r="C2" s="4" t="s">
        <v>802</v>
      </c>
      <c r="D2" s="4" t="s">
        <v>833</v>
      </c>
      <c r="F2" s="4" t="s">
        <v>834</v>
      </c>
    </row>
    <row r="3" spans="1:6">
      <c r="A3" s="4" t="s">
        <v>835</v>
      </c>
      <c r="B3" s="4" t="s">
        <v>836</v>
      </c>
      <c r="C3" s="4" t="s">
        <v>802</v>
      </c>
      <c r="D3" s="4" t="s">
        <v>837</v>
      </c>
      <c r="F3" s="4" t="s">
        <v>838</v>
      </c>
    </row>
    <row r="4" spans="1:6">
      <c r="A4" s="4" t="s">
        <v>839</v>
      </c>
      <c r="B4" s="4" t="s">
        <v>840</v>
      </c>
      <c r="C4" s="4" t="s">
        <v>802</v>
      </c>
      <c r="D4" s="4" t="s">
        <v>840</v>
      </c>
      <c r="F4" s="4" t="s">
        <v>840</v>
      </c>
    </row>
    <row r="5" spans="1:6">
      <c r="A5" s="4" t="s">
        <v>841</v>
      </c>
      <c r="F5" s="4" t="s">
        <v>842</v>
      </c>
    </row>
    <row r="6" spans="1:6">
      <c r="A6" s="4" t="s">
        <v>843</v>
      </c>
      <c r="F6" s="4" t="s">
        <v>844</v>
      </c>
    </row>
    <row r="7" spans="1:6">
      <c r="A7" s="4" t="s">
        <v>479</v>
      </c>
    </row>
    <row r="8" spans="1:6">
      <c r="A8" s="4" t="s">
        <v>839</v>
      </c>
      <c r="B8" s="4" t="s">
        <v>840</v>
      </c>
    </row>
    <row r="9" spans="1:6">
      <c r="A9" s="4" t="s">
        <v>845</v>
      </c>
      <c r="B9" s="4" t="s">
        <v>846</v>
      </c>
    </row>
    <row r="10" spans="1:6">
      <c r="A10" s="4" t="s">
        <v>481</v>
      </c>
    </row>
    <row r="11" spans="1:6">
      <c r="A11" s="4" t="s">
        <v>839</v>
      </c>
      <c r="B11" s="4" t="s">
        <v>491</v>
      </c>
    </row>
    <row r="12" spans="1:6">
      <c r="A12" s="4" t="s">
        <v>845</v>
      </c>
      <c r="B12" s="4" t="s">
        <v>847</v>
      </c>
    </row>
    <row r="13" spans="1:6"/>
    <row r="14" spans="1:6">
      <c r="A14" s="4" t="s">
        <v>802</v>
      </c>
      <c r="B14" s="4" t="s">
        <v>848</v>
      </c>
    </row>
  </sheetData>
  <mergeCells count="14">
    <mergeCell ref="B1:C1"/>
    <mergeCell ref="D2:E2"/>
    <mergeCell ref="D3:E3"/>
    <mergeCell ref="D4:E4"/>
    <mergeCell ref="D5:E5"/>
    <mergeCell ref="D6:E6"/>
    <mergeCell ref="D7:E7"/>
    <mergeCell ref="D8:E8"/>
    <mergeCell ref="D9:E9"/>
    <mergeCell ref="D10:E10"/>
    <mergeCell ref="D11:E11"/>
    <mergeCell ref="D12:E12"/>
    <mergeCell ref="A13:F13"/>
    <mergeCell ref="B14:F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9</v>
      </c>
      <c r="C1" s="2" t="s">
        <v>2</v>
      </c>
      <c r="E1" s="2" t="s">
        <v>37</v>
      </c>
      <c r="G1" s="2" t="s">
        <v>830</v>
      </c>
    </row>
    <row r="2" spans="1:7">
      <c r="A2" s="4" t="s">
        <v>850</v>
      </c>
      <c r="C2" s="6" t="n">
        <v>104613</v>
      </c>
      <c r="E2" s="6" t="n">
        <v>94354</v>
      </c>
    </row>
    <row r="3" spans="1:7">
      <c r="A3" s="4" t="s">
        <v>851</v>
      </c>
      <c r="C3" s="4" t="s">
        <v>852</v>
      </c>
      <c r="E3" s="4" t="s">
        <v>853</v>
      </c>
    </row>
    <row r="4" spans="1:7">
      <c r="A4" s="4" t="s">
        <v>854</v>
      </c>
      <c r="B4" s="4" t="s">
        <v>802</v>
      </c>
      <c r="C4" s="6" t="n">
        <v>87699</v>
      </c>
      <c r="E4" s="6" t="n">
        <v>77119</v>
      </c>
    </row>
    <row r="5" spans="1:7">
      <c r="A5" s="4" t="s">
        <v>855</v>
      </c>
      <c r="B5" s="4" t="s">
        <v>802</v>
      </c>
      <c r="C5" s="4" t="s">
        <v>856</v>
      </c>
      <c r="E5" s="4" t="s">
        <v>857</v>
      </c>
    </row>
    <row r="6" spans="1:7">
      <c r="A6" s="4" t="s">
        <v>858</v>
      </c>
      <c r="C6" s="6" t="n">
        <v>95532</v>
      </c>
      <c r="E6" s="6" t="n">
        <v>85883</v>
      </c>
    </row>
    <row r="7" spans="1:7">
      <c r="A7" s="4" t="s">
        <v>859</v>
      </c>
      <c r="C7" s="4" t="s">
        <v>860</v>
      </c>
      <c r="E7" s="4" t="s">
        <v>861</v>
      </c>
    </row>
    <row r="8" spans="1:7">
      <c r="A8" s="4" t="s">
        <v>862</v>
      </c>
      <c r="B8" s="4" t="s">
        <v>802</v>
      </c>
      <c r="C8" s="6" t="n">
        <v>69937</v>
      </c>
      <c r="E8" s="6" t="n">
        <v>60445</v>
      </c>
    </row>
    <row r="9" spans="1:7">
      <c r="A9" s="4" t="s">
        <v>863</v>
      </c>
      <c r="C9" s="4" t="s">
        <v>836</v>
      </c>
      <c r="D9" s="4" t="s">
        <v>802</v>
      </c>
      <c r="E9" s="4" t="s">
        <v>837</v>
      </c>
      <c r="F9" s="4" t="s">
        <v>802</v>
      </c>
      <c r="G9" s="4" t="s">
        <v>838</v>
      </c>
    </row>
    <row r="10" spans="1:7">
      <c r="A10" s="4" t="s">
        <v>864</v>
      </c>
      <c r="C10" s="6" t="n">
        <v>95532</v>
      </c>
      <c r="E10" s="6" t="n">
        <v>85883</v>
      </c>
    </row>
    <row r="11" spans="1:7">
      <c r="A11" s="4" t="s">
        <v>865</v>
      </c>
      <c r="C11" s="4" t="s">
        <v>860</v>
      </c>
      <c r="E11" s="4" t="s">
        <v>861</v>
      </c>
    </row>
    <row r="12" spans="1:7">
      <c r="A12" s="4" t="s">
        <v>866</v>
      </c>
      <c r="B12" s="4" t="s">
        <v>802</v>
      </c>
      <c r="C12" s="6" t="n">
        <v>56616</v>
      </c>
      <c r="E12" s="6" t="n">
        <v>47939</v>
      </c>
    </row>
    <row r="13" spans="1:7">
      <c r="A13" s="4" t="s">
        <v>867</v>
      </c>
      <c r="C13" s="4" t="s">
        <v>832</v>
      </c>
      <c r="D13" s="4" t="s">
        <v>802</v>
      </c>
      <c r="E13" s="4" t="s">
        <v>833</v>
      </c>
      <c r="F13" s="4" t="s">
        <v>802</v>
      </c>
      <c r="G13" s="4" t="s">
        <v>834</v>
      </c>
    </row>
    <row r="14" spans="1:7">
      <c r="A14" s="4" t="s">
        <v>868</v>
      </c>
      <c r="C14" s="6" t="n">
        <v>95532</v>
      </c>
      <c r="E14" s="6" t="n">
        <v>85883</v>
      </c>
    </row>
    <row r="15" spans="1:7">
      <c r="A15" s="4" t="s">
        <v>869</v>
      </c>
      <c r="C15" s="4" t="s">
        <v>870</v>
      </c>
      <c r="E15" s="4" t="s">
        <v>871</v>
      </c>
    </row>
    <row r="16" spans="1:7">
      <c r="A16" s="4" t="s">
        <v>872</v>
      </c>
      <c r="B16" s="4" t="s">
        <v>802</v>
      </c>
      <c r="C16" s="6" t="n">
        <v>43667</v>
      </c>
      <c r="E16" s="6" t="n">
        <v>40823</v>
      </c>
    </row>
    <row r="17" spans="1:7">
      <c r="A17" s="4" t="s">
        <v>873</v>
      </c>
      <c r="C17" s="4" t="s">
        <v>840</v>
      </c>
      <c r="D17" s="4" t="s">
        <v>802</v>
      </c>
      <c r="E17" s="4" t="s">
        <v>840</v>
      </c>
      <c r="F17" s="4" t="s">
        <v>802</v>
      </c>
      <c r="G17" s="4" t="s">
        <v>840</v>
      </c>
    </row>
    <row r="18" spans="1:7">
      <c r="A18" s="4" t="s">
        <v>874</v>
      </c>
    </row>
    <row r="19" spans="1:7">
      <c r="A19" s="4" t="s">
        <v>850</v>
      </c>
      <c r="C19" s="6" t="n">
        <v>104253000</v>
      </c>
      <c r="E19" s="6" t="n">
        <v>93933</v>
      </c>
    </row>
    <row r="20" spans="1:7">
      <c r="A20" s="4" t="s">
        <v>851</v>
      </c>
      <c r="C20" s="4" t="s">
        <v>875</v>
      </c>
      <c r="E20" s="4" t="s">
        <v>853</v>
      </c>
    </row>
    <row r="21" spans="1:7">
      <c r="A21" s="4" t="s">
        <v>854</v>
      </c>
      <c r="B21" s="4" t="s">
        <v>802</v>
      </c>
      <c r="C21" s="6" t="n">
        <v>87691000</v>
      </c>
      <c r="E21" s="6" t="n">
        <v>77102</v>
      </c>
    </row>
    <row r="22" spans="1:7">
      <c r="A22" s="4" t="s">
        <v>855</v>
      </c>
      <c r="B22" s="4" t="s">
        <v>802</v>
      </c>
      <c r="C22" s="4" t="s">
        <v>876</v>
      </c>
      <c r="E22" s="4" t="s">
        <v>877</v>
      </c>
    </row>
    <row r="23" spans="1:7">
      <c r="A23" s="4" t="s">
        <v>878</v>
      </c>
      <c r="C23" s="6" t="n">
        <v>88801000</v>
      </c>
      <c r="E23" s="6" t="n">
        <v>83354</v>
      </c>
    </row>
    <row r="24" spans="1:7">
      <c r="A24" s="4" t="s">
        <v>879</v>
      </c>
      <c r="C24" s="4" t="s">
        <v>880</v>
      </c>
      <c r="E24" s="4" t="s">
        <v>880</v>
      </c>
    </row>
    <row r="25" spans="1:7">
      <c r="A25" s="4" t="s">
        <v>858</v>
      </c>
      <c r="C25" s="6" t="n">
        <v>95172000</v>
      </c>
      <c r="E25" s="6" t="n">
        <v>85462</v>
      </c>
    </row>
    <row r="26" spans="1:7">
      <c r="A26" s="4" t="s">
        <v>859</v>
      </c>
      <c r="C26" s="4" t="s">
        <v>881</v>
      </c>
      <c r="E26" s="4" t="s">
        <v>861</v>
      </c>
    </row>
    <row r="27" spans="1:7">
      <c r="A27" s="4" t="s">
        <v>862</v>
      </c>
      <c r="B27" s="4" t="s">
        <v>802</v>
      </c>
      <c r="C27" s="6" t="n">
        <v>69931000</v>
      </c>
      <c r="E27" s="6" t="n">
        <v>60431</v>
      </c>
    </row>
    <row r="28" spans="1:7">
      <c r="A28" s="4" t="s">
        <v>863</v>
      </c>
      <c r="B28" s="4" t="s">
        <v>802</v>
      </c>
      <c r="C28" s="4" t="s">
        <v>836</v>
      </c>
      <c r="E28" s="4" t="s">
        <v>837</v>
      </c>
    </row>
    <row r="29" spans="1:7">
      <c r="A29" s="4" t="s">
        <v>882</v>
      </c>
      <c r="C29" s="6" t="n">
        <v>71041000</v>
      </c>
      <c r="E29" s="6" t="n">
        <v>66683</v>
      </c>
    </row>
    <row r="30" spans="1:7">
      <c r="A30" s="4" t="s">
        <v>883</v>
      </c>
      <c r="C30" s="4" t="s">
        <v>884</v>
      </c>
      <c r="E30" s="4" t="s">
        <v>884</v>
      </c>
    </row>
    <row r="31" spans="1:7">
      <c r="A31" s="4" t="s">
        <v>864</v>
      </c>
      <c r="C31" s="6" t="n">
        <v>95172000</v>
      </c>
      <c r="E31" s="6" t="n">
        <v>85462</v>
      </c>
    </row>
    <row r="32" spans="1:7">
      <c r="A32" s="4" t="s">
        <v>865</v>
      </c>
      <c r="C32" s="4" t="s">
        <v>881</v>
      </c>
      <c r="E32" s="4" t="s">
        <v>861</v>
      </c>
    </row>
    <row r="33" spans="1:7">
      <c r="A33" s="4" t="s">
        <v>866</v>
      </c>
      <c r="B33" s="4" t="s">
        <v>802</v>
      </c>
      <c r="C33" s="6" t="n">
        <v>56611</v>
      </c>
      <c r="E33" s="6" t="n">
        <v>47928</v>
      </c>
    </row>
    <row r="34" spans="1:7">
      <c r="A34" s="4" t="s">
        <v>867</v>
      </c>
      <c r="B34" s="4" t="s">
        <v>802</v>
      </c>
      <c r="C34" s="4" t="s">
        <v>832</v>
      </c>
      <c r="E34" s="4" t="s">
        <v>833</v>
      </c>
    </row>
    <row r="35" spans="1:7">
      <c r="A35" s="4" t="s">
        <v>885</v>
      </c>
      <c r="C35" s="6" t="n">
        <v>57721</v>
      </c>
      <c r="E35" s="6" t="n">
        <v>54180</v>
      </c>
    </row>
    <row r="36" spans="1:7">
      <c r="A36" s="4" t="s">
        <v>886</v>
      </c>
      <c r="C36" s="4" t="s">
        <v>665</v>
      </c>
      <c r="E36" s="4" t="s">
        <v>665</v>
      </c>
    </row>
    <row r="37" spans="1:7">
      <c r="A37" s="4" t="s">
        <v>868</v>
      </c>
      <c r="C37" s="6" t="n">
        <v>95172</v>
      </c>
      <c r="E37" s="6" t="n">
        <v>85462</v>
      </c>
    </row>
    <row r="38" spans="1:7">
      <c r="A38" s="4" t="s">
        <v>869</v>
      </c>
      <c r="C38" s="4" t="s">
        <v>887</v>
      </c>
      <c r="E38" s="4" t="s">
        <v>871</v>
      </c>
    </row>
    <row r="39" spans="1:7">
      <c r="A39" s="4" t="s">
        <v>872</v>
      </c>
      <c r="B39" s="4" t="s">
        <v>802</v>
      </c>
      <c r="C39" s="6" t="n">
        <v>43665</v>
      </c>
      <c r="E39" s="6" t="n">
        <v>40820</v>
      </c>
    </row>
    <row r="40" spans="1:7">
      <c r="A40" s="4" t="s">
        <v>873</v>
      </c>
      <c r="B40" s="4" t="s">
        <v>802</v>
      </c>
      <c r="C40" s="4" t="s">
        <v>840</v>
      </c>
      <c r="E40" s="4" t="s">
        <v>840</v>
      </c>
    </row>
    <row r="41" spans="1:7">
      <c r="A41" s="4" t="s">
        <v>888</v>
      </c>
      <c r="C41" s="6" t="n">
        <v>54581</v>
      </c>
      <c r="E41" s="6" t="n">
        <v>51025</v>
      </c>
    </row>
    <row r="42" spans="1:7">
      <c r="A42" s="4" t="s">
        <v>889</v>
      </c>
      <c r="C42" s="4" t="s">
        <v>491</v>
      </c>
      <c r="E42" s="4" t="s">
        <v>491</v>
      </c>
    </row>
    <row r="43" spans="1:7"/>
    <row r="44" spans="1:7">
      <c r="A44" s="4" t="s">
        <v>802</v>
      </c>
      <c r="B44" s="4" t="s">
        <v>848</v>
      </c>
    </row>
  </sheetData>
  <mergeCells count="5">
    <mergeCell ref="A1:B1"/>
    <mergeCell ref="C1:D1"/>
    <mergeCell ref="E1:F1"/>
    <mergeCell ref="A43:F43"/>
    <mergeCell ref="B44:F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37</v>
      </c>
      <c r="D1" s="2" t="s">
        <v>408</v>
      </c>
    </row>
    <row r="2" spans="1:4">
      <c r="A2" s="4" t="s">
        <v>49</v>
      </c>
      <c r="B2" s="6" t="n">
        <v>18797</v>
      </c>
      <c r="C2" s="6" t="n">
        <v>13026</v>
      </c>
    </row>
    <row r="3" spans="1:4">
      <c r="A3" s="4" t="s">
        <v>891</v>
      </c>
      <c r="B3" s="5" t="n">
        <v>1094887</v>
      </c>
      <c r="C3" s="5" t="n">
        <v>1034852</v>
      </c>
    </row>
    <row r="4" spans="1:4">
      <c r="A4" s="3" t="s">
        <v>50</v>
      </c>
    </row>
    <row r="5" spans="1:4">
      <c r="A5" s="4" t="s">
        <v>52</v>
      </c>
      <c r="B5" s="5" t="n">
        <v>9354</v>
      </c>
      <c r="C5" s="5" t="n">
        <v>5203</v>
      </c>
    </row>
    <row r="6" spans="1:4">
      <c r="A6" s="4" t="s">
        <v>53</v>
      </c>
      <c r="B6" s="5" t="n">
        <v>995849</v>
      </c>
      <c r="C6" s="5" t="n">
        <v>944085</v>
      </c>
    </row>
    <row r="7" spans="1:4">
      <c r="A7" s="3" t="s">
        <v>54</v>
      </c>
    </row>
    <row r="8" spans="1:4">
      <c r="A8" s="4" t="s">
        <v>55</v>
      </c>
      <c r="B8" s="5" t="n">
        <v>25429</v>
      </c>
      <c r="C8" s="5" t="n">
        <v>24773</v>
      </c>
    </row>
    <row r="9" spans="1:4">
      <c r="A9" s="4" t="s">
        <v>57</v>
      </c>
      <c r="B9" s="5" t="n">
        <v>70686</v>
      </c>
      <c r="C9" s="5" t="n">
        <v>61429</v>
      </c>
    </row>
    <row r="10" spans="1:4">
      <c r="A10" s="4" t="s">
        <v>58</v>
      </c>
      <c r="B10" s="5" t="n">
        <v>-435</v>
      </c>
      <c r="C10" s="5" t="n">
        <v>989</v>
      </c>
    </row>
    <row r="11" spans="1:4">
      <c r="A11" s="4" t="s">
        <v>59</v>
      </c>
      <c r="B11" s="5" t="n">
        <v>99038</v>
      </c>
      <c r="C11" s="5" t="n">
        <v>90767</v>
      </c>
      <c r="D11" s="6" t="n">
        <v>82450</v>
      </c>
    </row>
    <row r="12" spans="1:4">
      <c r="A12" s="4" t="s">
        <v>892</v>
      </c>
      <c r="B12" s="5" t="n">
        <v>1094887</v>
      </c>
      <c r="C12" s="5" t="n">
        <v>1034852</v>
      </c>
    </row>
    <row r="13" spans="1:4">
      <c r="A13" s="4" t="s">
        <v>893</v>
      </c>
    </row>
    <row r="14" spans="1:4">
      <c r="A14" s="4" t="s">
        <v>894</v>
      </c>
      <c r="B14" s="5" t="n">
        <v>281</v>
      </c>
      <c r="C14" s="5" t="n">
        <v>269</v>
      </c>
    </row>
    <row r="15" spans="1:4">
      <c r="A15" s="4" t="s">
        <v>895</v>
      </c>
      <c r="B15" s="5" t="n">
        <v>98678</v>
      </c>
      <c r="C15" s="5" t="n">
        <v>90346</v>
      </c>
    </row>
    <row r="16" spans="1:4">
      <c r="A16" s="4" t="s">
        <v>49</v>
      </c>
      <c r="B16" s="5" t="n">
        <v>107</v>
      </c>
      <c r="C16" s="5" t="n">
        <v>186</v>
      </c>
    </row>
    <row r="17" spans="1:4">
      <c r="A17" s="4" t="s">
        <v>891</v>
      </c>
      <c r="B17" s="5" t="n">
        <v>99066</v>
      </c>
      <c r="C17" s="5" t="n">
        <v>90801</v>
      </c>
    </row>
    <row r="18" spans="1:4">
      <c r="A18" s="3" t="s">
        <v>50</v>
      </c>
    </row>
    <row r="19" spans="1:4">
      <c r="A19" s="4" t="s">
        <v>52</v>
      </c>
      <c r="B19" s="5" t="n">
        <v>28</v>
      </c>
      <c r="C19" s="5" t="n">
        <v>34</v>
      </c>
    </row>
    <row r="20" spans="1:4">
      <c r="A20" s="4" t="s">
        <v>53</v>
      </c>
      <c r="B20" s="5" t="n">
        <v>28</v>
      </c>
      <c r="C20" s="5" t="n">
        <v>34</v>
      </c>
    </row>
    <row r="21" spans="1:4">
      <c r="A21" s="3" t="s">
        <v>54</v>
      </c>
    </row>
    <row r="22" spans="1:4">
      <c r="A22" s="4" t="s">
        <v>55</v>
      </c>
      <c r="B22" s="5" t="n">
        <v>25429</v>
      </c>
      <c r="C22" s="5" t="n">
        <v>24773</v>
      </c>
    </row>
    <row r="23" spans="1:4">
      <c r="A23" s="4" t="s">
        <v>56</v>
      </c>
      <c r="B23" s="5" t="n">
        <v>3358</v>
      </c>
      <c r="C23" s="5" t="n">
        <v>3576</v>
      </c>
    </row>
    <row r="24" spans="1:4">
      <c r="A24" s="4" t="s">
        <v>57</v>
      </c>
      <c r="B24" s="5" t="n">
        <v>70686</v>
      </c>
      <c r="C24" s="5" t="n">
        <v>61429</v>
      </c>
    </row>
    <row r="25" spans="1:4">
      <c r="A25" s="4" t="s">
        <v>58</v>
      </c>
      <c r="B25" s="5" t="n">
        <v>-435</v>
      </c>
      <c r="C25" s="5" t="n">
        <v>989</v>
      </c>
    </row>
    <row r="26" spans="1:4">
      <c r="A26" s="4" t="s">
        <v>59</v>
      </c>
      <c r="B26" s="5" t="n">
        <v>99038</v>
      </c>
      <c r="C26" s="5" t="n">
        <v>90767</v>
      </c>
    </row>
    <row r="27" spans="1:4">
      <c r="A27" s="4" t="s">
        <v>892</v>
      </c>
      <c r="B27" s="6" t="n">
        <v>99066</v>
      </c>
      <c r="C27" s="6" t="n">
        <v>90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7</v>
      </c>
    </row>
    <row r="2" spans="1:3">
      <c r="A2" s="4" t="s">
        <v>62</v>
      </c>
      <c r="B2" s="6" t="n">
        <v>0</v>
      </c>
      <c r="C2" s="6" t="n">
        <v>0</v>
      </c>
    </row>
    <row r="3" spans="1:3">
      <c r="A3" s="4" t="s">
        <v>63</v>
      </c>
      <c r="B3" s="5" t="n">
        <v>50000000</v>
      </c>
      <c r="C3" s="5" t="n">
        <v>50000000</v>
      </c>
    </row>
    <row r="4" spans="1:3">
      <c r="A4" s="4" t="s">
        <v>64</v>
      </c>
      <c r="B4" s="5" t="n">
        <v>8194805</v>
      </c>
      <c r="C4" s="5" t="n">
        <v>8098605</v>
      </c>
    </row>
    <row r="5" spans="1:3">
      <c r="A5" s="4" t="s">
        <v>65</v>
      </c>
      <c r="B5" s="5" t="n">
        <v>8194805</v>
      </c>
      <c r="C5" s="5" t="n">
        <v>8098605</v>
      </c>
    </row>
    <row r="6" spans="1:3">
      <c r="A6" s="4" t="s">
        <v>893</v>
      </c>
    </row>
    <row r="7" spans="1:3">
      <c r="A7" s="4" t="s">
        <v>62</v>
      </c>
      <c r="B7" s="6" t="n">
        <v>0</v>
      </c>
      <c r="C7" s="6" t="n">
        <v>0</v>
      </c>
    </row>
    <row r="8" spans="1:3">
      <c r="A8" s="4" t="s">
        <v>63</v>
      </c>
      <c r="B8" s="5" t="n">
        <v>50000000</v>
      </c>
      <c r="C8" s="5" t="n">
        <v>50000000</v>
      </c>
    </row>
    <row r="9" spans="1:3">
      <c r="A9" s="4" t="s">
        <v>64</v>
      </c>
      <c r="B9" s="5" t="n">
        <v>8194805</v>
      </c>
      <c r="C9" s="5" t="n">
        <v>8098605</v>
      </c>
    </row>
    <row r="10" spans="1:3">
      <c r="A10" s="4" t="s">
        <v>65</v>
      </c>
      <c r="B10" s="5" t="n">
        <v>8194805</v>
      </c>
      <c r="C10" s="5" t="n">
        <v>80986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7</v>
      </c>
    </row>
    <row r="3" spans="1:3">
      <c r="A3" s="4" t="s">
        <v>898</v>
      </c>
      <c r="B3" s="6" t="n">
        <v>40174</v>
      </c>
      <c r="C3" s="6" t="n">
        <v>35245</v>
      </c>
    </row>
    <row r="4" spans="1:3">
      <c r="A4" s="4" t="s">
        <v>85</v>
      </c>
      <c r="B4" s="5" t="n">
        <v>16287</v>
      </c>
      <c r="C4" s="5" t="n">
        <v>14110</v>
      </c>
    </row>
    <row r="5" spans="1:3">
      <c r="A5" s="4" t="s">
        <v>89</v>
      </c>
      <c r="B5" s="5" t="n">
        <v>5313</v>
      </c>
      <c r="C5" s="5" t="n">
        <v>5057</v>
      </c>
    </row>
    <row r="6" spans="1:3">
      <c r="A6" s="4" t="s">
        <v>90</v>
      </c>
      <c r="B6" s="5" t="n">
        <v>27378</v>
      </c>
      <c r="C6" s="5" t="n">
        <v>24565</v>
      </c>
    </row>
    <row r="7" spans="1:3">
      <c r="A7" s="4" t="s">
        <v>899</v>
      </c>
      <c r="B7" s="5" t="n">
        <v>15347</v>
      </c>
      <c r="C7" s="5" t="n">
        <v>15241</v>
      </c>
    </row>
    <row r="8" spans="1:3">
      <c r="A8" s="4" t="s">
        <v>900</v>
      </c>
      <c r="B8" s="5" t="n">
        <v>-3810</v>
      </c>
      <c r="C8" s="5" t="n">
        <v>-6147</v>
      </c>
    </row>
    <row r="9" spans="1:3">
      <c r="A9" s="4" t="s">
        <v>101</v>
      </c>
      <c r="B9" s="5" t="n">
        <v>11537</v>
      </c>
      <c r="C9" s="5" t="n">
        <v>9094</v>
      </c>
    </row>
    <row r="10" spans="1:3">
      <c r="A10" s="4" t="s">
        <v>893</v>
      </c>
    </row>
    <row r="11" spans="1:3">
      <c r="A11" s="4" t="s">
        <v>901</v>
      </c>
      <c r="B11" s="5" t="n">
        <v>2117</v>
      </c>
      <c r="C11" s="5" t="n">
        <v>2022</v>
      </c>
    </row>
    <row r="12" spans="1:3">
      <c r="A12" s="4" t="s">
        <v>898</v>
      </c>
      <c r="B12" s="5" t="n">
        <v>2117</v>
      </c>
      <c r="C12" s="5" t="n">
        <v>2022</v>
      </c>
    </row>
    <row r="13" spans="1:3">
      <c r="A13" s="4" t="s">
        <v>85</v>
      </c>
      <c r="B13" s="5" t="n">
        <v>110</v>
      </c>
      <c r="C13" s="5" t="n">
        <v>102</v>
      </c>
    </row>
    <row r="14" spans="1:3">
      <c r="A14" s="4" t="s">
        <v>902</v>
      </c>
      <c r="B14" s="5" t="n">
        <v>431</v>
      </c>
      <c r="C14" s="5" t="n">
        <v>103</v>
      </c>
    </row>
    <row r="15" spans="1:3">
      <c r="A15" s="4" t="s">
        <v>903</v>
      </c>
      <c r="B15" s="5" t="n">
        <v>90</v>
      </c>
      <c r="C15" s="5" t="n">
        <v>69</v>
      </c>
    </row>
    <row r="16" spans="1:3">
      <c r="A16" s="4" t="s">
        <v>89</v>
      </c>
      <c r="B16" s="5" t="n">
        <v>108</v>
      </c>
      <c r="C16" s="5" t="n">
        <v>106</v>
      </c>
    </row>
    <row r="17" spans="1:3">
      <c r="A17" s="4" t="s">
        <v>90</v>
      </c>
      <c r="B17" s="5" t="n">
        <v>739</v>
      </c>
      <c r="C17" s="5" t="n">
        <v>380</v>
      </c>
    </row>
    <row r="18" spans="1:3">
      <c r="A18" s="4" t="s">
        <v>899</v>
      </c>
      <c r="B18" s="5" t="n">
        <v>1378</v>
      </c>
      <c r="C18" s="5" t="n">
        <v>1642</v>
      </c>
    </row>
    <row r="19" spans="1:3">
      <c r="A19" s="4" t="s">
        <v>904</v>
      </c>
      <c r="B19" s="5" t="n">
        <v>9919</v>
      </c>
      <c r="C19" s="5" t="n">
        <v>7207</v>
      </c>
    </row>
    <row r="20" spans="1:3">
      <c r="A20" s="4" t="s">
        <v>905</v>
      </c>
      <c r="B20" s="5" t="n">
        <v>11297</v>
      </c>
      <c r="C20" s="5" t="n">
        <v>8849</v>
      </c>
    </row>
    <row r="21" spans="1:3">
      <c r="A21" s="4" t="s">
        <v>900</v>
      </c>
      <c r="B21" s="5" t="n">
        <v>240</v>
      </c>
      <c r="C21" s="5" t="n">
        <v>245</v>
      </c>
    </row>
    <row r="22" spans="1:3">
      <c r="A22" s="4" t="s">
        <v>101</v>
      </c>
      <c r="B22" s="6" t="n">
        <v>11537</v>
      </c>
      <c r="C22" s="6" t="n">
        <v>90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7</v>
      </c>
    </row>
    <row r="3" spans="1:3">
      <c r="A3" s="4" t="s">
        <v>101</v>
      </c>
      <c r="B3" s="6" t="n">
        <v>11537</v>
      </c>
      <c r="C3" s="6" t="n">
        <v>9094</v>
      </c>
    </row>
    <row r="4" spans="1:3">
      <c r="A4" s="4" t="s">
        <v>125</v>
      </c>
      <c r="B4" s="5" t="n">
        <v>431</v>
      </c>
      <c r="C4" s="5" t="n">
        <v>103</v>
      </c>
    </row>
    <row r="5" spans="1:3">
      <c r="A5" s="4" t="s">
        <v>907</v>
      </c>
      <c r="B5" s="5" t="n">
        <v>3357</v>
      </c>
      <c r="C5" s="5" t="n">
        <v>1691</v>
      </c>
    </row>
    <row r="6" spans="1:3">
      <c r="A6" s="4" t="s">
        <v>148</v>
      </c>
      <c r="B6" s="5" t="n">
        <v>13033</v>
      </c>
      <c r="C6" s="5" t="n">
        <v>9399</v>
      </c>
    </row>
    <row r="7" spans="1:3">
      <c r="A7" s="4" t="s">
        <v>163</v>
      </c>
      <c r="B7" s="5" t="n">
        <v>7</v>
      </c>
      <c r="C7" s="5" t="n">
        <v>91</v>
      </c>
    </row>
    <row r="8" spans="1:3">
      <c r="A8" s="4" t="s">
        <v>908</v>
      </c>
      <c r="B8" s="5" t="n">
        <v>45503</v>
      </c>
      <c r="C8" s="5" t="n">
        <v>22858</v>
      </c>
    </row>
    <row r="9" spans="1:3">
      <c r="A9" s="4" t="s">
        <v>909</v>
      </c>
      <c r="B9" s="5" t="n">
        <v>-23028</v>
      </c>
      <c r="C9" s="5" t="n">
        <v>-41637</v>
      </c>
    </row>
    <row r="10" spans="1:3">
      <c r="A10" s="4" t="s">
        <v>166</v>
      </c>
      <c r="B10" s="5" t="n">
        <v>149173</v>
      </c>
      <c r="C10" s="5" t="n">
        <v>190810</v>
      </c>
    </row>
    <row r="11" spans="1:3">
      <c r="A11" s="4" t="s">
        <v>167</v>
      </c>
      <c r="B11" s="5" t="n">
        <v>126145</v>
      </c>
      <c r="C11" s="5" t="n">
        <v>149173</v>
      </c>
    </row>
    <row r="12" spans="1:3">
      <c r="A12" s="4" t="s">
        <v>910</v>
      </c>
      <c r="B12" s="5" t="n">
        <v>4145</v>
      </c>
      <c r="C12" s="5" t="n">
        <v>5922</v>
      </c>
    </row>
    <row r="13" spans="1:3">
      <c r="A13" s="4" t="s">
        <v>893</v>
      </c>
    </row>
    <row r="14" spans="1:3">
      <c r="A14" s="4" t="s">
        <v>101</v>
      </c>
      <c r="B14" s="5" t="n">
        <v>11537</v>
      </c>
      <c r="C14" s="5" t="n">
        <v>9094</v>
      </c>
    </row>
    <row r="15" spans="1:3">
      <c r="A15" s="4" t="s">
        <v>911</v>
      </c>
      <c r="B15" s="5" t="n">
        <v>-9919</v>
      </c>
      <c r="C15" s="5" t="n">
        <v>-7207</v>
      </c>
    </row>
    <row r="16" spans="1:3">
      <c r="A16" s="4" t="s">
        <v>125</v>
      </c>
      <c r="B16" s="5" t="n">
        <v>431</v>
      </c>
      <c r="C16" s="5" t="n">
        <v>103</v>
      </c>
    </row>
    <row r="17" spans="1:3">
      <c r="A17" s="4" t="s">
        <v>912</v>
      </c>
      <c r="B17" s="5" t="n">
        <v>-6</v>
      </c>
      <c r="C17" s="5" t="n">
        <v>33</v>
      </c>
    </row>
    <row r="18" spans="1:3">
      <c r="A18" s="4" t="s">
        <v>907</v>
      </c>
      <c r="B18" s="5" t="n">
        <v>79</v>
      </c>
      <c r="C18" s="5" t="n">
        <v>-52</v>
      </c>
    </row>
    <row r="19" spans="1:3">
      <c r="A19" s="4" t="s">
        <v>148</v>
      </c>
      <c r="B19" s="5" t="n">
        <v>2122</v>
      </c>
      <c r="C19" s="5" t="n">
        <v>1971</v>
      </c>
    </row>
    <row r="20" spans="1:3">
      <c r="A20" s="4" t="s">
        <v>160</v>
      </c>
      <c r="B20" s="5" t="n">
        <v>-2117</v>
      </c>
      <c r="C20" s="5" t="n">
        <v>-2022</v>
      </c>
    </row>
    <row r="21" spans="1:3">
      <c r="A21" s="4" t="s">
        <v>163</v>
      </c>
      <c r="B21" s="5" t="n">
        <v>7</v>
      </c>
      <c r="C21" s="5" t="n">
        <v>91</v>
      </c>
    </row>
    <row r="22" spans="1:3">
      <c r="A22" s="4" t="s">
        <v>908</v>
      </c>
      <c r="B22" s="5" t="n">
        <v>-2110</v>
      </c>
      <c r="C22" s="5" t="n">
        <v>-1931</v>
      </c>
    </row>
    <row r="23" spans="1:3">
      <c r="A23" s="4" t="s">
        <v>909</v>
      </c>
      <c r="B23" s="5" t="n">
        <v>12</v>
      </c>
      <c r="C23" s="5" t="n">
        <v>40</v>
      </c>
    </row>
    <row r="24" spans="1:3">
      <c r="A24" s="4" t="s">
        <v>166</v>
      </c>
      <c r="B24" s="5" t="n">
        <v>269</v>
      </c>
      <c r="C24" s="5" t="n">
        <v>229</v>
      </c>
    </row>
    <row r="25" spans="1:3">
      <c r="A25" s="4" t="s">
        <v>167</v>
      </c>
      <c r="B25" s="5" t="n">
        <v>281</v>
      </c>
      <c r="C25" s="5" t="n">
        <v>269</v>
      </c>
    </row>
    <row r="26" spans="1:3">
      <c r="A26" s="4" t="s">
        <v>910</v>
      </c>
      <c r="B26" s="6" t="n">
        <v>4145</v>
      </c>
      <c r="C26" s="6" t="n">
        <v>59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56:49Z</dcterms:created>
  <dcterms:modified xmlns:dcterms="http://purl.org/dc/terms/" xmlns:xsi="http://www.w3.org/2001/XMLSchema-instance" xsi:type="dcterms:W3CDTF">2019-03-11T16:56:49Z</dcterms:modified>
</cp:coreProperties>
</file>